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Goodwill and Intangibles" sheetId="10" state="visible" r:id="rId10"/>
    <sheet xmlns:r="http://schemas.openxmlformats.org/officeDocument/2006/relationships" name="Accounts Payable and Accrued Li"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Write Downs and Other Charges" sheetId="14" state="visible" r:id="rId14"/>
    <sheet xmlns:r="http://schemas.openxmlformats.org/officeDocument/2006/relationships" name="Basic and Diluted Loss Per Shar" sheetId="15" state="visible" r:id="rId15"/>
    <sheet xmlns:r="http://schemas.openxmlformats.org/officeDocument/2006/relationships" name="Benefit Plans" sheetId="16" state="visible" r:id="rId16"/>
    <sheet xmlns:r="http://schemas.openxmlformats.org/officeDocument/2006/relationships" name="Share-Based Compensation"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Operating Segments" sheetId="21" state="visible" r:id="rId21"/>
    <sheet xmlns:r="http://schemas.openxmlformats.org/officeDocument/2006/relationships" name="Selected Quarterly Financial Da" sheetId="22" state="visible" r:id="rId22"/>
    <sheet xmlns:r="http://schemas.openxmlformats.org/officeDocument/2006/relationships" name="Schedule I _Schedule_"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Description of the Business A26"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Goodwill and Intangibles (Table" sheetId="29" state="visible" r:id="rId29"/>
    <sheet xmlns:r="http://schemas.openxmlformats.org/officeDocument/2006/relationships" name="Accounts Payable and Accrued 30" sheetId="30" state="visible" r:id="rId30"/>
    <sheet xmlns:r="http://schemas.openxmlformats.org/officeDocument/2006/relationships" name="Long-Term Debt (Tables)" sheetId="31" state="visible" r:id="rId31"/>
    <sheet xmlns:r="http://schemas.openxmlformats.org/officeDocument/2006/relationships" name="Share-Based Compensation (Table" sheetId="32" state="visible" r:id="rId32"/>
    <sheet xmlns:r="http://schemas.openxmlformats.org/officeDocument/2006/relationships" name="Restructuring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Operating Segments (Tables)" sheetId="36" state="visible" r:id="rId36"/>
    <sheet xmlns:r="http://schemas.openxmlformats.org/officeDocument/2006/relationships" name="Selected Quarterly Financial 37" sheetId="37" state="visible" r:id="rId37"/>
    <sheet xmlns:r="http://schemas.openxmlformats.org/officeDocument/2006/relationships" name="Description of the Business A38" sheetId="38" state="visible" r:id="rId38"/>
    <sheet xmlns:r="http://schemas.openxmlformats.org/officeDocument/2006/relationships" name="Description of the Business A39" sheetId="39" state="visible" r:id="rId39"/>
    <sheet xmlns:r="http://schemas.openxmlformats.org/officeDocument/2006/relationships" name="Acquisitions  - Narrative (Deta" sheetId="40" state="visible" r:id="rId40"/>
    <sheet xmlns:r="http://schemas.openxmlformats.org/officeDocument/2006/relationships" name="Acquisitions  - Consideration P" sheetId="41" state="visible" r:id="rId41"/>
    <sheet xmlns:r="http://schemas.openxmlformats.org/officeDocument/2006/relationships" name="Acquisitions  - Assets Acquired" sheetId="42" state="visible" r:id="rId42"/>
    <sheet xmlns:r="http://schemas.openxmlformats.org/officeDocument/2006/relationships" name="Acquisitions - Tangible Assets " sheetId="43" state="visible" r:id="rId43"/>
    <sheet xmlns:r="http://schemas.openxmlformats.org/officeDocument/2006/relationships" name="Acquisitions  - Acquired Intang" sheetId="44" state="visible" r:id="rId44"/>
    <sheet xmlns:r="http://schemas.openxmlformats.org/officeDocument/2006/relationships" name="Acquisitions Revenue since busi" sheetId="45" state="visible" r:id="rId45"/>
    <sheet xmlns:r="http://schemas.openxmlformats.org/officeDocument/2006/relationships" name="Acquisitions Pro Forma Results " sheetId="46" state="visible" r:id="rId46"/>
    <sheet xmlns:r="http://schemas.openxmlformats.org/officeDocument/2006/relationships" name="Property and Equipment (Details" sheetId="47" state="visible" r:id="rId47"/>
    <sheet xmlns:r="http://schemas.openxmlformats.org/officeDocument/2006/relationships" name="Property and Equipment - Narrat" sheetId="48" state="visible" r:id="rId48"/>
    <sheet xmlns:r="http://schemas.openxmlformats.org/officeDocument/2006/relationships" name="Goodwill and Intangibles  - Cha" sheetId="49" state="visible" r:id="rId49"/>
    <sheet xmlns:r="http://schemas.openxmlformats.org/officeDocument/2006/relationships" name="Goodwill and Intangibles  - Sch" sheetId="50" state="visible" r:id="rId50"/>
    <sheet xmlns:r="http://schemas.openxmlformats.org/officeDocument/2006/relationships" name="Goodwill and Intangibles  - Nar" sheetId="51" state="visible" r:id="rId51"/>
    <sheet xmlns:r="http://schemas.openxmlformats.org/officeDocument/2006/relationships" name="Goodwill and Intangibles - Fini" sheetId="52" state="visible" r:id="rId52"/>
    <sheet xmlns:r="http://schemas.openxmlformats.org/officeDocument/2006/relationships" name="Accounts Payable and Accrued 53" sheetId="53" state="visible" r:id="rId53"/>
    <sheet xmlns:r="http://schemas.openxmlformats.org/officeDocument/2006/relationships" name="Long-Term Debt  - Schedule of L" sheetId="54" state="visible" r:id="rId54"/>
    <sheet xmlns:r="http://schemas.openxmlformats.org/officeDocument/2006/relationships" name="Long-Term Debt - Aggregate Cont" sheetId="55" state="visible" r:id="rId55"/>
    <sheet xmlns:r="http://schemas.openxmlformats.org/officeDocument/2006/relationships" name="Long-Term Debt  - Senior Secure" sheetId="56" state="visible" r:id="rId56"/>
    <sheet xmlns:r="http://schemas.openxmlformats.org/officeDocument/2006/relationships" name="Stockholders' Equity (Details)" sheetId="57" state="visible" r:id="rId57"/>
    <sheet xmlns:r="http://schemas.openxmlformats.org/officeDocument/2006/relationships" name="Write Downs and Other Charges (" sheetId="58" state="visible" r:id="rId58"/>
    <sheet xmlns:r="http://schemas.openxmlformats.org/officeDocument/2006/relationships" name="Basic and Diluted Loss Per Sh59" sheetId="59" state="visible" r:id="rId59"/>
    <sheet xmlns:r="http://schemas.openxmlformats.org/officeDocument/2006/relationships" name="Benefit Plans (Details)" sheetId="60" state="visible" r:id="rId60"/>
    <sheet xmlns:r="http://schemas.openxmlformats.org/officeDocument/2006/relationships" name="Share-Based Compensation - Narr" sheetId="61" state="visible" r:id="rId61"/>
    <sheet xmlns:r="http://schemas.openxmlformats.org/officeDocument/2006/relationships" name="Share-Based Compensation - Assu" sheetId="62" state="visible" r:id="rId62"/>
    <sheet xmlns:r="http://schemas.openxmlformats.org/officeDocument/2006/relationships" name="Share-Based Compensation Summar" sheetId="63" state="visible" r:id="rId63"/>
    <sheet xmlns:r="http://schemas.openxmlformats.org/officeDocument/2006/relationships" name="Share-Based Compensation - Opti" sheetId="64" state="visible" r:id="rId64"/>
    <sheet xmlns:r="http://schemas.openxmlformats.org/officeDocument/2006/relationships" name="Share-Based Compensation Summ65" sheetId="65" state="visible" r:id="rId65"/>
    <sheet xmlns:r="http://schemas.openxmlformats.org/officeDocument/2006/relationships" name="Restructuring - Narrative (Deta" sheetId="66" state="visible" r:id="rId66"/>
    <sheet xmlns:r="http://schemas.openxmlformats.org/officeDocument/2006/relationships" name="Restructuring (Details)" sheetId="67" state="visible" r:id="rId67"/>
    <sheet xmlns:r="http://schemas.openxmlformats.org/officeDocument/2006/relationships" name="Income Taxes - Provision for in" sheetId="68" state="visible" r:id="rId68"/>
    <sheet xmlns:r="http://schemas.openxmlformats.org/officeDocument/2006/relationships" name="Income Taxes - Income tax (bene" sheetId="69" state="visible" r:id="rId69"/>
    <sheet xmlns:r="http://schemas.openxmlformats.org/officeDocument/2006/relationships" name="Income Taxes - Reconciliation o" sheetId="70" state="visible" r:id="rId70"/>
    <sheet xmlns:r="http://schemas.openxmlformats.org/officeDocument/2006/relationships" name="Income Taxes - Components of ne" sheetId="71" state="visible" r:id="rId71"/>
    <sheet xmlns:r="http://schemas.openxmlformats.org/officeDocument/2006/relationships" name="Income Taxes - Unrecognized tax" sheetId="72" state="visible" r:id="rId72"/>
    <sheet xmlns:r="http://schemas.openxmlformats.org/officeDocument/2006/relationships" name="Income Taxes - Narrative (Detai" sheetId="73" state="visible" r:id="rId73"/>
    <sheet xmlns:r="http://schemas.openxmlformats.org/officeDocument/2006/relationships" name="Commitments and Contingencies74" sheetId="74" state="visible" r:id="rId74"/>
    <sheet xmlns:r="http://schemas.openxmlformats.org/officeDocument/2006/relationships" name="Commitments and Contingencies -" sheetId="75" state="visible" r:id="rId75"/>
    <sheet xmlns:r="http://schemas.openxmlformats.org/officeDocument/2006/relationships" name="Operating Segments (Details)" sheetId="76" state="visible" r:id="rId76"/>
    <sheet xmlns:r="http://schemas.openxmlformats.org/officeDocument/2006/relationships" name="Operating Segments - Geographic" sheetId="77" state="visible" r:id="rId77"/>
    <sheet xmlns:r="http://schemas.openxmlformats.org/officeDocument/2006/relationships" name="Selected Quarterly Financial 78" sheetId="78" state="visible" r:id="rId78"/>
    <sheet xmlns:r="http://schemas.openxmlformats.org/officeDocument/2006/relationships" name="Schedule I - Balance Sheet (Det" sheetId="79" state="visible" r:id="rId79"/>
    <sheet xmlns:r="http://schemas.openxmlformats.org/officeDocument/2006/relationships" name="Schedule I - Income Statement (" sheetId="80" state="visible" r:id="rId80"/>
    <sheet xmlns:r="http://schemas.openxmlformats.org/officeDocument/2006/relationships" name="Schedule I - Cash Flow (Details" sheetId="81" state="visible" r:id="rId81"/>
    <sheet xmlns:r="http://schemas.openxmlformats.org/officeDocument/2006/relationships" name="Schedule I - Footnote Disclosur" sheetId="82" state="visible" r:id="rId82"/>
    <sheet xmlns:r="http://schemas.openxmlformats.org/officeDocument/2006/relationships" name="Schedule II - Valuation and Q83" sheetId="83" state="visible" r:id="rId83"/>
  </sheets>
  <definedNames/>
  <calcPr calcId="124519" fullCalcOnLoad="1"/>
</workbook>
</file>

<file path=xl/sharedStrings.xml><?xml version="1.0" encoding="utf-8"?>
<sst xmlns="http://schemas.openxmlformats.org/spreadsheetml/2006/main" uniqueCount="816">
  <si>
    <t>Document and Entity Information - USD ($)</t>
  </si>
  <si>
    <t>12 Months Ended</t>
  </si>
  <si>
    <t>Dec. 31, 2016</t>
  </si>
  <si>
    <t>Mar. 07, 2017</t>
  </si>
  <si>
    <t>Jun. 30, 2016</t>
  </si>
  <si>
    <t>Document and Entity Information [Abstract]</t>
  </si>
  <si>
    <t>Entity Registrant Name</t>
  </si>
  <si>
    <t>AP Gaming Holdco,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Restricted cash</t>
  </si>
  <si>
    <t>Accounts receivable, net of allowance of $1,972 and $113, respectively</t>
  </si>
  <si>
    <t>Inventories</t>
  </si>
  <si>
    <t>Prepaid expenses</t>
  </si>
  <si>
    <t>Deposits and other</t>
  </si>
  <si>
    <t>Total current assets</t>
  </si>
  <si>
    <t>Property and equipment, net</t>
  </si>
  <si>
    <t>Goodwill</t>
  </si>
  <si>
    <t>Deferred tax assets</t>
  </si>
  <si>
    <t>Intangible assets</t>
  </si>
  <si>
    <t>Other assets</t>
  </si>
  <si>
    <t>Total assets</t>
  </si>
  <si>
    <t>Current liabilities</t>
  </si>
  <si>
    <t>Accounts payable</t>
  </si>
  <si>
    <t>Accrued liabilities</t>
  </si>
  <si>
    <t>Current maturities of long-term debt</t>
  </si>
  <si>
    <t>Total current liabilities</t>
  </si>
  <si>
    <t>Long-term debt</t>
  </si>
  <si>
    <t>Deferred tax liability - noncurrent</t>
  </si>
  <si>
    <t>Other long-term liabilities</t>
  </si>
  <si>
    <t>Total liabilities</t>
  </si>
  <si>
    <t>Stockholders' equity</t>
  </si>
  <si>
    <t>Preferred stock at $0.01 par value; 100,000 shares authorized, no shares issued and outstanding</t>
  </si>
  <si>
    <t>Common stock at $0.01 par value; 30,000,100 shares authorized; 100 Class A Shares issued and outstanding at December 31, 2016 and 2015, and 14,931,529 Class B Shares issued and outstanding at December 31, 2016 and 2015.</t>
  </si>
  <si>
    <t>Additional paid-in capital</t>
  </si>
  <si>
    <t>Accumulated deficit</t>
  </si>
  <si>
    <t>Accumulated other comprehensive (loss) income</t>
  </si>
  <si>
    <t>Total stockholders’ equity</t>
  </si>
  <si>
    <t>Total liabilities and stockholders’ equity</t>
  </si>
  <si>
    <t>Consolidated Balance Sheets  (Parenthetical) - USD ($) $ in Thousands</t>
  </si>
  <si>
    <t>Allowance for trade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Class A [Member]</t>
  </si>
  <si>
    <t>Common stock, shares issued (in shares)</t>
  </si>
  <si>
    <t>Common stock, shares outstanding (in shares)</t>
  </si>
  <si>
    <t>Common Class B [Member]</t>
  </si>
  <si>
    <t>Consolidated Statements of Operations and Comprehensive Loss - USD ($) shares in Thousands, $ in Thousands</t>
  </si>
  <si>
    <t>Dec. 31, 2014</t>
  </si>
  <si>
    <t>Revenues</t>
  </si>
  <si>
    <t>Gaming operations</t>
  </si>
  <si>
    <t>Equipment sales</t>
  </si>
  <si>
    <t>Total revenues</t>
  </si>
  <si>
    <t>Operating expenses</t>
  </si>
  <si>
    <t>Cost of gaming operations</t>
  </si>
  <si>
    <t>Cost of equipment sales</t>
  </si>
  <si>
    <t>Selling, general and administrative</t>
  </si>
  <si>
    <t>Research and development</t>
  </si>
  <si>
    <t>Write downs and other charges</t>
  </si>
  <si>
    <t>Depreciation and amortization</t>
  </si>
  <si>
    <t>Total operating expenses</t>
  </si>
  <si>
    <t>Loss from operations</t>
  </si>
  <si>
    <t>Other expense (income)</t>
  </si>
  <si>
    <t>Interest expense</t>
  </si>
  <si>
    <t>Interest income</t>
  </si>
  <si>
    <t>Loss before income taxes</t>
  </si>
  <si>
    <t>Income tax benefit (expense)</t>
  </si>
  <si>
    <t>Net Income (Loss)</t>
  </si>
  <si>
    <t>Foreign currency translation adjustment</t>
  </si>
  <si>
    <t>Total comprehensive loss</t>
  </si>
  <si>
    <t>Basic and diluted loss per common share:</t>
  </si>
  <si>
    <t>Basic (in usd per share)</t>
  </si>
  <si>
    <t>Diluted (in usd per share)</t>
  </si>
  <si>
    <t>Weighted average common shares outstanding:</t>
  </si>
  <si>
    <t>Basic (in shares)</t>
  </si>
  <si>
    <t>Diluted (in shares)</t>
  </si>
  <si>
    <t>Consolidated Statements of Changes in Stockholders’ Equity/Member’s Deficit Statement - USD ($) shares in Thousands, $ in Thousands</t>
  </si>
  <si>
    <t>Total</t>
  </si>
  <si>
    <t>Common Stock [Member]</t>
  </si>
  <si>
    <t>Additional Paid-in Capital [Member]</t>
  </si>
  <si>
    <t>Retained Earnings [Member]</t>
  </si>
  <si>
    <t>Accumulated Other Comprehensive Income (Loss) [Member]</t>
  </si>
  <si>
    <t>Beginning balance (in shares) at Dec. 31, 2013</t>
  </si>
  <si>
    <t>Beginning balance at Dec. 31, 2013</t>
  </si>
  <si>
    <t>Increase (Decrease) in Stockholders' Equity [Roll Forward]</t>
  </si>
  <si>
    <t>Net loss</t>
  </si>
  <si>
    <t>Ending balance (in shares) at Dec. 31, 2014</t>
  </si>
  <si>
    <t>Ending balance at Dec. 31, 2014</t>
  </si>
  <si>
    <t>Issuance of common stock (in shares)</t>
  </si>
  <si>
    <t>Issuance of common stock</t>
  </si>
  <si>
    <t>Ending balance (in shares) at Dec. 31, 2015</t>
  </si>
  <si>
    <t>Ending balance at Dec. 31, 2015</t>
  </si>
  <si>
    <t>Ending balance (in shares) at Dec. 31, 2016</t>
  </si>
  <si>
    <t>Ending balance at Dec. 31, 2016</t>
  </si>
  <si>
    <t>Consolidated Statements of Cash Flows - USD ($) $ in Thousands</t>
  </si>
  <si>
    <t>Cash flows from operating activities</t>
  </si>
  <si>
    <t>Adjustments to reconcile net loss to net cash provided by operating activities:</t>
  </si>
  <si>
    <t>Accretion of contract rights under development agreements and placement fees</t>
  </si>
  <si>
    <t>Amortization of deferred loan costs and discount</t>
  </si>
  <si>
    <t>Payment-in-kind interest capitalized</t>
  </si>
  <si>
    <t>Provision (benefit) for bad debts</t>
  </si>
  <si>
    <t>Imputed interest income</t>
  </si>
  <si>
    <t>Loss on disposition of assets</t>
  </si>
  <si>
    <t>Impairment of assets</t>
  </si>
  <si>
    <t>(Benefit) provision of deferred income tax</t>
  </si>
  <si>
    <t>Changes in assets and liabilities that relate to operations:</t>
  </si>
  <si>
    <t>Accounts receivable</t>
  </si>
  <si>
    <t>Other assets, non-current</t>
  </si>
  <si>
    <t>Accounts payable and accrued liabilities</t>
  </si>
  <si>
    <t>Net cash provided by (used in) operating activities</t>
  </si>
  <si>
    <t>Cash flows from investing activities</t>
  </si>
  <si>
    <t>Business acquisitions, net of cash acquired</t>
  </si>
  <si>
    <t>Collection of notes receivable</t>
  </si>
  <si>
    <t>Change in Canadian tax receivable</t>
  </si>
  <si>
    <t>Purchase of intangible assets</t>
  </si>
  <si>
    <t>Software development and other expenditures</t>
  </si>
  <si>
    <t>Proceeds from disposition of assets</t>
  </si>
  <si>
    <t>Purchases of property and equipment</t>
  </si>
  <si>
    <t>Net cash used in investing activities</t>
  </si>
  <si>
    <t>Cash flows from financing activities</t>
  </si>
  <si>
    <t>Borrowings under the revolving facility</t>
  </si>
  <si>
    <t>Repayments under the revolving facility</t>
  </si>
  <si>
    <t>Proceeds from issuance of debt</t>
  </si>
  <si>
    <t>Payments on debt</t>
  </si>
  <si>
    <t>Payment of previous acquisition obligation</t>
  </si>
  <si>
    <t>Payment of financed placement fee obligations</t>
  </si>
  <si>
    <t>Repurchase of shares issued to management</t>
  </si>
  <si>
    <t>Proceeds from issuance of common stock</t>
  </si>
  <si>
    <t>Proceeds from employees in advance of common stock issuance</t>
  </si>
  <si>
    <t>Payment of deferred loan costs</t>
  </si>
  <si>
    <t>Net cash provided by financing activities</t>
  </si>
  <si>
    <t>Effect of exchange rates on cash and cash equivalents</t>
  </si>
  <si>
    <t>Increase (decrease) in cash and cash equivalents</t>
  </si>
  <si>
    <t>Cash and cash equivalents, beginning of period</t>
  </si>
  <si>
    <t>Cash and cash equivalents, end of period</t>
  </si>
  <si>
    <t>Supplemental cash flow information:</t>
  </si>
  <si>
    <t>Cash paid during the period for interest</t>
  </si>
  <si>
    <t>Cash paid during the period for taxes</t>
  </si>
  <si>
    <t>Non-cash investing and financing activities:</t>
  </si>
  <si>
    <t>Non-cash consideration given in business acquisitions</t>
  </si>
  <si>
    <t>Financed placement fees</t>
  </si>
  <si>
    <t>Financed purchase property and equipment</t>
  </si>
  <si>
    <t>Description of the Business And Summary of Significant Accounting Policies</t>
  </si>
  <si>
    <t>Accounting Policies [Abstract]</t>
  </si>
  <si>
    <t>DESCRIPTION OF THE BUSINESS AND SUMMARY OF SIGNIFICANT ACCOUNTING POLICIES Description of Business AP Gaming Holdco, Inc. (the “Company,” “AP Gaming,” “we,” “us,” or “our”) is a leading designer and supplier of gaming products and services for the gaming industry. We operate in legalized gaming markets across the globe and provide state-of-the-art, value-add products in three distinct segments: Electronic Gaming Machines (“EGM”), which includes server-based systems and back-office systems that are used by Class II Native American and Mexican gaming jurisdictions and Class III Native American, commercial and charity jurisdictions; Table Products (“Table Products”), which includes live felt table games, side bets and progressives as well as our newly introduced card shuffler, “DEX”; and Interactive Social Casino Games(“Interactive”), which provides social casino games on desktop and mobile devices. Each segment's activities include the design, development, acquisition, manufacturing, marketing, distribution, installation and servicing of a distinct product line. The Company filed a Registration Statement on Form 10 on December 12/19/2013, which went effective under the Securities Exchange Act of 1934, as amended (the “Exchange Act”), on December 19, 2013. Electronic Gaming Machines Our EGM segment offers a selection of video slot titles developed for the global marketplace, which currently includes ICON , Halo , Colossal Diamonds cabinet (“ Big Red ”), and Orion . In addition to providing complete EGM units, we offer conversion kits that allow existing game titles to be converted to other game titles offered within that operating platform. Table Products Our table products products include live proprietary table products and side bets, as well as ancillary table products. Products include both internally developed and acquired proprietary table products, side bets, and table technology related to blackjack, poker, baccarat, craps and roulette. We have acquired a number of popular brands, including In-Bet, Buster Blackjack, Double Draw Poker and Criss Cross Poker that are based on traditional well-known public domain games such as blackjack and poker; however, these proprietary games provide intriguing betting options that offer more excitement and greater volatility to the player, ultimately enhancing our casino customers’ profitability. Our Tornado product is unique in that it allows players to control the spin of the roulette ball by pressing a remote ball activation device. We believe this mechanism enhances player interaction without altering traditional roulette rules and procedures; similarly, our Double Ball Roulette game creates a unique game experience by allowing players to use two balls instead of one. Interactive Our social gaming products are primarily delivered through our mobile apps, Lucky Play Casino and Vegas Fever . The apps contain several game titles available for consumers to play for fun and with coins that they purchase through the app. Some of our most popular social games include content that is also popular in land-based settings such as Colossal Diamonds , So Hot , and Monkey in the Bank . Principles of Consolidation The accompanying consolidated financial statements include the Company and its wholly owned subsidiaries. All intercompany balances and transactions have been eliminated in consolidation. Certain amounts in the consolidated financial statements for the previous years have been reclassified to be consistent with the current year presentation. These reclassifications had no effect on the previously reported net loss. 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 Revenue Recognition Gaming Operations Gaming operations revenue is earned by providing customers with gaming machines, gaming machine content license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and are accounted for as operating leases. Under these arrangements, the Company retains ownership of the gaming equipment installed at customer facilities and receives either revenue based on a percentage of the win per day generated by the gaming equipment or a daily fee. The majority of the Company’s leases require the Company to provide maintenance throughout the entire term of the lease. In some cases, a performance guarantee exists that, if not met, requires the Company to replace or remove the gaming machines from the customer’s floor. Whether contractually required or not, the Company develops and provides new gaming titles throughout the life of the lease. Certain arrangements require a portion of the facility’s win per day to be set aside to be used to fund facility-specific marketing, advertising, promotions and service. These amounts are offset against gaming revenue. Gaming operations revenue is also earned from the licensing of table product content and is earned and recognized on a fixed monthly rate. Our social gaming products earn revenue from the sale of virtual coins or chips, which is recorded when the purchased coins or chips are used by the customer. Equipment Sales Revenues from the stand-alone product sales or separate accounting units are recorded when: • Pervasive evidence of an arrangement exists; • The sales price is fixed and determinable; • Delivery has occurred and services have been rendered; and • Collectability is reasonably assured. Equipment sales are generated from the sale of gaming machines and licensing rights to game content software that is installed in the gaming machine, parts, and other ancillary equipment. Also included within the deliverables are delivery, installation and training, all of which occur within a few days of arriving at the customer location. Gaming equipment sales do not include maintenance beyond a standard warranty period. The recognition of revenue from the sale of gaming devices occurs as title and risk of loss have passed to the customer and all other revenue recognition criteria have been satisfied. As the combination of game content software and the tangible gaming device function together to deliver the product’s essential functionality, revenue from the sale of gaming devices is recognized under U.S. GAAP revenue recognition guidance. Cash and Cash Equivalents Cash and cash equivalents consist primarily of deposits held at major banks and other marketable securities with original maturities of 90 days or less. Restricted Cash Restricted cash amounts represent funds held in escrow as collateral for the Company’s surety bonds for various gaming authorities and funds held to ensure the availability of funds to pay wide-area progressive jackpot awards. Receivable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 The following provides financial information concerning the change in our allowance for doubtful accounts (in thousands): Allowance for Accounts Receivables Year ended December 31, 2016 Beginning Balance Charge-offs Recoveries Provision Ending Balance Accounts receivable, current $ 113 $ (431 ) $ — $ 2,290 $ 1,972 Allowance for Accounts Receivables Year ended December 31, 2015 Beginning Balance Charge-offs Recoveries Provision Ending Balance Accounts receivable, current $ 29 $ (22 ) $ — $ 106 $ 113 Allowance for Accounts Receivables Year ended December 31, 2014 Beginning Balance Charge-offs Recoveries Provision Ending Balance Accounts receivable, current $ 9 $ (36 ) $ — $ 56 $ 29 Inventories Inventories consist primarily of parts and supplies that are used to repair and maintain machinery and equipment. Inventories are stated at the lower of cost or market.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 Property and Equipment The cost of gaming equipment, consisting of fixed-base player terminals, file servers and other support equipment as well as other property and equipment, is depreciated over their estimated useful lives, using the straight-line method for financial reporting. Repairs and maintenance costs are expensed as incurred. The Company routinely evaluates the estimated lives used to depreciate assets. The estimated useful lives are as follows: Gaming equipment 3 to 6 years Other property and equipment 3 to 6 years The Company reviews its property and equipment for impairment whenever events or changes in circumstances indicate that the carrying amount of an asset or asset group may not be recoverable. Impairment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 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on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 Costs of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its carrying amount exceeds its estimated fair value. Acquisition Accounting The Company applies the provisions of ASC 805, “ Business Combinations” (ASC 805), in accounting for business acquisitions. It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Fair Value of Financial Instruments The Company applies the provisions of ASC 820, “ Fair Value Measurements ” (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d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 The estimated fair value of our long-term debt was $557.8 million and $529.2 million as of December 31, 2016 and 2015 , respectively. 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and a valuation allowance is established for deferred tax assets which do not meet this threshold.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recognize a tax benefit from an uncertain position only if it is more likely than not that the position will be sustained upon examination by taxing authorities based on the technical merits of the issue. The amount recognized in the financial statements is the largest benefit that we believe has greater than a 50% likelihood of being realized upon settlement. We are required to make significant judgments when evaluating our uncertain tax positions and the related tax benefits. We believe our assumptions are reasonable; however, there is no guarantee that the final outcome of the related matters will not differ from the amounts reflected in our income tax provisions and accruals. We adjust our liability for uncertain tax positions based on changes in facts and circumstances such as the closing of a tax audit or changes in estimates. Our income tax provision may be impacted to the extent that the final outcome of these tax positions is different than the amounts recorded. 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Concentrations of Credit Risk Financial instruments, which potentially subject the Company to concentration of credit risk, consist primarily of cash and cash equivalents and accounts receivable, net. Cash equivalents are investment-grade, short-term debt instruments consisting of treasury bills which are maintained with high credit quality financial institutions under repurchase agreements. Cash and cash equivalents are in excess of Federal Deposit Insurance Corporation (“FDIC”) insurance limits. As of December 31, 2016 and 2015 , the Company did not have cash equivalents. Revenue from gaming operations is concentrated in the Class II gaming and casino industry, primarily located in Oklahoma. For the years ended December 31, 2016 , 2015 and 2014 , approximately 15% , 20% and 30% of our gaming revenue was derived from one customer, respectively. Another customer accounted for approximately 10% of our gaming operations revenue for the year ended December 31, 2016, with no concentrations noted for the years ended December 31, 2015 and 2014. For the year ended December 31, 2016 , approximately 10% of our gaming revenue was derived in Mexico. For the years ended December 31, 2015 and 2014, the company did not have a concentration of revenue from Mexico exceeding 10% . The Company had one customer with accounts receivable, net equaling approximately 10% of total outstanding accounts receivable, net at December 31, 2016 and none at December 31, 2015 and 2014. 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comprehensive (loss) income in stockholders’ equity. Advertising Costs Advertising costs are expensed as incurred. Advertising costs for the year ended December 31, 2016 , 2015 and 2014 were $0.7 million , $0.2 million and $0.3 million , respectively. Research and Development Research and development costs related primarily to software product development costs and is expensed as incurred until technological feasibility has been established. Employee related costs associated with product development are included in research and development. Recently Issued Accounting Pronouncements In May 2014, the FASB issued an accounting standards update (“ASU”) No. 2014-09, Revenue from Contracts with Customers (Topic 606) ,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which deferred the effective date of ASU 2014-09 to annual periods, and interim reporting periods within those annual periods, beginning after December 15, 2017. The ASU may be adopted using either a full retrospective transition method or a modified retrospective transition method and will be adopted by the Company on January 1, 2018. The Company does not expect adoption of the new revenue standards to have a material impact on its consolidated financial statements as the majority of our revenue is recognized under lease accounting guidance. In June 2014, the FASB issued ASU No. 2014-12, Compensation—Stock Compensation (Topic 718): Accounting for Share-Based Payments When the Terms of an Award Provide That a Performance Target Could Be Achieved After the Requisite Service Period . The amendments clarify the proper method of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Company adopted the guidance in the current year and it did not have a material effect on our financial condition, results of of operations or cash flows. In August 2014, the FASB issued ASU No. 2014-15, Presentation of Financial Statements - Going Concern: Disclosure of Uncertainties About an Entity's Ability to Continue as a Going Concern . The ASU requires management to assess an entity’s ability to continue as a going concern and to provide related footnote disclosures in certain circumstances. Substantial doubt about an entity's ability to continue as a going concern exists when relevant conditions and events, consolidated in the aggregate, indicate that it is probable that an entity will be unable to meet its obligations as they become due within one year after the date that the financial statements are issued. Currently, there is no guidance in U.S. GAAP for management's responsibility to perform an evaluation. Under the update, management's evaluation is to be performed when preparing financial statements for each annual and interim reporting period and based on relevant conditions and events that are known and reasonably knowable at the date that the financial statements are issued. The Company adopted the guidance on January 1, 2016 and it did not have a material effect on our financial condition, results of operations or cash flows. In January 2015, the FASB issued ASU No. 2015-01, Income Statement-Extraordinary and Unusual Items: Simplifying Income Statement Presentation by Eliminating the Concept of Extraordinary Items . ASU 2015-01 eliminates from GAAP the concept of extraordinary items. The presentation and disclosure guidance for items that are unusual in nature or occur infrequently will be retained and will be expanded to include items that were previously classified as extraordinary. ASU 2015-01 is effective for the Company on January 1, 2016, with earlier adoption permitted using either a prospective or retrospective method. This ASU did not have a material effect on our financial condition, results of operations or cash flows. In April 2015, the FASB issued ASU No. 2015-03, Interest - Imputation of Interest (Subtopic 835-30): Simplifying the Presentation of Debt Issuance Costs . ASU 2015-03 intends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2015-15 which clarifies that the guidance issued in April 2015 does not apply to line-of-credit arrangements. According to ASU 2015-15, line-of-credit arrangements will continue to present debt issuance costs as an asset and subsequently amortize the deferred debt issuance costs ratably over the term of the arrangement. ASU 2015-03 is effective for fiscal years beginning after December 15, 2015, and interim periods within those fiscal years. The Company adopted the guidance on January 1, 2016, with retrospective application in the accompanying Condensed Consolidated Balance Sheet at December 31, 2015. This change in accounting principle resulted in net deferred financing costs of $7.8 million incurred in connection with the issuance of the Company's long-term debt (excluding revolving credit facilities) at December 31, 2015 being reclassified as a direct reduction of the long-term debt balance. The presentation of the net deferred financing costs incurred in connection with the issuance of the Company's revolving credit facilities as of December 31, 2015, are not affected by the adoption of this new accounting guidance and are included in other assets in the accompanying Consolidated Balance Sheet. In July 2015, the FASB issued ASU No. 2015-11, Inventory: Simplifying the Measurement of Inventory . ASU 2015-11 changes the criteria for measuring inventory within the scope of the ASU. Inventory will now be measured at the lower of cost and net realizable value, while the concept of market value will be eliminated. The ASU defines net realizable value as the estimated selling prices in the ordinary course of business, less reasonably predictable costs of completion, disposal, and transportation. The ASU will be effective for the Company beginning on January 1, 2017. The Company does not expect the provisions of the ASU to have a material effect on our financial condition, results of operations or cash flows. In September 2015, the FASB issued ASU 2015-16, Business Combinations (Topic 805): Simplifying the Accounting for Measurement-Period Adjustments . ASU 2015-16 eliminates the requirement to retrospectively apply adjustments made to provisional amounts recognized in a business combination. It requires that an acquirer recognize and disclose adjustments to provisional amounts that are identified during the measurement period in the reporting period in which the adjustment amounts are determined, which should be calculated as if the accounting had been completed at the acquisition date. The Company adopted the guidance on January 1, 2016. The amendments in this ASU was applied prospectively to adjustments to provisional amounts that occur after the effective date of this ASU with earlier application permitted for financial statements that have not been issued. This guidance did not have a material effect on our financial position, results of operations or cash flows. In February 2016, the FASB issued ASU 2016-02, Leases (Topic 842) . ASU 2016-02 intends to increase transparency and comparability among organizatio</t>
  </si>
  <si>
    <t>Acquisitions</t>
  </si>
  <si>
    <t>Business Combinations [Abstract]</t>
  </si>
  <si>
    <t xml:space="preserve"> ACQUISITIONS Cadillac Jack On May 29, 2015, the Company acquired 100% of the equity of Amaya Americas Corporation (“Cadillac Jack”), a leading provider of Class II gaming machines for the North American tribal gaming market, with key regions of operation within Alabama, Mexico, and Wisconsin. This acquisition is expected to create growth opportunities in Class II and Class III jurisdictions and expands the Company’s geographic footprint. The combined management teams are complementary and possess years of combined experience that is expected to allow us to effectively grow and improve our business. The acquisition was funded primarily from cash proceeds of incremental borrowings on our existing term loans, the issuance of senior secured PIK notes, as described in Note 6, and the issuance of additional common stock, as described in Note 7. The consideration also included a promissory note to the seller, Amaya Inc., for $12.0 million , as described in Note 6, as well as a contingent receivable that was recorded at its estimated fair value on the date of the acquisition. The contingent receivable is related to a clause in the stock purchase agreement allowing for a refund of up to $25.0 million if certain deactivated gaming machines in Mexico are not in operation by November 29, 2016. As of December 31, 2016 the estimated fair value of the contingent receivable is recorded in other long-term liabilities and it is expected to be resolved with Amaya, Inc. in Q1 2017 through a partial reduction of the $12.0 million note. Subsequent to December 31, 2016, the Company reached an agreement in substance with Amaya, Inc. regarding the amount to be received and we expect the agreement to be signed by both parties in March 2017. The following summarizes the consideration paid for Cadillac Jack (in thousands): Contractual cash purchase price adjusted for working capital $ 369,760 Seller note 12,000 Contingent receivable (1,300 ) Total consideration $ 380,460 We have recorded Cadillac Jack’s assets acquired and liabilities assumed based on our estimates of their fair values at the acquisition date. The determination of the fair values of the assets acquired and liabilities assumed (and the related determination of estimated lives of depreciable and amortizable tangible and identifiable intangible assets) requires significant judgment and estimates. The estimates and assumptions used include the projected timing and amount of future cash flows and discount rates that reflect risk inherent in the future cash flows. The allocation of the purchase price to the estimated fair values of the assets acquired and the liabilities assumed was as follows (in thousands): At May 29, 2015 Currents assets (1) $ 34,871 Property and equipment 29,634 Goodwill 171,497 Intangible assets 199,752 Other long-term assets 23,828 Total assets 459,582 Current liabilities 8,636 Deferred tax liability non-current 51,486 Other long-term liabilities 19,000 Total equity purchase price $ 380,460 (1) Current assets includes $4.2 million of cash acquired. Based on our estimates, the total consideration exceeded the aggregate estimated fair value of the acquired assets and assumed liabilities at the acquisition date and has been recorded as goodwill. We attribute this goodwill to our enhanced financial scale and geographic diversification, opportunities for synergies, assembled workforce and other strategic benefits. None of the goodwill associated with the acquisition is deductible for income tax purposes and, as such, no deferred taxes have been recorded related to goodwill. We included an estimated value of $8.3 million in current assets above and in deposits and other in the consolidated balance sheet related to the value of stock options held by employees of Cadillac Jack. The stock options entitled the holder to purchase shares of Amaya Inc., the former global parent of Cadillac Jack, based on the holder’s continued employment at Cadillac Jack through the vesting date, which was November 29, 2015. Our estimates of the fair values of depreciable tangible assets are as follows (in thousands): Fair values at May 29, 2015 Average remaining useful life (in years) Gaming equipment $ 23,065 1 - 5 Other property and equipment 6,569 2 - 3 Total property and equipment $ 29,634 Our estimates of the fair values of identifiable intangible assets are as follows (in thousands): Fair values at May 29, 2015 Average remaining useful life (in years) Trade names $ 3,000 5 Brand names 10,600 3 - 5 Customer relationships 107,000 5 - 12 Gaming software and technology platforms 79,152 2 - 7 Total intangible assets $ 199,752 The fair value of gaming equipment and other personal property assets as well as the fair value of gaming content software was primarily determined using cost approaches in which we determined an estimated reproduction or replacement cost, as applicable. The estimated fair values of acquired trade names, brand names and gaming technology platforms was primarily determined using the royalty savings method, which is a risk-adjusted discounted cash flow approach. The gaming technology platforms include $30.0 million of in-process research and development. The royalty savings method values an intangible asset by estimating the royalties saved through ownership of the asset. The royalty savings method requires identifying the future revenue that would be impacted by the trade name or intellectual property (or royalty-free rights to the assets), multiplying it by a royalty rate deemed to be avoided through ownership of the asset and discounting the projected royalty savings amounts back to the acquisition date. The royalty rate used in such valuation was based on a consideration of market rates for similar categories of assets. The estimated fair values of customer relationships was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 - such as fixed assets, working capital, workforce and other intangible assets - was estimated through contributory asset capital charges. The value of the acquired customer relationship asset is the present value of the attributed post-tax cash flows, net of the post-tax return on fair value attributed to the other assets. The estimated fair value of deferred income taxes was determined by applying the appropriate enacted statutory tax rate to the temporary differences that arose on the differences between the financial reporting value and tax basis of the assets acquired and liabilities assumed. We recorded liabilities for estimated uncertain tax positions in other long-term liabilities and a related indemnification receivable in other long-term assets. The revenue and net loss of Cadillac Jack from the acquisition date through December 31, 2015, are presented below and are included in our consolidated statements of operations and comprehensive loss. These amounts are not necessarily indicative of the results of operations that Cadillac Jack would have realized if it had continued to operate as a stand-alone company during the period presented, primarily due to the elimination of certain headcount and administrative costs since the acquisition date resulting from integration activities or due to costs that are now reflected in our unallocated corporate costs and not allocated to Cadillac Jack. From May 29, 2015 through December 31, 2015 Revenue $ 46,075 Net loss $ 17,133 The following unaudited pro forma statements of operations give effect to the Cadillac Jack acquisition as if it had been completed on January 1, 2014. The unaudited pro forma financial information is presented for illustrative purposes only and is not necessarily indicative of what the operating results actually would have been during the periods presented had the acquisition been completed on January 1, 2014.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costs to achieve synergies) or (2) the impact of non-recurring items directly related to the Cadillac Jack acquisition. Year ended December 31, 2015 2014 Revenue $ 156,110 $ 160,341 Net loss $ 54,682 $ 83,709 Gamingo Limited On June 15, 2015, the Company purchased 100% of the equity of Gamingo Limited (formerly known as “RocketPlay”, currently known as “AGSi”), a leading gaming company developing social casino titles for mobile devices. With primary offices in San Francisco and Tel Aviv, AGSi’s flagship product, Lucky Play Casino, gives players a casino-quality experience with EGMs, table products, tournaments, and live events. The total consideration of $8.8 million includes an estimated $5.0 million of contingent consideration that is payable based on the operating results of AGSi during a twelve-month measurement period that ended on December 31, 2016. The amount of the contingent consideration recorded was estimated at the purchase date and is subject to change based on changes in the estimated operating results of AGSi and has been recorded in other long-term liabilities in the consolidated balance sheet. As of December 31, 2015 the recorded value of the contingent consideration was written off in full to write downs and other charges based on the estimated fair value on that date. We have recorded AGSi’s assets acquired and liabilities assumed based on our preliminary estimates of their fair values at the acquisition date. The allocation of the consideration given was allocated to the estimated fair values of the assets acquired and the liabilities assumed, which primarily included $4.9 million of goodwill and $4.2 million of identifiable intangible assets to be amortized over a weighted average period of 3 years. Intellectual Property Acquisitions During the quarter ended September 30, 2015, the Company acquired certain intangible assets related to the purchase of table products and table product related intellectual property. Some of the acquisitions were accounted for as an acquisition of a business and the assets acquired and liabilities assumed were measured based on our preliminary estimates of their fair values at the acquisition dates. The total consideration of $10.0 million includes an estimated $1.5 million of contingent consideration that is payable periodically based on a percentage of product revenue earned on the related table products. The amount of the contingent consideration recorded was estimated at the purchase date and is subject to change based on changes in the estimated product revenue and has been recorded in other long-term liabilities in the consolidated balance sheet. The consideration was allocated primarily to goodwill for $3.4 million and intangible assets for $5.7 million , which will be amortized over a weighted average period of 8.5 years. 2014 Acquisitions On May 6, 2014, the Company purchased 100% of the equit y of C2 Gaming, LLC (“C2 Gaming”) for $23.3 million in cash, subject to terms outlined in the equity purchase agreement (the “C2 Acquisition Agreement”). C2 Gaming is an innovative manufacturer and developer of EGMs based in Las Vegas, Nevada. The purchase was expected to provide for the distribution of C2 Gaming’s platform and content to an increased number of markets in the United States. The acquisition was funded by an initial cash payment and an agreement to pay the sellers $9.0 million on the one-year anniversary of the closing of the acquisition, which was paid during the quarter ended June 30, 2015. The acquisition also included an amount of contingent consideration of $3.0 million that was payable upon the satisfaction of certain milestones, including the submission and approval of video slot platforms to various jurisdictions as outlined in the C2 Acquisition Agreement. The following summarizes the consideration paid for C2 Gaming (in thousands): Paid at close $ 11,000 One-year payment 9,000 Contingent consideration 3,000 Working capital adjustment 273 Total consideration $ 23,273 During the year ended December 31, 2014, the Company paid $0.5 million of the contingent consideration. In May 2015, the C2 Acquisition Agreement was amended to reduce the remaining contingent consideration liability of $2.5 million to $2.1 million and to acknowledge that the milestones of the C2 Acquisition Agreement were satisfied. In July 2015, the Company paid $1.0 million of the contingent consideration, reducing the balance to $1.1 million , which was paid in January 2016. The allocation of the purchase price to the estimated fair values of the assets acquired and the liabilities assumed was as follows (in thousands): At May 6, 2014 Current assets $ 545 Property and equipment 534 Goodwill 13,744 Intangible assets 8,722 Total assets 23,545 Total liabilities 272 Total equity purchase price $ 23,273 Our estimates of the fair values of depreciable tangible assets were as follows (in thousands): Fair values at May 6, 2014 Average remaining useful life (in years) Property and equipment $ 534 1 - 5 Our estimates of the fair values of identifiable intangible assets were as follows (in thousands): Fair values at May 6, 2014 Average remaining useful life (in years) Gaming software and technology platforms $ 3,685 3 - 5 Customer relationships 5,037 7 Total intangible assets $ 8,722 The fair value of property and equipment as well as the fair value of gaming content software was determined using cost approaches in which we determined an estimated reproduction or replacement cost, as applicable. The estimate of the fair value of the acquired gaming software and technology platforms was determined using the relief from royalty method under the income approach, which is a risk-adjusted discounted cash flow approach. The relief from royalty method values an intangible asset by estimating the royalties saved through ownership of the asset. The estimate of the fair value of the acquired customer relationships was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 The goodwill recorded as a results of the acquisition is deductible for tax purposes and is attributed to enhanced financial scale, expanded video slot platforms and other strategic benefits. Some of the values and amounts used in the initial application of purchase accounting for our consolidated balance sheet were based on estimates and assumptions.</t>
  </si>
  <si>
    <t>Property and Equipment</t>
  </si>
  <si>
    <t>Property, Plant and Equipment [Abstract]</t>
  </si>
  <si>
    <t>PROPERTY AND EQUIPMENT Property and equipment, net consist of the following (in thousands): December 31, 2016 December 31, 2015 Gaming equipment $ 108,635 $ 89,361 Other property and equipment 13,900 14,976 Less: Accumulated depreciation (54,609 ) (37,638 ) Total property and equipment, net $ 67,926 $ 66,699 Gaming equipment and other property and equipment are depreciated over the respective useful lives of the assets ranging from three to six years. Depreciation expense was $27.0 million , $23.4 million and $16.8 million for the years ended December 31, 2016 , 2015 and 2014 , respectively.</t>
  </si>
  <si>
    <t>Goodwill and Intangibles</t>
  </si>
  <si>
    <t>Goodwill and Intangible Assets Disclosure [Abstract]</t>
  </si>
  <si>
    <t>GOODWILL AND INTANGIBLES There were no accumulated impairments of goodwill as of December 31, 2016 . Changes in the carrying amount of goodwill are as follows (in thousands): Gross Carrying Amount EGM Table Products Interactive Total Balance at December 31, 2014 $ 77,617 $ — $ — $ 77,617 Acquisition - Cadillac Jack 171,497 — — 171,497 Acquisition - AGSi — — 4,855 4,855 Acquisition - Intellectual Property — 2,600 — 2,600 Foreign currency adjustments (2,282 ) — — (2,282 ) Other (409 ) — (27 ) (436 ) Balance at December 31, 2015 246,423 2,600 4,828 253,851 Foreign currency adjustments (3,627 ) — — (3,627 ) Purchase accounting adjustment — 800 — 800 Balance at December 31, 2016 $ 242,796 $ 3,400 $ 4,828 $ 251,024 The Company performed an annual impairment test on each of its reporting units as of October 1, 2016. For the EGM and Table Product reporting units we began with a qualitative assessment, commonly referred to as “Step 0”, and determined it is not more likely than not that the EGM and Table Product reporting units’ fair value of goodwill are less than their carrying value. This qualitative assessment primarily relied on the significant amount of cushion determined in prior year quantitative analyses, favorable current forecasts compared to those used in the prior year analysis, the general economic environment and industry and market conditions. For the Interactive reporting unit, which has a goodwill carrying value of $4.8 million , the Company performed a quantitative, or “Step 1” analysis. In performing the interim Step 1 goodwill impairment test for our Interactive reporting unit, we estimated the fair value of the Interactive reporting unit using an income approach that analyzed projected discounted cash flows. We used projections of revenues and operating costs with estimated growth rates during the forecast period, capital expenditures and cash flows that considered historical and estimated future results and general economic and market conditions, as well as the estimated impact of planned business and operational strategies. The estimates and assumptions used in the discounted cash flow analysis included a terminal year long-term growth rate of 4.0% and an overall discount rate of 15% based on our weighted average cost of capital for the Company and premiums for the small size of the reporting unit and forecast risk. The Step 1 analysis determined that the Interactive reporting unit’s fair value was greater than its carrying value. Intangible assets consist of the following (in thousands): December 31, 2016 December 31, 2015 Useful Life (years) Gross Value Accumulated Amortization Net Carrying Value Gross Value Accumulated Amortization Net Carrying Value Indefinite lived trade names Indefinite $ 12,126 $ — $ 12,126 $ 12,126 $ — $ 12,126 Trade and brand names 7 13,600 (4,671 ) 8,929 13,600 (1,721 ) 11,879 Customer relationships 7 165,078 (49,528 ) 115,550 170,927 (26,676 ) 144,251 Contract rights under development and placement fees 1 - 7 16,488 (5,235 ) 11,253 16,311 (548 ) 15,763 Gaming software and technology platforms 1 - 7 123,596 (49,014 ) 74,582 116,930 (23,735 ) 93,195 Intellectual property 10 - 12 12,780 (2,343 ) 10,437 14,030 (888 ) 13,142 $ 343,668 $ (110,791 ) $ 232,877 $ 343,924 $ (53,568 ) $ 290,356 Intangible assets are amortized over their respective estimated useful lives ranging from one to twelve years. Amortization expense related to intangible assets was $53.2 million , $38.3 million and $16.6 million for the years ended December 31, 2016 , 2015 and 2014 , respectively. Management reviews intangible assets for impairment whenever events or changes in circumstances indicate that the carrying amount of an asset may not be recoverable. For the years ended December 31, 2015 and 2014 , the Company recognized impairment charges related to internally developed gaming titles of $3.4 million and $1.4 million , respectively. There were no impairments related to internally developed gaming titles for the year ended December 31, 2016 . 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reimbursed. For development agreements in the form of a loan, interest income is recognized on the repayment of the notes based on the stated rate or, if not stated explicitly in the development agreement, on an imputed interest rate. If the stated interest rate is deemed to be other than a market rate or zero, a discount is recorded on the note receivable as a result of the difference between the stated and market rate and a corresponding intangible asset is recorded. The intangible asset is recognized in the financial statements as a contract right under development agreement and amortized as a reduction in revenue over the term of the agreement. Placement fees can be in the form of cash paid upfront or free lease periods and are accreted over the life of the contract and the expense is recorded as a reduction of revenue. We recorded a reduction of gaming operations revenue from the accretion of contract rights under development agreements and placement fees of $4.7 million and $0.5 million for the years ended December 31, 2016 and 2015 , respectively. The amount amortized in 2014 was nominal. The estimated amortization expense of definite-lived intangible assets as well as the accretion of contract rights under development and placement fees, for each of the next five years and thereafter is as follows (in thousands): Amortization Expense Placement Fee Accretion For the year ended December 31, 2017 $ 50,153 $ 4,564 2018 48,626 3,794 2019 42,064 2,609 2020 25,951 57 2021 7,655 39 Thereafter 35,050 189 Total $ 209,499 $ 11,252</t>
  </si>
  <si>
    <t>Accounts Payable and Accrued Liabilities</t>
  </si>
  <si>
    <t>Payables and Accruals [Abstract]</t>
  </si>
  <si>
    <t>ACCRUED LIABILITIES Accrued liabilities consist of the following (in thousands): December 31, 2016 2015 Salary and payroll tax accrual $ 6,594 $ 5,851 Taxes payable 2,128 2,440 Accrued interest 2 8 C2 Gaming contingent consideration (see Note 2) — 1,125 Placement fees payable 4,000 4,525 Accrued other 4,978 4,305 Total accrued liabilities $ 17,702 $ 18,254</t>
  </si>
  <si>
    <t>Long-Term Debt</t>
  </si>
  <si>
    <t>Debt Disclosure [Abstract]</t>
  </si>
  <si>
    <t>LONG-TERM DEBT Long-term debt consists of the following (in thousands): December 31, 2016 2015 Senior secured credit facilities: Term loans, interest at LIBOR or base rate plus 8.25% (9.25% at December 31, 2016), net of unamortized discount of $15.1 million and $18.2 million at December 31, 2016 and December 31, 2015, respectively. $ 395,581 $ 396,717 Senior secured PIK notes, net of unamortized discount of $3.5 million and $3.9 million at December 31, 2016 and December 31, 2015, respectively. 133,286 118,764 Seller notes 20,116 18,902 Equipment long-term note payable and capital leases 4,792 5,826 Total debt (1) 553,775 540,209 Less: Current portion (6,537 ) (6,919 ) Long-term debt $ 547,238 $ 533,290 (1) Pursuant to the adoption of ASU 2015-03, debt issuance costs of $7.8 million were deducted from the carrying amount of related debt as of December 31, 2015. Senior Secured Credit Facilities On December 20, 2013, the Company entered into our senior secured credit facilities, which consisted of $155.0 million in term loans and a $25.0 million revolving credit facility. On May 29, 2015, the Company entered into incremental facilities for $265.0 million in term loans and on June 1, 2015, the Company entered into an incremental agreement for an additional $15.0 million of incremental revolving commitments. The proceeds of the incremental term loans were used primarily to pay the consideration for the Cadillac Jack acquisition. The term loans will mature on December 20, 2020, and the revolving credit facility will mature on December 20, 2018. The term loans require scheduled quarterly payments in amounts equal to 0.25% of the original aggregate principal amount of the term loans, with the balance due at maturity. Borrowings under the term loans bear interest at a rate equal to, at the Company’s option, either LIBOR or the base rate, subject to an interest rate floor plus an applicable margin rate. Borrowings under the revolving credit facility bear interest at a rate equal to, at the Company’s option, either LIBOR or the base rate plus an applicable margin rate. In addition, on a quarterly basis, the Company is required to pay each lender under the revolving credit facility a commitment fee in respect of any unused commitments thereunder at a rate of 0.50% per annum. The senior secured credit facilities are guaranteed by AP Gaming Holdings, LLC, the AP Gaming I, LLC’s (the “Borrower”) material, wholly owned domestic subsidiaries (subject to certain exceptions), and are secured by a pledge by AP Gaming Holdings, LLC of the Borrower’s equity interest directly held by AP Gaming Holdings, LLC and a pledge of substantially all of the existing and future property and assets of the Borrower and the subsidiary guarantors, subject to certain exceptions. The senior secured credit facilities require that the Borrower maintain a maximum net first lien leverage ratio set at a maximum of 5.5 to 1 . The senior secured credit facilities contain limitations on additional indebtedness, guarantees, incurrence of liens, investments and distributions, as defined. The senior secured credit facilities also contain customary events of default included in similar financing transactions, including, among others, failure to make payments when due, default under other material indebtedness, breach of covenants, breach of representations and warranties, involuntary or voluntary bankruptcy, and material judgments. The Company was in compliance with the covenants of the senior secured credit facilities at December 31, 2016 . Senior Secured PIK Notes On May 29, 2015, the Company entered into a note purchase agreement with AP Gaming Holdings, LLC, as subsidiary guarantor (the “Subsidiary Guarantor”), Deutsche Bank AG, London Branch, as purchaser (the “Purchaser”), and Deutsche Bank Trust Company Americas, as collateral agent. Pursuant to the agreement, the Company issued $115.0 million of its 11.25% senior secured PIK notes due 2021 (the “Notes”) at an issue price of 97% of the principal amount thereof to the Purchaser in a private placement exempt from registration under the Securities Act of 1933, as amended. The Notes are secured by the Company’s equity in its subsidiary AP Gaming, Inc., subject to certain limitations including those imposed by gaming laws, and are unconditionally guaranteed by the Subsidiary Guarantor. Interest on the Notes will accrue at a rate of 11.25% per annum. The Company may elect to pay interest due on the Notes in cash, by increasing the principal of the outstanding Notes or by issuing new Notes (“PIK interest”) for the entire amount of the interest payment or by paying interest partially in cash and partially in PIK interest. Interest on the Notes will accrue from the date of issuance and will be payable on the dates described in more detail in the agreement. The Notes will mature on May 28, 2021. The net proceeds of the Notes were used primarily to finance the Cadillac Jack acquisition. The Notes contain limitations on additional indebtedness, guarantees, incurrence of liens, investments and distributions, as defined. The Notes also contains customary events of default included in similar transactions, including, among others, failure to make payments when due, acceleration of other material indebtedness, breach of covenants, breach of representations and warranties, involuntary or voluntary bankruptcy, and material judgments. At December 31, 2016 , the Notes totaled $133.3 million , which includes capitalized interest of $21.8 million . Seller Notes On December 20, 2013, the Company issued two promissory notes (the “AGS Seller Notes”) to AGS Holdings, LLC, in the amounts of $2.2 million and $3.3 million , to the previous owners of the Company’s primary operating company. At December 31, 2016 , notes payable related to the AGS Seller Notes totaled $7.1 million , which includes capitalized interest of $1.6 million . The AGS Seller Notes accrue interest on the unpaid principal balance at 8.5% per annum and shall be payable semi-annually in arrears on June 30 and December 31, commencing on June 30, 2014. Any interest accrued and payable on any interest payment date will be paid by capitalizing such interest and adding it to (and thereby increasing) the outstanding principal amount of this AGS Seller Notes. All principal and interest under the AGS Seller Notes is due and payable on June 18, 2021, the maturity date. The Company may prepay from time to time all or any portion of the outstanding principal balance due under the AGS Seller Notes. On May 29, 2015, the Company issued a promissory note to Amaya Inc. (the “Amaya Seller Note”) with an initial principal amount of $12.0 million to satisfy the conditions set forth in the stock purchase agreement for Cadillac Jack. The Amaya Seller Note accrues interest on the unpaid principal amount at 5.0% per annum and is payable semi-annually on June 30 and December 31 (and on May 29, 2023, the maturity date of the note), commencing on June 30, 2015. All interest accrued and payable on any interest payment date will be paid by capitalizing such interest and adding it to (and thereby increasing) the outstanding principal amount of the Amaya Seller Note. All principal under the note is due and payable on May 29, 2023. The Amaya Seller Note is required to be prepaid under certain circumstances, such as refinancing our senior secured credit facilities or a pubic equity offering as described in the note agreement. The Company may prepay from time to time all or any portion of the outstanding principal balance due under the Amaya Seller Note. The Amaya Seller Note includes certain covenants and events of default that are customary for instruments of this type. At December 31, 2016 , the Amaya Seller Note totaled $13.0 million , which includes capitalized interest of $1.0 million . Equipment Long Term Note Payable and Capital Leases The Company has entered into a financing agreement to purchase certain gaming devices, systems and related equipment and has entered into leases for servers and equipment that are accounted for as capital leases. Scheduled Maturities of Long-Term Debt Aggregate contractual future principal payments (excluding the effects of repayments for excess cash flow) of long-term debt for the years following December 31, 2016 , are as follows (in thousands): For the year ending December 31, 2017 $ 6,537 2018 6,350 2019 4,605 2020 397,953 2021 143,920 Thereafter 12,998 Total scheduled maturities 572,363 Unamortized debt discount and debt issuance costs (18,588 ) Total long-term debt $ 553,775</t>
  </si>
  <si>
    <t>Stockholders' Equity</t>
  </si>
  <si>
    <t>Equity [Abstract]</t>
  </si>
  <si>
    <t>STOCKHOLDERS’ EQUITY Common Stock The Company’s common stock consists of two classes: class A voting common stock (“Class A Shares”) and class B non-voting common stock (“Class B Shares”). The holders of the Class A Shares are entitled to one vote per share on all matters to be voted on by the stockholders of the Company. The holders of the Class A Shares have no economic rights or privileges, including rights in liquidation, and have no right to receive dividends or any other distributions. The holders of the Class B Shares have no right to vote on any matter to be voted on by the stockholders of the Company. Each holder of Class B Shares is entitled to share equally, share for share, dividends declared, as well as any distributions to the stockholders, and in the event of the Company’s liquidation, dissolution or winding up, is entitled to share ratably in any remaining assets after payment of or provision for liabilities and the liquidation on preferred stock, if any. On April 28, 2014, our controlling stockholder exchanged its 10,000,000 Class A Shares for 10,000,000 Class B Shares. On May 29, 2015, we issued an additional 4,931,529 Class B Shares to our controlling stockholder for total proceeds of $77.4 million . The funds received from the May 2015 issuance of Class B Shares were used, in addition to proceeds from the issuance of long-term debt, to fund the acquisition of Cadillac Jack. As of December 31, 2016 , 108,307 Class B Shares issued to “Management Holder,” as defined in the Securityholders Agreement dated April 28, 2014 (the “Securityholders Agreement”) were outstanding. The Class B Shares issued to Management Holder’s are not considered issued for accounting purposes as they contain a substantive performance condition that must be met for the Management Holder to benefit from the ownership of the shares. As a result, shares issued to Management Holder’s are not considered issued for accounting purposes until such time that the performance condition is met. Class B Shares that are held by a Management Holder are subject to repurchase rights (the “Repurchase Rights”), as outlined in Section 6 of the Securityholders Agreement, that are contingent on the Management Holder’s termination. The Repurchase Rights enable the Company to recover the Class B Shares issued to a Management Holder without transferring any appreciation of the fair value of the stock to the Management Holder upon certain terminations of the Management Holder’s employment prior to a “Qualified Public Offering”, as defined in the Securityholders Agreement. If a Management Holder’s employment is terminated by the Company prior to the consummation of a Qualified Public Offering for “Cause”, as defined in the Securityholders Agreement, or is terminated by such Management Holder without “Good Reason”, as defined in the Securityholders Agreement, then the Company shall have the right to repurchase all or any portion of the Class B Shares held by such Management Holder for the lesser of original cost and fair market value. If a Management Holder’s employment is terminated by the Company prior to the consummation of a Qualified Public Offering other than as described above and in the Securityholders Agreement, then the Company shall have the right to repurchase all or any portion of the Class B Shares held by such Management Holder for fair market value.</t>
  </si>
  <si>
    <t>Write Downs and Other Charges</t>
  </si>
  <si>
    <t>Write Downs And Other Charges [Abstract]</t>
  </si>
  <si>
    <t>WRITE DOWNS AND OTHER CHARGES During the year ended December 31, 2016 , the Company recognized $3.3 million in write-downs and other charges, driven by a $3.3 million impairment of an intangible asset related to a customer contract that the Company expects will provide less benefit than originally estimated from the Cadillac Jack acquisition, write-down of long-lived assets of $2.0 million related to older generation gaming machines, and losses from the disposal of assets of $1.0 million . These charges were offset by a $3.0 million fair value adjustment to a contingent consideration receivable related to the Cadillac Jack acquisition. For the year ended December 31, 2015, the Company recognized $11.8 million in write-downs and other charges primarily related to acquisition related charges of $8.2 million . The Company also recognized an impairment to intangible assets of $3.4 million related to game titles, write offs related to prepaid royalties of $1.3 million , losses from the disposal of assets of $1.3 million and the impairment of long-lived assets of $0.2 million , partially offset by net write downs of primarily contingent consideration of $2.7 million that is described in Note 2. For the year ended December 31, 2014, the Company recognized $7.1 million in write-downs and other charges primarily related to acquisition charges of $2.8 million , losses from the disposal of assets of $1.9 million , an impairment to intangible assets of $1.4 million and an impairment of long-lived assets of $0.8 million .</t>
  </si>
  <si>
    <t>Basic and Diluted Loss Per Share</t>
  </si>
  <si>
    <t>Earnings Per Share [Abstract]</t>
  </si>
  <si>
    <t>BASIC AND DILUTED LOSS PER SHARE The Company computes net income (loss) per share in accordance with accounting guidance that requires presentation of both basic and diluted earnings per share (“EPS”) on the face of the consolidated statement of operations and comprehensive income (loss). Basic EPS is computed by dividing net income (loss) for the period by the weighted average number of shares outstanding during the period. Basic EPS excludes Class B Shares issued to Management Holders until the performance condition or termination event is considered probable (see Note 7). Until such time, the Class B Shares issued to Management Holders will be included in the calculation of diluted EPS using the treasury stock method and are treated as stock options. Diluted EPS is computed by dividing net income (loss)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1). There were no potentially dilutive securities for the years ended December 31, 2016 , 2015, 2014. Excluded from the calculation of diluted EPS for the year ended December 31, 2016 and December 31, 2015, were 50,000 restricted shares and 0.3 million stock options, as such securities were anti-dilutive. Excluded from the calculation of diluted EPS for the year ended December 31, 2014, were 50,000 restricted shares and 0.4 million stock options, as such securities were anti-dilutive.</t>
  </si>
  <si>
    <t>Benefit Plans</t>
  </si>
  <si>
    <t>Compensation and Retirement Disclosure [Abstract]</t>
  </si>
  <si>
    <t>BENEFIT PLANS The Company has established a 401(k) defined contribution plan (the “401(k) Plan”) for its employees. The 401(k) Plan allows employees to contribute up to 15% of their pretax earnings, and the Company may match a percentage of the contributions on a discretionary basis. The expense associated with the 401(k) Plan for the years ended December 31, 2016 , 2015 and 2014 was $0.9 million , $0.6 million and $0.3 million , respectively. The increase in the expense associated with the 401(k) Plan in each year is primarily attributable to increased headcount and participation. On April 28, 2014, the Board of Directors of the Company approved the 2014 Long-Term Incentive Plan (“LTIP”). Under the LTIP, the Company is authorized to grant nonqualified stock options, rights to purchase Class B Shares, restricted stock, restricted stock units and other awards to be settled in, or based upon, Class B Shares to persons who are directors and employees of and consultants to the Company or any of its subsidiaries on the date of the grant. The LTIP will terminate ten years after approval by the Board. Subject to adjustments in connection with certain changes in capitalization, the maximum number of Class B Shares that may be delivered pursuant to awards under the LTIP is 1,250,000 . As of December 31, 2016 , approximately 200,000 shares remain available for issuance.</t>
  </si>
  <si>
    <t>Share-Based Compensation</t>
  </si>
  <si>
    <t>Disclosure of Compensation Related Costs, Share-based Payments [Abstract]</t>
  </si>
  <si>
    <t>SHARE-BASED COMPENSATION Stock Options The Company has granted stock awards to eligible participants under the LTIP. The stock awards include options to purchase the Company’s Class B Shares. These stock options include a combination of service and market conditions, as further described below. In addition, these stock options include a performance vesting condition, a Qualified Public Offering (see Note 7), which is not considered to be probable as of December 31, 2016 . As a result, no share-based compensation expense for stock options has been recognized and none will be recognized for these stock awards until the performance condition is considered to be probable. When the performance condition is considered probable, the stock awards will vest in accordance with the underlying service and market conditions. The Company calculated the grant date fair value of stock options that vest over a service period using the Black Scholes model. For stock options that contain a market condition related to the return on investment that the Company’s stockholders achieve, the options were valued using a lattice-based option valuation model. The assumptions used in these calculations are noted in the following table. Expected volatilities are based on implied volatilities from comparable companies. The expected time to liquidity is based on management’s estimate. The risk-free rate is based on the U.S. Treasury yield curve for a term equivalent to the estimated time to liquidity. The expected dividend yield is 0% for all stock awards. Year Ended December 31, 2016 2015 2014 Option valuation assumptions: Expected dividend yield —% —% —% Expected volatility 56% 55% 73% Risk-free interest rate 1.64% 1.69% 1.63% Expected term (in years) 6.3 6.4 5.0 A summary of the changes in stock options outstanding during the year ended December 31, 2016 , is as follows: Number of Options Weighted Average Exercise Price Weighted Average Remaining Contract Term (years) Aggregate Intrinsic Value Options outstanding as of December 31, 2015 765,375 $ 12.46 Granted 247,600 $ 17.01 Canceled (117,875 ) $ 15.25 Options outstanding as of December 31, 2016 895,100 $ 13.35 8.2 $ 3,457,748 Exercisable as of December 31, 2016 108,791 $ 11.42 7.7 $ 629,405 No options expired or were forfeited for the year ended December 31, 2016 . The following is provided for stock options granted: Year Ended December 31, 2016 2015 2014 Weighted average grant date fair value $ 8.96 $ 7.44 $ 5.38 Restricted awards A summary of the changes in restricted stock awards outstanding during the year ended December 31, 2016 , is as follows: Shares Weighted Average Grant Date Fair Value Nonvested at January 1, 2016 40,000 $ 10.00 Vested 10,000 $ 10.00 Nonvested at December 31, 2016 30,000 $ 10.00 No restricted awards were granted or forfeited during the year ended December 31, 2016 . The following is provided for the share award vesting from the plans: Year Ended December 31, 2016 2015 2014 Weighted average grant date fair value $ — $ — $ 10.00 No restricted stock was granted, canceled or forfeited during the years ended December 31, 2016 and 2015. During the year ended December 31, 2014, the Company granted 50,000 restricted Class B Shares that vest in five equal installments on each of the first five anniversaries of the grant date. This restricted stock includes a service condition and a performance vesting condition (a Qualified Public Offering), which was not considered to be probable of occurring as of December 31, 2016 . As a result, no share-based compensation expense was recognized for the years ended December 31, 2016 , 2015 and 2014 , and none will be recognized for restricted stock until the performance condition is considered to be probable. When the performance condition is considered probable, the stock awards will vest in accordance with the underlying service condition.</t>
  </si>
  <si>
    <t>Restructuring</t>
  </si>
  <si>
    <t>Restructuring and Related Activities [Abstract]</t>
  </si>
  <si>
    <t>RESTRUCTURING We recorded no employee termination and restructuring costs during the year ended December 31, 2016 . We recorded employee termination and restructuring costs of $1.4 million and $1.2 million during the years ended December 31, 2015 and 2014 , respectively. We do not anticipate additional costs associated with the following plans in excess of amounts accrued below. Employee termination and restructuring costs are classified in selling, general and administrative as well as research and development expense and have been recorded for the following restructuring plans. Cadillac Jack Integration Plan In June 2015, we took actions to reduce the staff in all of our locations and to streamline our operations and cost structure. The Company has also entered into retention agreements with certain employees that will be paid upon the completion of their service period. The following table summarizes the change in our restructuring accruals for the year ended December 31, 2016 (in thousands), which is included in accounts payable and accrued liabilities in the consolidated balance sheets: December 31, Charge to expense Cash paid December 31, Accrued severance $ 37 $ — $ 37 $ — Total $ 37 $ — $ 37 $ —</t>
  </si>
  <si>
    <t>Income Taxes</t>
  </si>
  <si>
    <t>Income Tax Disclosure [Abstract]</t>
  </si>
  <si>
    <t>INCOME TAXES The components of loss before provision for income taxes are as follows (in thousands): Year ended December 31, 2016 2015 2014 Domestic $ (69,020 ) $ (66,728 ) $ (26,187 ) Foreign (15,354 ) (7,906 ) — Loss before provision for income taxes $ (84,374 ) $ (74,634 ) $ (26,187 ) The income tax (benefit) expense is as follows (in thousands): Year ended December 31, 2016 2015 2014 Current: Federal $ (958 ) $ 932 $ — State 113 (10 ) 7 Foreign 5,865 1,424 — Total current income tax expense 5,020 2,346 7 Deferred: Federal (7,550 ) (34,589 ) 2,005 State (31 ) (2,506 ) 177 Foreign (439 ) (1,340 ) — Total deferred income (benefit) expense (8,020 ) (38,435 ) 2,182 Income tax (benefit) expense $ (3,000 ) $ (36,089 ) $ 2,189 The reconciliation of income tax at the federal statutory rate to the actual effective income tax rate (benefit) is as follows: Year ended December 31, 2016 2015 2014 Federal statutory rate (35.0 )% (35.0 )% (34.0 )% Foreign rate differential 0.2 % 0.7 % — % State income taxes, net of federal benefit — % (2.5 )% (0.8 )% Nondeductible loan costs 1.8 % 1.5 % — % Nondeductible transaction costs — % 1.6 % — % Other differences 3.2 % 0.2 % 0.6 % Expiration of tax credits 1.9 % — % — % Uncertain tax positions 0.6 % 0.3 % — % Valuation allowance 23.7 % (15.2 )% 42.6 % (3.6 )% (48.4 )% 8.4 % The components of the net deferred tax liability consist of the following (in thousands): December 31, 2016 2015 Deferred tax assets: Accrued expenses $ 662 $ 608 Allowance for bad debt 1,175 1,176 Payroll accruals 1,818 2,085 Foreign tax credits 9,541 8,834 Net operating loss carryforwards 47,019 35,862 Property and equipment, net 1,830 — Research and development credits 1,420 1,569 Loan costs and interest 3,441 3,519 Other 1,654 2,017 Total deferred tax assets 68,560 55,670 Valuation allowance (28,211 ) (8,274 ) Deferred tax assets, net of valuation allowance $ 40,349 $ 47,396 Deferred tax liabilities: Prepaid expenses and other $ (512 ) $ (1,033 ) Intangible assets (46,785 ) (60,309 ) Property and equipment, net — (1,364 ) Deferred tax liabilities (47,297 ) (62,706 ) Net deferred tax liabilities $ (6,948 ) $ (15,310 ) In general, it is the practice and intention of the Company to reinvest the earnings of its non-U.S. subsidiaries in those operations. Due to cumulative foreign losses, there is no deferred tax liability recorded for unremitted foreign earnings. The Company assesses the available positive and negative evidence to estimate whether sufficient future taxable income will be generated to realize the existing deferred tax assets. On the basis of this evaluation, as of December 31, 2016, a valuation allowance of $28.2 million has been established against deferred tax assets. The Company’s Mexican customers are required under the U.S.-Mexico tax treaty to withhold 10% of their payments due to the Company for license fees, which can be used as foreign tax credits on the Company’s U.S. federal income tax return. The foreign tax credits are not refundable, but can be carried forward for 10 years to offset future tax liability. Of the Company’s $9.5 million in foreign tax credits, approximately $1.7 million begin to expire starting in 2017. In addition, the Company has $1.4 million of research and development credits which begin to expire in 2028. A full valuation allowance has been recorded on the foreign tax credits and research and development credits. The Company has net operating loss (“NOL”) carryforwards for U.S. federal purposes of $115.9 million , in foreign jurisdictions of $18.6 million and various U.S. states of $43.6 million . The U.S. federal NOL carryforwards begin to expire in 2031, the Mexican NOL carryforwards begin to expire in 2021, and the U.S. state NOL carryforwards begin to expire in 2018. The Company has uncertain tax positions with respect to prior tax filings. The uncertain tax positions, if asserted by taxing authorities, would result in utilization of the Company’s tax credit and operating loss carryovers. The credit and operating loss carryovers presented as deferred tax assets are reflected net of these unrecognized tax benefits. The Company had the following activity for unrecognized tax benefits in 2016 (amounts in thousands): December 31, 2016 December 31, 2015 Balance-beginning of year $ 29,523 $ — Acquisitions — 29,701 Increases based on tax positions of the current year 1,005 795 Decreases due to lapse of statute (236 ) — Increases based on tax positions of the prior years 1,963 — Decreases based on tax positions of the prior years (664 ) — Currency translation adjustments (1,427 ) (973 ) Balance-end of year $ 30,164 $ 29,523 As of December 31, 2014, we have not recorded a reserve for unrecognized tax benefits or penalties. The Company applies a recognition threshold and measurement attribute for the financial statement recognition and measurement of a tax position taken or expected to be taken in a tax return. The Company recognizes the impact of a tax position in the financial statements when the position is more likely than not of being sustained on audit based on the technical merits of the position. The total amount of unrecognized tax benefits as of December 31, 2016 was $30.2 million . Of this amount, $11.5 million , if recognized, would be included in our Consolidated Statements of Operations and Comprehensive Loss and have an impact on our effective tax rate. The Company does not anticipate a material reduction of its liability for unrecognized tax benefits before December 31, 2017. The Company recognizes interest and penalties accrued for unrecognized tax benefits in income tax expense. Related to the unrecognized tax benefits noted above, the Company accrued penalties and interest of $0.4 million during 2016 and in total, as of December 31, 2016, has recognized a liability for penalties and interest of $8.4 million . The Company entered into an indemnification agreement with the prior owners of Cadillac Jack whereby the prior owners have agreed to indemnify the Company for changes in tax positions by taxing authorities for periods prior to the acquisition. As of December 31, 2016, an indemnification receivable of $16.4 million has been recorded as an other asset in the financial statements. This amount includes the indemnification of the original pre-acquisition tax positions along with any related accrued interest and penalties. If the related unrecognized tax benefits are subsequently recognized, a corresponding charge to relieve the associated indemnification receivables would be recognized in our Consolidated Statements of Operations and Comprehensive Loss and have an impact on operating income.</t>
  </si>
  <si>
    <t>Commitments and Contingencies</t>
  </si>
  <si>
    <t>Commitments and Contingencies Disclosure [Abstract]</t>
  </si>
  <si>
    <t>COMMITMENTS AND CONTINGENCIES Leases The Company leases administrative and warehouse facilities and certain equipment under non-cancelable operating leases. Rent expense was $2.5 million , $2.0 million , and $0.8 million for the years ended December 31, 2016 , 2015 and 2014 , respectively. Future minimum lease payments under these leases in excess of one year as of December 31, 2016 are as follows (in thousands): For the year ended December 31, 2017 $ 1,533 2018 1,177 2019 1,054 2020 1,091 2021 649 Thereafter 157 Total $ 5,661 Other commitments and contingencies The Company is subject to federal, state and Native American laws and regulations that affect both its general commercial relationships with its Native American tribal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their pending claims and litigation and may revise its estimates. Such revisions in the estimates of the potential liabilities could have a material impact on the results of operations and financial condition.</t>
  </si>
  <si>
    <t>Operating Segments</t>
  </si>
  <si>
    <t>Segment Reporting [Abstract]</t>
  </si>
  <si>
    <t>OPERATING SEGMENTS In the fourth quarter of fiscal year 2016, the Company revised its business segment disclosures to report results by segment in accordance with the “management approach.” The management approach designates the internal reporting used by our chief operating decision maker, who is our Chief Executive Officer, for making decisions and assessing performance of our reportable segments. See Note 1 for a detailed discussion of our three segments. Each segment’s activities include the design, development, acquisition, manufacturing, marketing, distribution, installation and servicing of its product lines. We evaluate the performance of our operating segments based on revenues and segment adjusted EBITDA. Segment revenues include leasing, licensing, or selling of products within each reportable segment. Segment adjusted EBITDA includes the revenues and operating expenses from each segment adjusted for depreciation, amortization, write downs and other charges, accretion of placement fees, non-cash compensation, as well as other costs such as certain acquisitions and integration related costs including restructuring and severance charges; legal and litigation expenses including settlement payments; new jurisdictions and regulatory licensing costs; non-cash charges on capitalized installation and delivery; contract cancellation fees; and other adjustments primarily composed of professional fees incurred by the Company for projects, corporate and public filing compliance and other costs deemed to be non-recurring in nature. Revenues in each segment are attributable to third parties and segment operating expenses are directly associated with the product lines included in each segment such as research and development, product approval costs, product-related litigation expenses, sales commissions and other directly-allocable sales expenses. Cost of gaming operations and cost of equipment sales primarily include the cost of products sold, service, manufacturing overhead, shipping and installation. Segment adjusted EBITDA excludes other income and expense, income taxes and certain expenses that are managed outside of the operating segments. The following provides financial information concerning our reportable segments for the years ended December 31: 2016 2015 2014 Revenues by segment EGM $ 156,407 $ 119,617 $ 72,028 Table Products 2,674 1,672 112 Interactive 7,725 2,003 — Total Revenues 166,806 123,292 72,140 Adjusted EBITDA by segment EGM 91,729 66,267 40,552 Table Products (1,663 ) (1,402 ) (343 ) Interactive (4,727 ) (2,518 ) — Subtotal 85,339 62,347 40,209 Write downs and other: Loss on disposal of long lived assets 978 1,275 1,937 Impairment of long lived assets 5,295 4,993 2,327 Fair value adjustments to contingent consideration and other items (3,000 ) (2,667 ) — Acquisition costs (11 ) 8,165 2,804 Depreciation and amortization 80,181 61,662 33,405 Accretion of placement fees (1) 4,702 496 58 Non-cash compensation — 4,911 — Acquisitions &amp; integration related costs including restructuring &amp; severance 5,411 7,818 3,582 Legal &amp; litigation expenses including settlement payments 1,565 1,916 450 New jurisdictions and regulatory licensing costs 1,315 256 266 Non-cash charge on capitalized installation and delivery 1,680 1,441 643 Non-cash charges and loss on disposition of assets 2,478 234 561 Other adjustments 1,809 1,286 2,597 Interest expense 59,963 41,642 17,235 Interest income (57 ) (82 ) (42 ) Other expense (income) 7,404 3,635 573 Loss before income taxes $ (84,374 ) $ (74,634 ) $ (26,187 ) (1) Non-cash expense related to the accretion of contract rights under development agreements and placement fees. The Company’s Chief Operating Decision Maker does not receive a report with a measure of total assets or capital expenditures for each reportable segment as this information is not available or necessary for the evaluation of segment performance. Therefore, the Company has not provided asset and capital expenditure information by reportable segment. The following provides financial information concerning our operations by geographic area for the years ended December 31 (in thousands): Year ended December 31, Revenue: 2016 2015 2014 United States 138,510 110,392 72,140 Other 28,296 12,900 — 166,806 123,292 72,140 Year ended December 31, Long-lived assets, end of year: 2016 2015 2014 United States $ 70,208 $ 63,858 $ 44,045 Other 5,169 6,909 69 $ 75,377 $ 70,767 $ 44,114</t>
  </si>
  <si>
    <t>Selected Quarterly Financial Data (Unaudited)</t>
  </si>
  <si>
    <t>Quarterly Financial Information Disclosure [Abstract]</t>
  </si>
  <si>
    <t>SELECTED QUARTERLY FINANCIAL DATA (UNAUDITED) The following tables present selected quarterly financial information for 2016 and 2015 , as previously reported (in thousands). Quarter ended March 31, 2016 Quarter ended June 30, 2016 Quarter ended September 30, 2016 Quarter ended December 31, 2016 Consolidated Income Statement Data: Revenues $ 40,235 $ 42,618 $ 41,208 $ 42,745 Loss from operations (4,206 ) (4,338 ) (7,117 ) (1,403 ) Net (loss) income (21,066 ) (18,839 ) (21,235 ) (20,234 ) Basic loss per share (1.41 ) (1.26 ) (1.42 ) (1.36 ) Diluted loss per share (1.41 ) (1.26 ) (1.42 ) (1.36 ) Quarter ended March 31, 2015 Quarter ended June 30, 2015 Quarter ended September 30, 2015 Quarter ended December 31, 2015 Consolidated Income Statement Data: Revenues $ 18,795 $ 26,296 $ 38,105 $ 40,096 Loss from operations (3,736 ) (11,339 ) (13,017 ) (1,347 ) Net (loss) income (9,235 ) 2,849 (23,279 ) (8,880 ) Basic income (loss) per share (0.92 ) 0.24 (1.56 ) (0.69 ) Diluted income (loss) per share (0.92 ) 0.24 (1.56 ) (0.69 )</t>
  </si>
  <si>
    <t>Schedule I [Schedule]</t>
  </si>
  <si>
    <t>Condensed Financial Information of Parent Company Only Disclosure [Abstract]</t>
  </si>
  <si>
    <t>Schedule I</t>
  </si>
  <si>
    <t>CONDENSED BALANCE SHEETS (in thousands, except share data) December 31, 2016 2015 Assets Current assets Cash and cash equivalents $ 10,171 $ 25,972 Prepaid expenses 40 63 Total current assets 10,211 26,035 Deferred tax asset — 3,528 Investment in subsidiaries 153,926 203,390 Total assets $ 164,137 $ 232,953 Liabilities and Stockholders’ Equity Current liabilities Accounts payable and accrued liabilities $ 36 $ — Intercompany payables 93 20 Total current liabilities 129 20 Long-term debt 146,284 131,125 Other long-term liabilities 1,296 1,271 Total liabilities 147,709 132,416 Stockholders’ equity: Common stock 149 149 Additional paid-in capital 177,276 177,276 Retained earnings (156,451 ) (75,077 ) Accumulated other comprehensive loss (4,546 ) (1,811 ) Total stockholders’ equity 16,428 100,537 Total liabilities and stockholders’ equity $ 164,137 $ 232,953 AP GAMING HOLDCO, INC. (PARENT COMPANY ONLY) CONDENSED STATEMENTS OF OPERATIONS (in thousands) Year ended December 31, 2016 2015 2014 Operating expenses Selling, general and administrative $ 231 $ 546 $ 1,512 Total operating expenses 231 546 1,512 Loss from operations (231 ) (546 ) (1,512 ) Other expense (income) Equity in net loss of subsidiaries 62,450 33,405 26,870 Interest expense 15,165 8,123 — Interest income — (1 ) (6 ) Loss before income taxes (77,846 ) (42,073 ) (28,376 ) Income tax benefit (expense) (3,528 ) 3,528 — Net loss (81,374 ) (38,545 ) (28,376 ) Foreign currency translation adjustment (2,735 ) (2,099 ) 289 Total comprehensive loss $ (84,109 ) $ (40,644 ) $ (28,087 ) AP GAMING HOLDCO, INC. (PARENT COMPANY ONLY) CONDENSED STATEMENTS OF CASH FLOWS (in thousands, except per share data) Year ended December 31, 2016 2015 2014 Cash flows from operating activities Net loss $ (81,374 ) $ (38,545 ) $ (28,376 ) Adjustments to reconcile net loss to net cash (used in) provided by operating activities: Amortization of deferred loan costs and discount 340 143 — Payment-in-kind interest capitalized 14,819 7,980 — Equity in net loss of subsidiaries 62,450 33,405 26,870 (Benefit) provision of deferred income tax 3,528 (3,528 ) — Changes in assets and liabilities that relate to operations: Prepaid expenses 23 6 (69 ) Intercompany payable/receivable 148 455 455 Accounts payable and accrued liabilities 35 (24 ) 24 Net cash (used in) provided by operating activities (31 ) (108 ) (1,096 ) Cash flows from investing activities Investment in subsidiaries (15,720 ) (172,484 ) (11,635 ) Distributions received from subsidiaries — 1,322 2,737 Net cash used in investing activities (15,720 ) (171,162 ) (8,898 ) Cash flows from financing activities Proceeds from issuance of debt — 111,550 — Proceeds from issuance of common stock — 77,425 — Proceeds from employees in advance of common stock issuance — 579 1,969 Repurchase of shares issued to management (50 ) (277 ) — Payment of deferred loan costs — (548 ) — Net cash provided by financing activities (50 ) 188,729 1,969 Increase (decrease) in cash and cash equivalents (15,801 ) 17,459 (8,025 ) Cash and cash equivalents, beginning of period 25,972 8,513 16,538 Cash and cash equivalents, end of period $ 10,171 $ 25,972 $ 8,513 Non-cash investing and financing activities: Subsidiary payment for share repurchase on Company’s behalf $ — $ 1,000 $ — Intercompany payable settled as distribution $ — $ 890 $ — Incurrence of Amaya Seller Note $ — $ 12,000 $ — AP GAMING HOLDCO, INC. (PARENT COMPANY ONLY) NOTES TO CONDENSED FINANCIAL STATEMENTS NOTE 1 - BASIS OF PRESENTATION The parent company financial statements of AP Gaming Holdco, Inc. (the “ Parent Company”) should be read in conjunction with the Company’s consolidated financial statements and the accompanying notes thereto. For purposes of these condensed financial statements, the Parent Company’s wholly owned and majority owned subsidiaries are recorded based upon its proportionate share of the subsidiaries’ net assets (similar to presenting them on the equity method). Certain information and footnote disclosures normally included in financial statements prepared in accordance with accounting principles generally accepted in the United States of America have been condensed or omitted since this information is included in the Company’s consolidated financial statements included elsewhere in this Form 10-K. NOTE 2 - COMMITMENTS AND CONTINGENCIES The Parent Company is a holding company and, as a result, its ability to pay dividends is dependent on its subsidiaries’ ability to obtain funds and its subsidiaries' ability to provide funds to it. Restrictions are imposed by its subsidiaries' debt instruments, which significantly restrict certain key subsidiaries holding a majority of its assets from making dividends or distributions to the Parent Company. These restrictions are subject to certain exceptions for affiliated overhead expenses as defined in the agreements governing the debt instruments, unless certain financial and non-financial criteria have been satisfied. Long-term debt of the Parent Company consists of the senior secured PIK notes and the Amaya Seller Note as described below. Senior Secured PIK Notes On May 29, 2015, the Company entered into a note purchase agreement with AP Gaming Holdings, LLC, as subsidiary guarantor (the “Subsidiary Guarantor”), Deutsche Bank AG, London Branch, as purchaser (the “Purchaser”), and Deutsche Bank Trust Company Americas, as collateral agent. Pursuant to the agreement, the Company issued $115.0 million of its 11.25% senior secured PIK notes due 2021 (the “Notes”) at an issue price of 97% of the principal amount thereof to the Purchaser in a private placement exempt from registration under the Securities Act of 1933, as amended. The Notes are secured by the Company’s equity in its subsidiary AP Gaming, Inc., subject to certain limitations including those imposed by gaming laws, and are unconditionally guaranteed by the Subsidiary Guarantor. Interest on the Notes will accrue at a rate of 11.25% per annum. The Company may elect to pay interest due on the Notes in cash, by increasing the principal of the outstanding Notes or by issuing new Notes (“PIK interest”) for the entire amount of the interest payment or by paying interest partially in cash and partially in PIK interest. Interest on the Notes will accrue from the date of issuance and will be payable on the dates described in more detail in the agreement. The Notes will mature on May 28, 2021. The net proceeds of the Notes were used primarily to finance the Cadillac Jack acquisition. The Notes contain limitations on additional indebtedness, guarantees, incurrence of liens, investments and distributions, as defined. The Notes also contains customary events of default included in similar transactions, including, among others, failure to make payments when due, acceleration of other material indebtedness, breach of covenants, breach of representations and warranties, involuntary or voluntary bankruptcy, and material judgments. At December 31, 2016 , the Notes totaled $133.3 million , which includes capitalized interest of $21.8 million . Seller Note On May 29, 2015, the Company issued a promissory note to Amaya Inc. (the “Amaya Seller Note”) with an initial principal amount of $12.0 million to satisfy the conditions set forth in the stock purchase agreement for Cadillac Jack. The Amaya Seller Note accrues interest on the unpaid principal amount at 5.0% per annum and is payable semi-annually on June 30 and December 31 (and on May 29, 2023, the maturity date of the note), commencing on June 30, 2015. All interest accrued and payable on any interest payment date will be paid by capitalizing such interest and adding it to (and thereby increasing) the outstanding principal amount of the Amaya Seller Note. All principal under the note is due and payable on May 29, 2023. The Amaya Seller Note is required to be prepaid under certain circumstances described in more detail in the note agreement. The Company may prepay from time to time all or any portion of the outstanding principal balance due under the Amaya Seller Note. The Amaya Seller Note includes certain covenants and events of default that are customary for instruments of this type. At December 31, 2016 , the Amaya Seller Note totaled $13.0 million , which includes capitalized interest of $1.0 million .</t>
  </si>
  <si>
    <t>Schedule II - Valuation and Qualifying Accounts [Schedule]</t>
  </si>
  <si>
    <t>Valuation and Qualifying Accounts [Abstract]</t>
  </si>
  <si>
    <t>Schedule II - Valuation and Qualifying Accounts</t>
  </si>
  <si>
    <t>SCHEDULE II - VALUATION AND QUALIFYING ACCOUNTS Tax-related valuation allowance Balance at the beginning of period Charged to tax expense/(benefit) Purchase accounting adjustments Impact of foreign currency exchange rate Balance at the end of period Year ended December 31, 2016 $ 8,274 $ 19,962 $ — $ (25 ) $ 28,211 Year ended December 31, 2015 $ 14,260 $ (11,787 ) $ 5,727 $ 74 $ 8,274 Year ended December 31, 2014 $ 3,050 $ 11,210 $ — $ — $ 14,260</t>
  </si>
  <si>
    <t>Significant Accounting Policies (Policies)</t>
  </si>
  <si>
    <t>Principles of Consolidation</t>
  </si>
  <si>
    <t xml:space="preserve">Principles of Consolidation The accompanying consolidated financial statements include the Company and its wholly owned subsidiaries. All intercompany balances and transactions have been eliminated in consolidation. Certain amounts in the consolidated financial statements for the previous years have been reclassified to be consistent with the current year presentation. These reclassifications had no effect on the previously reported net loss. </t>
  </si>
  <si>
    <t>Use of Estimates</t>
  </si>
  <si>
    <t xml:space="preserve">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 </t>
  </si>
  <si>
    <t>Revenue Recognition</t>
  </si>
  <si>
    <t>Revenue Recognition Gaming Operations Gaming operations revenue is earned by providing customers with gaming machines, gaming machine content license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and are accounted for as operating leases. Under these arrangements, the Company retains ownership of the gaming equipment installed at customer facilities and receives either revenue based on a percentage of the win per day generated by the gaming equipment or a daily fee. The majority of the Company’s leases require the Company to provide maintenance throughout the entire term of the lease. In some cases, a performance guarantee exists that, if not met, requires the Company to replace or remove the gaming machines from the customer’s floor. Whether contractually required or not, the Company develops and provides new gaming titles throughout the life of the lease. Certain arrangements require a portion of the facility’s win per day to be set aside to be used to fund facility-specific marketing, advertising, promotions and service. These amounts are offset against gaming revenue. Gaming operations revenue is also earned from the licensing of table product content and is earned and recognized on a fixed monthly rate. Our social gaming products earn revenue from the sale of virtual coins or chips, which is recorded when the purchased coins or chips are used by the customer. Equipment Sales Revenues from the stand-alone product sales or separate accounting units are recorded when: • Pervasive evidence of an arrangement exists; • The sales price is fixed and determinable; • Delivery has occurred and services have been rendered; and • Collectability is reasonably assured. Equipment sales are generated from the sale of gaming machines and licensing rights to game content software that is installed in the gaming machine, parts, and other ancillary equipment. Also included within the deliverables are delivery, installation and training, all of which occur within a few days of arriving at the customer location. Gaming equipment sales do not include maintenance beyond a standard warranty period. The recognition of revenue from the sale of gaming devices occurs as title and risk of loss have passed to the customer and all other revenue recognition criteria have been satisfied. As the combination of game content software and the tangible gaming device function together to deliver the product’s essential functionality, revenue from the sale of gaming devices is recognized under U.S. GAAP revenue recognition guidance.</t>
  </si>
  <si>
    <t>Cash and Cash Equivalents</t>
  </si>
  <si>
    <t>Cash and Cash Equivalents Cash and cash equivalents consist primarily of deposits held at major banks and other marketable securities with original maturities of 90 days or less.</t>
  </si>
  <si>
    <t>Restricted Cash</t>
  </si>
  <si>
    <t>Restricted Cash Restricted cash amounts represent funds held in escrow as collateral for the Company’s surety bonds for various gaming authorities and funds held to ensure the availability of funds to pay wide-area progressive jackpot awards.</t>
  </si>
  <si>
    <t>Receivables, Allowance for Doubtful Accounts</t>
  </si>
  <si>
    <t>Receivable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t>
  </si>
  <si>
    <t>Inventories Inventories consist primarily of parts and supplies that are used to repair and maintain machinery and equipment. Inventories are stated at the lower of cost or market.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t>
  </si>
  <si>
    <t>Property and Equipment The cost of gaming equipment, consisting of fixed-base player terminals, file servers and other support equipment as well as other property and equipment, is depreciated over their estimated useful lives, using the straight-line method for financial reporting. Repairs and maintenance costs are expensed as incurred. The Company routinely evaluates the estimated lives used to depreciate assets. The estimated useful lives are as follows: Gaming equipment 3 to 6 years Other property and equipment 3 to 6 years The Company reviews its property and equipment for impairment whenever events or changes in circumstances indicate that the carrying amount of an asset or asset group may not be recoverable. Impairment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t>
  </si>
  <si>
    <t>Intangible Assets</t>
  </si>
  <si>
    <t xml:space="preserve">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on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 </t>
  </si>
  <si>
    <t>Costs of Computer Software</t>
  </si>
  <si>
    <t>Costs of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t>
  </si>
  <si>
    <t xml:space="preserve">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its carrying amount exceeds its estimated fair value. </t>
  </si>
  <si>
    <t>Acquisition Accounting</t>
  </si>
  <si>
    <t xml:space="preserve">Acquisition Accounting The Company applies the provisions of ASC 805, “ Business Combinations” (ASC 805), in accounting for business acquisitions. It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t>
  </si>
  <si>
    <t>Fair Value of Financial Instruments</t>
  </si>
  <si>
    <t>Fair Value of Financial Instruments The Company applies the provisions of ASC 820, “ Fair Value Measurements ” (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d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t>
  </si>
  <si>
    <t>Accounting for Income Taxes</t>
  </si>
  <si>
    <t>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and a valuation allowance is established for deferred tax assets which do not meet this threshold.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recognize a tax benefit from an uncertain position only if it is more likely than not that the position will be sustained upon examination by taxing authorities based on the technical merits of the issue. The amount recognized in the financial statements is the largest benefit that we believe has greater than a 50% likelihood of being realized upon settlement. We are required to make significant judgments when evaluating our uncertain tax positions and the related tax benefits. We believe our assumptions are reasonable; however, there is no guarantee that the final outcome of the related matters will not differ from the amounts reflected in our income tax provisions and accruals. We adjust our liability for uncertain tax positions based on changes in facts and circumstances such as the closing of a tax audit or changes in estimates. Our income tax provision may be impacted to the extent that the final outcome of these tax positions is different than the amounts recorded.</t>
  </si>
  <si>
    <t>Contingencies</t>
  </si>
  <si>
    <t>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t>
  </si>
  <si>
    <t>Concentration of Credit Risk</t>
  </si>
  <si>
    <t>Concentrations of Credit Risk Financial instruments, which potentially subject the Company to concentration of credit risk, consist primarily of cash and cash equivalents and accounts receivable, net. Cash equivalents are investment-grade, short-term debt instruments consisting of treasury bills which are maintained with high credit quality financial institutions under repurchase agreements. Cash and cash equivalents are in excess of Federal Deposit Insurance Corporation (“FDIC”) insurance limits. As of December 31, 2016 and 2015 , the Company did not have cash equivalents.</t>
  </si>
  <si>
    <t>Foreign Currency Translation</t>
  </si>
  <si>
    <t>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comprehensive (loss) income in stockholders’ equity.</t>
  </si>
  <si>
    <t>Advertising Costs</t>
  </si>
  <si>
    <t>Advertising Costs Advertising costs are expensed as incurred.</t>
  </si>
  <si>
    <t>Recently Issued Accounting Pronouncements</t>
  </si>
  <si>
    <t>Recently Issued Accounting Pronouncements In May 2014, the FASB issued an accounting standards update (“ASU”) No. 2014-09, Revenue from Contracts with Customers (Topic 606) ,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which deferred the effective date of ASU 2014-09 to annual periods, and interim reporting periods within those annual periods, beginning after December 15, 2017. The ASU may be adopted using either a full retrospective transition method or a modified retrospective transition method and will be adopted by the Company on January 1, 2018. The Company does not expect adoption of the new revenue standards to have a material impact on its consolidated financial statements as the majority of our revenue is recognized under lease accounting guidance. In June 2014, the FASB issued ASU No. 2014-12, Compensation—Stock Compensation (Topic 718): Accounting for Share-Based Payments When the Terms of an Award Provide That a Performance Target Could Be Achieved After the Requisite Service Period . The amendments clarify the proper method of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Company adopted the guidance in the current year and it did not have a material effect on our financial condition, results of of operations or cash flows. In August 2014, the FASB issued ASU No. 2014-15, Presentation of Financial Statements - Going Concern: Disclosure of Uncertainties About an Entity's Ability to Continue as a Going Concern . The ASU requires management to assess an entity’s ability to continue as a going concern and to provide related footnote disclosures in certain circumstances. Substantial doubt about an entity's ability to continue as a going concern exists when relevant conditions and events, consolidated in the aggregate, indicate that it is probable that an entity will be unable to meet its obligations as they become due within one year after the date that the financial statements are issued. Currently, there is no guidance in U.S. GAAP for management's responsibility to perform an evaluation. Under the update, management's evaluation is to be performed when preparing financial statements for each annual and interim reporting period and based on relevant conditions and events that are known and reasonably knowable at the date that the financial statements are issued. The Company adopted the guidance on January 1, 2016 and it did not have a material effect on our financial condition, results of operations or cash flows. In January 2015, the FASB issued ASU No. 2015-01, Income Statement-Extraordinary and Unusual Items: Simplifying Income Statement Presentation by Eliminating the Concept of Extraordinary Items . ASU 2015-01 eliminates from GAAP the concept of extraordinary items. The presentation and disclosure guidance for items that are unusual in nature or occur infrequently will be retained and will be expanded to include items that were previously classified as extraordinary. ASU 2015-01 is effective for the Company on January 1, 2016, with earlier adoption permitted using either a prospective or retrospective method. This ASU did not have a material effect on our financial condition, results of operations or cash flows. In April 2015, the FASB issued ASU No. 2015-03, Interest - Imputation of Interest (Subtopic 835-30): Simplifying the Presentation of Debt Issuance Costs . ASU 2015-03 intends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2015-15 which clarifies that the guidance issued in April 2015 does not apply to line-of-credit arrangements. According to ASU 2015-15, line-of-credit arrangements will continue to present debt issuance costs as an asset and subsequently amortize the deferred debt issuance costs ratably over the term of the arrangement. ASU 2015-03 is effective for fiscal years beginning after December 15, 2015, and interim periods within those fiscal years. The Company adopted the guidance on January 1, 2016, with retrospective application in the accompanying Condensed Consolidated Balance Sheet at December 31, 2015. This change in accounting principle resulted in net deferred financing costs of $7.8 million incurred in connection with the issuance of the Company's long-term debt (excluding revolving credit facilities) at December 31, 2015 being reclassified as a direct reduction of the long-term debt balance. The presentation of the net deferred financing costs incurred in connection with the issuance of the Company's revolving credit facilities as of December 31, 2015, are not affected by the adoption of this new accounting guidance and are included in other assets in the accompanying Consolidated Balance Sheet. In July 2015, the FASB issued ASU No. 2015-11, Inventory: Simplifying the Measurement of Inventory . ASU 2015-11 changes the criteria for measuring inventory within the scope of the ASU. Inventory will now be measured at the lower of cost and net realizable value, while the concept of market value will be eliminated. The ASU defines net realizable value as the estimated selling prices in the ordinary course of business, less reasonably predictable costs of completion, disposal, and transportation. The ASU will be effective for the Company beginning on January 1, 2017. The Company does not expect the provisions of the ASU to have a material effect on our financial condition, results of operations or cash flows. In September 2015, the FASB issued ASU 2015-16, Business Combinations (Topic 805): Simplifying the Accounting for Measurement-Period Adjustments . ASU 2015-16 eliminates the requirement to retrospectively apply adjustments made to provisional amounts recognized in a business combination. It requires that an acquirer recognize and disclose adjustments to provisional amounts that are identified during the measurement period in the reporting period in which the adjustment amounts are determined, which should be calculated as if the accounting had been completed at the acquisition date. The Company adopted the guidance on January 1, 2016. The amendments in this ASU was applied prospectively to adjustments to provisional amounts that occur after the effective date of this ASU with earlier application permitted for financial statements that have not been issued. This guidance did not have a material effect on our financial position, results of operations or cash flows. In February 2016, the FASB issued ASU 2016-02, Leases (Topic 842) . ASU 2016-02 intends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where we are the lessee, to be recognized on our Consolidated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The Company is currently evaluating the provisions of the amendment and the impact on its future consolidated financial statements. In August 2016, the FASB issued ASU 2016-15, Statement of Cash Flows (Topic 230) . ASU 2016-15 intends to reduce diversity in practice in how certain transactions are classified in the statement of cash flows. ASU 2016-15 is effective for fiscal years beginning after December 15, 2017, and interim periods within those fiscal years. Early adoption is permitted. The Company does not expect the provisions of ASU 2016-15 to have a material effect on our financial condition, results of operations or cash flows.</t>
  </si>
  <si>
    <t>Description of the Business And Summary of Significant Accounting Policies Description of the Business And Summary of Significant Accounting Policies (Tables)</t>
  </si>
  <si>
    <t>Organization, Consolidation and Presentation of Financial Statements [Abstract]</t>
  </si>
  <si>
    <t>Summary of allowance for trade accounts receivable</t>
  </si>
  <si>
    <t>Changes in the assumptions or estimates reflecting the collectability of certain accounts could materially affect the allowance for both accounts and notes receivable. The following provides financial information concerning the change in our allowance for doubtful accounts (in thousands): Allowance for Accounts Receivables Year ended December 31, 2016 Beginning Balance Charge-offs Recoveries Provision Ending Balance Accounts receivable, current $ 113 $ (431 ) $ — $ 2,290 $ 1,972 Allowance for Accounts Receivables Year ended December 31, 2015 Beginning Balance Charge-offs Recoveries Provision Ending Balance Accounts receivable, current $ 29 $ (22 ) $ — $ 106 $ 113 Allowance for Accounts Receivables Year ended December 31, 2014 Beginning Balance Charge-offs Recoveries Provision Ending Balance Accounts receivable, current $ 9 $ (36 ) $ — $ 56 $ 29</t>
  </si>
  <si>
    <t>Summary of equipment estimated useful lives</t>
  </si>
  <si>
    <t>The estimated useful lives are as follows: Gaming equipment 3 to 6 years Other property and equipment 3 to 6 years Property and equipment, net consist of the following (in thousands): December 31, 2016 December 31, 2015 Gaming equipment $ 108,635 $ 89,361 Other property and equipment 13,900 14,976 Less: Accumulated depreciation (54,609 ) (37,638 ) Total property and equipment, net $ 67,926 $ 66,699</t>
  </si>
  <si>
    <t>Acquisitions (Tables)</t>
  </si>
  <si>
    <t>Cadillac Jack [Member]</t>
  </si>
  <si>
    <t>Business Acquisition [Line Items]</t>
  </si>
  <si>
    <t>Summary of consideration paid for the Acquisition</t>
  </si>
  <si>
    <t>The following summarizes the consideration paid for Cadillac Jack (in thousands): Contractual cash purchase price adjusted for working capital $ 369,760 Seller note 12,000 Contingent receivable (1,300 ) Total consideration $ 380,460</t>
  </si>
  <si>
    <t>Summary of purchase price allocation to the estimated fair values of the assets acquired and liabilities assumed</t>
  </si>
  <si>
    <t>Our estimates of the fair values of depreciable tangible assets are as follows (in thousands): Fair values at May 29, 2015 Average remaining useful life (in years) Gaming equipment $ 23,065 1 - 5 Other property and equipment 6,569 2 - 3 Total property and equipment $ 29,634 The allocation of the purchase price to the estimated fair values of the assets acquired and the liabilities assumed was as follows (in thousands): At May 29, 2015 Currents assets (1) $ 34,871 Property and equipment 29,634 Goodwill 171,497 Intangible assets 199,752 Other long-term assets 23,828 Total assets 459,582 Current liabilities 8,636 Deferred tax liability non-current 51,486 Other long-term liabilities 19,000 Total equity purchase price $ 380,460 (1) Current assets includes $4.2 million of cash acquired.</t>
  </si>
  <si>
    <t>Estimates of the fair values of identifiable intangible assets acquired</t>
  </si>
  <si>
    <t xml:space="preserve">Our estimates of the fair values of identifiable intangible assets are as follows (in thousands): Fair values at May 29, 2015 Average remaining useful life (in years) Trade names $ 3,000 5 Brand names 10,600 3 - 5 Customer relationships 107,000 5 - 12 Gaming software and technology platforms 79,152 2 - 7 Total intangible assets $ 199,752 </t>
  </si>
  <si>
    <t>Business Combination, Pro Forma Information, Actual Since Acquisition</t>
  </si>
  <si>
    <t>The revenue and net loss of Cadillac Jack from the acquisition date through December 31, 2015, are presented below and are included in our consolidated statements of operations and comprehensive loss. These amounts are not necessarily indicative of the results of operations that Cadillac Jack would have realized if it had continued to operate as a stand-alone company during the period presented, primarily due to the elimination of certain headcount and administrative costs since the acquisition date resulting from integration activities or due to costs that are now reflected in our unallocated corporate costs and not allocated to Cadillac Jack. From May 29, 2015 through December 31, 2015 Revenue $ 46,075 Net loss $ 17,133</t>
  </si>
  <si>
    <t>Business Acquisition, Pro Forma Information</t>
  </si>
  <si>
    <t>The following unaudited pro forma statements of operations give effect to the Cadillac Jack acquisition as if it had been completed on January 1, 2014. The unaudited pro forma financial information is presented for illustrative purposes only and is not necessarily indicative of what the operating results actually would have been during the periods presented had the acquisition been completed on January 1, 2014.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costs to achieve synergies) or (2) the impact of non-recurring items directly related to the Cadillac Jack acquisition. Year ended December 31, 2015 2014 Revenue $ 156,110 $ 160,341 Net loss $ 54,682 $ 83,709</t>
  </si>
  <si>
    <t>C2 Gaming, LLC [Member]</t>
  </si>
  <si>
    <t>The following summarizes the consideration paid for C2 Gaming (in thousands): Paid at close $ 11,000 One-year payment 9,000 Contingent consideration 3,000 Working capital adjustment 273 Total consideration $ 23,273</t>
  </si>
  <si>
    <t>The allocation of the purchase price to the estimated fair values of the assets acquired and the liabilities assumed was as follows (in thousands): At May 6, 2014 Current assets $ 545 Property and equipment 534 Goodwill 13,744 Intangible assets 8,722 Total assets 23,545 Total liabilities 272 Total equity purchase price $ 23,273 Our estimates of the fair values of depreciable tangible assets were as follows (in thousands): Fair values at May 6, 2014 Average remaining useful life (in years) Property and equipment $ 534 1 - 5</t>
  </si>
  <si>
    <t xml:space="preserve">Our estimates of the fair values of identifiable intangible assets were as follows (in thousands): Fair values at May 6, 2014 Average remaining useful life (in years) Gaming software and technology platforms $ 3,685 3 - 5 Customer relationships 5,037 7 Total intangible assets $ 8,722 </t>
  </si>
  <si>
    <t>Property and Equipment (Tables)</t>
  </si>
  <si>
    <t>Summary of gaming equipment, vehicles and other equipment</t>
  </si>
  <si>
    <t>Goodwill and Intangibles (Tables)</t>
  </si>
  <si>
    <t>Changes in the carrying amount of goodwill</t>
  </si>
  <si>
    <t>There were no accumulated impairments of goodwill as of December 31, 2016 . Changes in the carrying amount of goodwill are as follows (in thousands): Gross Carrying Amount EGM Table Products Interactive Total Balance at December 31, 2014 $ 77,617 $ — $ — $ 77,617 Acquisition - Cadillac Jack 171,497 — — 171,497 Acquisition - AGSi — — 4,855 4,855 Acquisition - Intellectual Property — 2,600 — 2,600 Foreign currency adjustments (2,282 ) — — (2,282 ) Other (409 ) — (27 ) (436 ) Balance at December 31, 2015 246,423 2,600 4,828 253,851 Foreign currency adjustments (3,627 ) — — (3,627 ) Purchase accounting adjustment — 800 — 800 Balance at December 31, 2016 $ 242,796 $ 3,400 $ 4,828 $ 251,024</t>
  </si>
  <si>
    <t>Schedule of Intangible Assets and Goodwill</t>
  </si>
  <si>
    <t xml:space="preserve">Intangible assets consist of the following (in thousands): December 31, 2016 December 31, 2015 Useful Life (years) Gross Value Accumulated Amortization Net Carrying Value Gross Value Accumulated Amortization Net Carrying Value Indefinite lived trade names Indefinite $ 12,126 $ — $ 12,126 $ 12,126 $ — $ 12,126 Trade and brand names 7 13,600 (4,671 ) 8,929 13,600 (1,721 ) 11,879 Customer relationships 7 165,078 (49,528 ) 115,550 170,927 (26,676 ) 144,251 Contract rights under development and placement fees 1 - 7 16,488 (5,235 ) 11,253 16,311 (548 ) 15,763 Gaming software and technology platforms 1 - 7 123,596 (49,014 ) 74,582 116,930 (23,735 ) 93,195 Intellectual property 10 - 12 12,780 (2,343 ) 10,437 14,030 (888 ) 13,142 $ 343,668 $ (110,791 ) $ 232,877 $ 343,924 $ (53,568 ) $ 290,356 </t>
  </si>
  <si>
    <t>Schedule of estimated amortization expense on software development</t>
  </si>
  <si>
    <t>The estimated amortization expense of definite-lived intangible assets as well as the accretion of contract rights under development and placement fees, for each of the next five years and thereafter is as follows (in thousands): Amortization Expense Placement Fee Accretion For the year ended December 31, 2017 $ 50,153 $ 4,564 2018 48,626 3,794 2019 42,064 2,609 2020 25,951 57 2021 7,655 39 Thereafter 35,050 189 Total $ 209,499 $ 11,252</t>
  </si>
  <si>
    <t>Accounts Payable and Accrued Liabilities (Tables)</t>
  </si>
  <si>
    <t>Schedule of accounts payable and accrued liabilities</t>
  </si>
  <si>
    <t>Accrued liabilities consist of the following (in thousands): December 31, 2016 2015 Salary and payroll tax accrual $ 6,594 $ 5,851 Taxes payable 2,128 2,440 Accrued interest 2 8 C2 Gaming contingent consideration (see Note 2) — 1,125 Placement fees payable 4,000 4,525 Accrued other 4,978 4,305 Total accrued liabilities $ 17,702 $ 18,254</t>
  </si>
  <si>
    <t>Long-Term Debt (Tables)</t>
  </si>
  <si>
    <t>Schedule of long-term debt</t>
  </si>
  <si>
    <t>Long-term debt consists of the following (in thousands): December 31, 2016 2015 Senior secured credit facilities: Term loans, interest at LIBOR or base rate plus 8.25% (9.25% at December 31, 2016), net of unamortized discount of $15.1 million and $18.2 million at December 31, 2016 and December 31, 2015, respectively. $ 395,581 $ 396,717 Senior secured PIK notes, net of unamortized discount of $3.5 million and $3.9 million at December 31, 2016 and December 31, 2015, respectively. 133,286 118,764 Seller notes 20,116 18,902 Equipment long-term note payable and capital leases 4,792 5,826 Total debt (1) 553,775 540,209 Less: Current portion (6,537 ) (6,919 ) Long-term debt $ 547,238 $ 533,290</t>
  </si>
  <si>
    <t>Schedule of aggregate contractual future principal payments</t>
  </si>
  <si>
    <t>Aggregate contractual future principal payments (excluding the effects of repayments for excess cash flow) of long-term debt for the years following December 31, 2016 , are as follows (in thousands): For the year ending December 31, 2017 $ 6,537 2018 6,350 2019 4,605 2020 397,953 2021 143,920 Thereafter 12,998 Total scheduled maturities 572,363 Unamortized debt discount and debt issuance costs (18,588 ) Total long-term debt $ 553,775</t>
  </si>
  <si>
    <t>Share-Based Compensation (Tables)</t>
  </si>
  <si>
    <t>Schedule of grant date fair value and related assumptions of Options granted</t>
  </si>
  <si>
    <t>The expected dividend yield is 0% for all stock awards. Year Ended December 31, 2016 2015 2014 Option valuation assumptions: Expected dividend yield —% —% —% Expected volatility 56% 55% 73% Risk-free interest rate 1.64% 1.69% 1.63% Expected term (in years) 6.3 6.4 5.0</t>
  </si>
  <si>
    <t>Schedule of Share-based Compensation, Stock Options, Activity</t>
  </si>
  <si>
    <t>A summary of the changes in stock options outstanding during the year ended December 31, 2016 , is as follows: Number of Options Weighted Average Exercise Price Weighted Average Remaining Contract Term (years) Aggregate Intrinsic Value Options outstanding as of December 31, 2015 765,375 $ 12.46 Granted 247,600 $ 17.01 Canceled (117,875 ) $ 15.25 Options outstanding as of December 31, 2016 895,100 $ 13.35 8.2 $ 3,457,748 Exercisable as of December 31, 2016 108,791 $ 11.42 7.7 $ 629,405</t>
  </si>
  <si>
    <t>Share-based Compensation Arrangement by Share-based Payment Award, Options, Grants in Period, Weighted Average Grant Date Fair Value</t>
  </si>
  <si>
    <t>The following is provided for the share award vesting from the plans: Year Ended December 31, 2016 2015 2014 Weighted average grant date fair value $ — $ — $ 10.00 The following is provided for stock options granted: Year Ended December 31, 2016 2015 2014 Weighted average grant date fair value $ 8.96 $ 7.44 $ 5.38</t>
  </si>
  <si>
    <t>Schedule of Share-based Compensation, Restricted Stock Units Award Activity</t>
  </si>
  <si>
    <t>A summary of the changes in restricted stock awards outstanding during the year ended December 31, 2016 , is as follows: Shares Weighted Average Grant Date Fair Value Nonvested at January 1, 2016 40,000 $ 10.00 Vested 10,000 $ 10.00 Nonvested at December 31, 2016 30,000 $ 10.00</t>
  </si>
  <si>
    <t>Restructuring (Tables)</t>
  </si>
  <si>
    <t>Schedule of restructuring liabilities</t>
  </si>
  <si>
    <t>The following table summarizes the change in our restructuring accruals for the year ended December 31, 2016 (in thousands), which is included in accounts payable and accrued liabilities in the consolidated balance sheets: December 31, Charge to expense Cash paid December 31, Accrued severance $ 37 $ — $ 37 $ — Total $ 37 $ — $ 37 $ —</t>
  </si>
  <si>
    <t>Income Taxes (Tables)</t>
  </si>
  <si>
    <t>Schedule of Income before Income Tax, Domestic and Foreign</t>
  </si>
  <si>
    <t>The components of loss before provision for income taxes are as follows (in thousands): Year ended December 31, 2016 2015 2014 Domestic $ (69,020 ) $ (66,728 ) $ (26,187 ) Foreign (15,354 ) (7,906 ) — Loss before provision for income taxes $ (84,374 ) $ (74,634 ) $ (26,187 )</t>
  </si>
  <si>
    <t>Schedule of provision for income tax expense</t>
  </si>
  <si>
    <t>The income tax (benefit) expense is as follows (in thousands): Year ended December 31, 2016 2015 2014 Current: Federal $ (958 ) $ 932 $ — State 113 (10 ) 7 Foreign 5,865 1,424 — Total current income tax expense 5,020 2,346 7 Deferred: Federal (7,550 ) (34,589 ) 2,005 State (31 ) (2,506 ) 177 Foreign (439 ) (1,340 ) — Total deferred income (benefit) expense (8,020 ) (38,435 ) 2,182 Income tax (benefit) expense $ (3,000 ) $ (36,089 ) $ 2,189</t>
  </si>
  <si>
    <t>Schedule of reconciliation of income tax at the federal statutory rate to the actual effective income tax rate</t>
  </si>
  <si>
    <t>The reconciliation of income tax at the federal statutory rate to the actual effective income tax rate (benefit) is as follows: Year ended December 31, 2016 2015 2014 Federal statutory rate (35.0 )% (35.0 )% (34.0 )% Foreign rate differential 0.2 % 0.7 % — % State income taxes, net of federal benefit — % (2.5 )% (0.8 )% Nondeductible loan costs 1.8 % 1.5 % — % Nondeductible transaction costs — % 1.6 % — % Other differences 3.2 % 0.2 % 0.6 % Expiration of tax credits 1.9 % — % — % Uncertain tax positions 0.6 % 0.3 % — % Valuation allowance 23.7 % (15.2 )% 42.6 % (3.6 )% (48.4 )% 8.4 %</t>
  </si>
  <si>
    <t>Schedule of deferred tax liability</t>
  </si>
  <si>
    <t>The components of the net deferred tax liability consist of the following (in thousands): December 31, 2016 2015 Deferred tax assets: Accrued expenses $ 662 $ 608 Allowance for bad debt 1,175 1,176 Payroll accruals 1,818 2,085 Foreign tax credits 9,541 8,834 Net operating loss carryforwards 47,019 35,862 Property and equipment, net 1,830 — Research and development credits 1,420 1,569 Loan costs and interest 3,441 3,519 Other 1,654 2,017 Total deferred tax assets 68,560 55,670 Valuation allowance (28,211 ) (8,274 ) Deferred tax assets, net of valuation allowance $ 40,349 $ 47,396 Deferred tax liabilities: Prepaid expenses and other $ (512 ) $ (1,033 ) Intangible assets (46,785 ) (60,309 ) Property and equipment, net — (1,364 ) Deferred tax liabilities (47,297 ) (62,706 ) Net deferred tax liabilities $ (6,948 ) $ (15,310 )</t>
  </si>
  <si>
    <t>Summary of Income Tax Contingencies</t>
  </si>
  <si>
    <t>The Company had the following activity for unrecognized tax benefits in 2016 (amounts in thousands): December 31, 2016 December 31, 2015 Balance-beginning of year $ 29,523 $ — Acquisitions — 29,701 Increases based on tax positions of the current year 1,005 795 Decreases due to lapse of statute (236 ) — Increases based on tax positions of the prior years 1,963 — Decreases based on tax positions of the prior years (664 ) — Currency translation adjustments (1,427 ) (973 ) Balance-end of year $ 30,164 $ 29,523</t>
  </si>
  <si>
    <t>Commitments and Contingencies (Tables)</t>
  </si>
  <si>
    <t>Schedule of future minimum lease payments</t>
  </si>
  <si>
    <t>Future minimum lease payments under these leases in excess of one year as of December 31, 2016 are as follows (in thousands): For the year ended December 31, 2017 $ 1,533 2018 1,177 2019 1,054 2020 1,091 2021 649 Thereafter 157 Total $ 5,661</t>
  </si>
  <si>
    <t>Operating Segments (Tables)</t>
  </si>
  <si>
    <t>Schedule of Segment Reporting Information, by Segment</t>
  </si>
  <si>
    <t>The following provides financial information concerning our reportable segments for the years ended December 31: 2016 2015 2014 Revenues by segment EGM $ 156,407 $ 119,617 $ 72,028 Table Products 2,674 1,672 112 Interactive 7,725 2,003 — Total Revenues 166,806 123,292 72,140 Adjusted EBITDA by segment EGM 91,729 66,267 40,552 Table Products (1,663 ) (1,402 ) (343 ) Interactive (4,727 ) (2,518 ) — Subtotal 85,339 62,347 40,209 Write downs and other: Loss on disposal of long lived assets 978 1,275 1,937 Impairment of long lived assets 5,295 4,993 2,327 Fair value adjustments to contingent consideration and other items (3,000 ) (2,667 ) — Acquisition costs (11 ) 8,165 2,804 Depreciation and amortization 80,181 61,662 33,405 Accretion of placement fees (1) 4,702 496 58 Non-cash compensation — 4,911 — Acquisitions &amp; integration related costs including restructuring &amp; severance 5,411 7,818 3,582 Legal &amp; litigation expenses including settlement payments 1,565 1,916 450 New jurisdictions and regulatory licensing costs 1,315 256 266 Non-cash charge on capitalized installation and delivery 1,680 1,441 643 Non-cash charges and loss on disposition of assets 2,478 234 561 Other adjustments 1,809 1,286 2,597 Interest expense 59,963 41,642 17,235 Interest income (57 ) (82 ) (42 ) Other expense (income) 7,404 3,635 573 Loss before income taxes $ (84,374 ) $ (74,634 ) $ (26,187 ) (1) Non-cash expense related to the accretion of contract rights under development agreements and placement fees.</t>
  </si>
  <si>
    <t>Schedule of Revenue from External Customers and Long-Lived Assets, by Geographical Areas</t>
  </si>
  <si>
    <t>The following provides financial information concerning our operations by geographic area for the years ended December 31 (in thousands): Year ended December 31, Revenue: 2016 2015 2014 United States 138,510 110,392 72,140 Other 28,296 12,900 — 166,806 123,292 72,140 Year ended December 31, Long-lived assets, end of year: 2016 2015 2014 United States $ 70,208 $ 63,858 $ 44,045 Other 5,169 6,909 69 $ 75,377 $ 70,767 $ 44,114</t>
  </si>
  <si>
    <t>Selected Quarterly Financial Data (Unaudited) (Tables)</t>
  </si>
  <si>
    <t>Schedule of quarterly financial information</t>
  </si>
  <si>
    <t xml:space="preserve"> Quarter ended March 31, 2016 Quarter ended June 30, 2016 Quarter ended September 30, 2016 Quarter ended December 31, 2016 Consolidated Income Statement Data: Revenues $ 40,235 $ 42,618 $ 41,208 $ 42,745 Loss from operations (4,206 ) (4,338 ) (7,117 ) (1,403 ) Net (loss) income (21,066 ) (18,839 ) (21,235 ) (20,234 ) Basic loss per share (1.41 ) (1.26 ) (1.42 ) (1.36 ) Diluted loss per share (1.41 ) (1.26 ) (1.42 ) (1.36 ) Quarter ended March 31, 2015 Quarter ended June 30, 2015 Quarter ended September 30, 2015 Quarter ended December 31, 2015 Consolidated Income Statement Data: Revenues $ 18,795 $ 26,296 $ 38,105 $ 40,096 Loss from operations (3,736 ) (11,339 ) (13,017 ) (1,347 ) Net (loss) income (9,235 ) 2,849 (23,279 ) (8,880 ) Basic income (loss) per share (0.92 ) 0.24 (1.56 ) (0.69 ) Diluted income (loss) per share (0.92 ) 0.24 (1.56 ) (0.69 )</t>
  </si>
  <si>
    <t>Description of the Business And Summary of Significant Accounting Policies - Allowance for Doubtful Accounts (Details) - USD ($) $ in Thousands</t>
  </si>
  <si>
    <t>Allowance for Doubtful Accounts Receivable [Roll Forward]</t>
  </si>
  <si>
    <t>Allowance for Accounts Receivables, Beginning Balance</t>
  </si>
  <si>
    <t>Charge-offs</t>
  </si>
  <si>
    <t>Recoveries</t>
  </si>
  <si>
    <t>Allowance for Accounts Receivables, Ending Balance</t>
  </si>
  <si>
    <t>Description of the Business And Summary of Significant Accounting Policies - Narrative (Details) - USD ($) $ in Millions</t>
  </si>
  <si>
    <t>Description of Business [Line Items]</t>
  </si>
  <si>
    <t>Fair value of long-term debt</t>
  </si>
  <si>
    <t>Advertising costs</t>
  </si>
  <si>
    <t>Sales Revenue, Net [Member]</t>
  </si>
  <si>
    <t>Concentration Risk, Percentage</t>
  </si>
  <si>
    <t>15.00%</t>
  </si>
  <si>
    <t>20.00%</t>
  </si>
  <si>
    <t>30.00%</t>
  </si>
  <si>
    <t>Credit Concentration Risk [Member]</t>
  </si>
  <si>
    <t>10.00%</t>
  </si>
  <si>
    <t>Gaming equipment [Member] | Minimum [Member]</t>
  </si>
  <si>
    <t>Estimated useful life (in years)</t>
  </si>
  <si>
    <t>3 years</t>
  </si>
  <si>
    <t>Gaming equipment [Member] | Maximum [Member]</t>
  </si>
  <si>
    <t>6 years</t>
  </si>
  <si>
    <t>Other property and equipment [Member] | Minimum [Member]</t>
  </si>
  <si>
    <t>Other property and equipment [Member] | Maximum [Member]</t>
  </si>
  <si>
    <t>Term Facility [Member] | Accounting Standards Update 2015-03 [Member]</t>
  </si>
  <si>
    <t>Deferred finance costs, net</t>
  </si>
  <si>
    <t>Mexico | Geographic Concentration Risk [Member] | Sales Revenue, Net [Member]</t>
  </si>
  <si>
    <t>Acquisitions  - Narrative (Details) - USD ($) $ / shares in Units, $ in Thousands</t>
  </si>
  <si>
    <t>Jul. 15, 2015</t>
  </si>
  <si>
    <t>Jun. 15, 2015</t>
  </si>
  <si>
    <t>May 29, 2015</t>
  </si>
  <si>
    <t>May 06, 2014</t>
  </si>
  <si>
    <t>May 31, 2015</t>
  </si>
  <si>
    <t>May 06, 2015</t>
  </si>
  <si>
    <t>Business Acquisition, Share Price</t>
  </si>
  <si>
    <t>Business Combination, Recognized Identifiable Assets Acquired and Liabilities Assumed, Cash and Equivalents</t>
  </si>
  <si>
    <t>Business acquisition, percentage of equity interests acquired</t>
  </si>
  <si>
    <t>100.00%</t>
  </si>
  <si>
    <t>Business Combination, Recognized Identifiable Assets Acquired and Liabilities Assumed, Current Assets</t>
  </si>
  <si>
    <t>Aggregate purchase price</t>
  </si>
  <si>
    <t>Research and Development in Process</t>
  </si>
  <si>
    <t>Contingent consideration</t>
  </si>
  <si>
    <t>Cadillac Jack [Member] | Notes Payable [Member] | Promissory Note 12.0 Million Amaya [Member]</t>
  </si>
  <si>
    <t>Seller note</t>
  </si>
  <si>
    <t>Gamingo [Member]</t>
  </si>
  <si>
    <t>Business Combination, Contingent Consideration, Liability, Noncurrent</t>
  </si>
  <si>
    <t>Acquired Finite-lived Intangible Assets, Weighted Average Useful Life</t>
  </si>
  <si>
    <t>Intellectual Property Acquisitions [Member]</t>
  </si>
  <si>
    <t>8 years 6 months</t>
  </si>
  <si>
    <t>Business Combination, Working Capital Increase (Decrease)</t>
  </si>
  <si>
    <t>One-year payment</t>
  </si>
  <si>
    <t>Payments for Previous Acquisition</t>
  </si>
  <si>
    <t>Business Combination, Contingent Consideration, Liability</t>
  </si>
  <si>
    <t>Business Combination, Contingent Consideration, Liability, Value After Reduction</t>
  </si>
  <si>
    <t>Maximum [Member] | Cadillac Jack [Member]</t>
  </si>
  <si>
    <t>Acquisitions  - Consideration Paid (Details) - USD ($) $ in Thousands</t>
  </si>
  <si>
    <t>Contractual cash purchase price adjusted for working capital</t>
  </si>
  <si>
    <t>Total consideration</t>
  </si>
  <si>
    <t>Promissory Note 12.0 Million Amaya [Member] | Notes Payable [Member] | Cadillac Jack [Member]</t>
  </si>
  <si>
    <t>Acquisitions  - Assets Acquired and Liabilities Assumed (Details) - USD ($) $ in Thousands</t>
  </si>
  <si>
    <t>Allocation of purchase price to the estimated fair values of the assets acquired and liabilities assumed</t>
  </si>
  <si>
    <t>Property and equipment</t>
  </si>
  <si>
    <t>Other long-term assets</t>
  </si>
  <si>
    <t>Deferred tax liability non-current</t>
  </si>
  <si>
    <t>Total equity purchase price</t>
  </si>
  <si>
    <t>Acquisitions - Tangible Assets (Details) - USD ($) $ in Thousands</t>
  </si>
  <si>
    <t>Minimum [Member] | Gaming equipment [Member]</t>
  </si>
  <si>
    <t>Maximum [Member] | Gaming equipment [Member]</t>
  </si>
  <si>
    <t>Gaming equipment</t>
  </si>
  <si>
    <t>Cadillac Jack [Member] | Gaming equipment [Member]</t>
  </si>
  <si>
    <t>Cadillac Jack [Member] | Other property and equipment [Member]</t>
  </si>
  <si>
    <t>Cadillac Jack [Member] | Minimum [Member] | Gaming equipment [Member]</t>
  </si>
  <si>
    <t>1 year</t>
  </si>
  <si>
    <t>Cadillac Jack [Member] | Minimum [Member] | Other property and equipment [Member]</t>
  </si>
  <si>
    <t>2 years</t>
  </si>
  <si>
    <t>Cadillac Jack [Member] | Maximum [Member] | Gaming equipment [Member]</t>
  </si>
  <si>
    <t>5 years</t>
  </si>
  <si>
    <t>Cadillac Jack [Member] | Maximum [Member] | Other property and equipment [Member]</t>
  </si>
  <si>
    <t>C2 Gaming, LLC [Member] | Minimum [Member]</t>
  </si>
  <si>
    <t>C2 Gaming, LLC [Member] | Maximum [Member]</t>
  </si>
  <si>
    <t>Acquisitions  - Acquired Intangible Assets (Details) - USD ($) $ in Thousands</t>
  </si>
  <si>
    <t>Acquired Finite-Lived Intangible Assets [Line Items]</t>
  </si>
  <si>
    <t>Total intangible assets</t>
  </si>
  <si>
    <t>Trade Names [Member] | Cadillac Jack [Member]</t>
  </si>
  <si>
    <t>Finite-lived Intangible Assets Acquired</t>
  </si>
  <si>
    <t>Brand Names [Member] | Cadillac Jack [Member]</t>
  </si>
  <si>
    <t>Brand Names [Member] | Cadillac Jack [Member] | Maximum [Member]</t>
  </si>
  <si>
    <t>Brand Names [Member] | Cadillac Jack [Member] | Minimum [Member]</t>
  </si>
  <si>
    <t>Customer Relationships [Member] | C2 Gaming, LLC [Member]</t>
  </si>
  <si>
    <t>7 years</t>
  </si>
  <si>
    <t>Customer Relationships [Member] | Cadillac Jack [Member]</t>
  </si>
  <si>
    <t>Customer Relationships [Member] | Cadillac Jack [Member] | Maximum [Member]</t>
  </si>
  <si>
    <t>12 years</t>
  </si>
  <si>
    <t>Customer Relationships [Member] | Cadillac Jack [Member] | Minimum [Member]</t>
  </si>
  <si>
    <t>Gaming Software And Technology Platforms [Member] | C2 Gaming, LLC [Member]</t>
  </si>
  <si>
    <t>Gaming Software And Technology Platforms [Member] | C2 Gaming, LLC [Member] | Maximum [Member]</t>
  </si>
  <si>
    <t>Gaming Software And Technology Platforms [Member] | C2 Gaming, LLC [Member] | Minimum [Member]</t>
  </si>
  <si>
    <t>Gaming Software And Technology Platforms [Member] | Cadillac Jack [Member]</t>
  </si>
  <si>
    <t>Gaming Software And Technology Platforms [Member] | Cadillac Jack [Member] | Maximum [Member]</t>
  </si>
  <si>
    <t>Gaming Software And Technology Platforms [Member] | Cadillac Jack [Member] | Minimum [Member]</t>
  </si>
  <si>
    <t>Acquisitions Revenue since business combination (Details) - Cadillac Jack [Member] $ in Thousands</t>
  </si>
  <si>
    <t>7 Months Ended</t>
  </si>
  <si>
    <t>Dec. 31, 2015USD ($)</t>
  </si>
  <si>
    <t>Business Combination, Pro Forma Information, Revenue of Acquiree since Acquisition Date, Actual</t>
  </si>
  <si>
    <t>Business Combination, Pro Forma Information, Earnings or Loss of Acquiree since Acquisition Date, Actual</t>
  </si>
  <si>
    <t>Acquisitions Pro Forma Results (Details) - Cadillac Jack [Member] - USD ($) $ in Thousands</t>
  </si>
  <si>
    <t>Business Acquisition, Pro Forma Revenue</t>
  </si>
  <si>
    <t>Business Acquisition, Pro Forma Net Income (Loss)</t>
  </si>
  <si>
    <t>Property and Equipment (Details) - USD ($) $ in Thousands</t>
  </si>
  <si>
    <t>Property, Plant and Equipment [Line Items]</t>
  </si>
  <si>
    <t>Less: Accumulated depreciation</t>
  </si>
  <si>
    <t>Total property and equipment, net</t>
  </si>
  <si>
    <t>Gaming equipment [Member]</t>
  </si>
  <si>
    <t>Gaming equipment, other property and equipment, gross</t>
  </si>
  <si>
    <t>Other property and equipment [Member]</t>
  </si>
  <si>
    <t>Property and Equipment - Narrative (Details) - USD ($) $ in Millions</t>
  </si>
  <si>
    <t>Depreciation expense</t>
  </si>
  <si>
    <t>Goodwill and Intangibles  - Changes in Carrying Amount of Goodwill (Details) - USD ($) $ in Thousands</t>
  </si>
  <si>
    <t>Changes in carrying amount of goodwill</t>
  </si>
  <si>
    <t>Goodwill at beginning of period</t>
  </si>
  <si>
    <t>Foreign currency adjustments</t>
  </si>
  <si>
    <t>Other</t>
  </si>
  <si>
    <t>Goodwill at end of period</t>
  </si>
  <si>
    <t>Acquisition</t>
  </si>
  <si>
    <t>EGM</t>
  </si>
  <si>
    <t>EGM | Cadillac Jack [Member]</t>
  </si>
  <si>
    <t>EGM | Gamingo [Member]</t>
  </si>
  <si>
    <t>EGM | Intellectual Property Acquisitions [Member]</t>
  </si>
  <si>
    <t>Table Products</t>
  </si>
  <si>
    <t>Table Products | Cadillac Jack [Member]</t>
  </si>
  <si>
    <t>Table Products | Gamingo [Member]</t>
  </si>
  <si>
    <t>Table Products | Intellectual Property Acquisitions [Member]</t>
  </si>
  <si>
    <t>Interactive</t>
  </si>
  <si>
    <t>Interactive | Cadillac Jack [Member]</t>
  </si>
  <si>
    <t>Interactive | Gamingo [Member]</t>
  </si>
  <si>
    <t>Interactive | Intellectual Property Acquisitions [Member]</t>
  </si>
  <si>
    <t>Goodwill and Intangibles  - Schedule of Intangibles Assets (Details) - USD ($) $ in Thousands</t>
  </si>
  <si>
    <t>Finite-Lived Intangible Assets [Line Items]</t>
  </si>
  <si>
    <t>Finite-lived intangible assets, accumulated amortization</t>
  </si>
  <si>
    <t>Intangible assets, gross value</t>
  </si>
  <si>
    <t>Intangible assets, net carrying value</t>
  </si>
  <si>
    <t>Minimum [Member]</t>
  </si>
  <si>
    <t>Finite-lived intangible assets, useful life (years)</t>
  </si>
  <si>
    <t>Maximum [Member]</t>
  </si>
  <si>
    <t>Trade Names [Member]</t>
  </si>
  <si>
    <t>Indefinite-lived Intangible Assets [Line Items]</t>
  </si>
  <si>
    <t>Indefinite-lived intangible assets</t>
  </si>
  <si>
    <t>Finite-lived intangible assets, gross value</t>
  </si>
  <si>
    <t>Finite-lived intangible assets, net carrying value</t>
  </si>
  <si>
    <t>Customer Relationships [Member]</t>
  </si>
  <si>
    <t>Customer agreements [Member]</t>
  </si>
  <si>
    <t>Customer agreements [Member] | Minimum [Member]</t>
  </si>
  <si>
    <t>Customer agreements [Member] | Maximum [Member]</t>
  </si>
  <si>
    <t>Internally Developed Gaming Software [Member]</t>
  </si>
  <si>
    <t>Internally Developed Gaming Software [Member] | Minimum [Member]</t>
  </si>
  <si>
    <t>Internally Developed Gaming Software [Member] | Maximum [Member]</t>
  </si>
  <si>
    <t>Intellectual Property [Member]</t>
  </si>
  <si>
    <t>Intellectual Property [Member] | Minimum [Member]</t>
  </si>
  <si>
    <t>10 years</t>
  </si>
  <si>
    <t>Intellectual Property [Member] | Maximum [Member]</t>
  </si>
  <si>
    <t>Goodwill and Intangibles  - Narrative (Details) - USD ($) $ in Thousands</t>
  </si>
  <si>
    <t>Amortization expense related to intangible assets</t>
  </si>
  <si>
    <t>Impairment of Intangible Assets, Indefinite-lived (Excluding Goodwill)</t>
  </si>
  <si>
    <t>Long-term growth rate (as a percent)</t>
  </si>
  <si>
    <t>4.00%</t>
  </si>
  <si>
    <t>Discount rate (as a percent)</t>
  </si>
  <si>
    <t>Goodwill and Intangibles - Finite-Lived Intangible Assets, Future Amortization Expense (Details) $ in Thousands</t>
  </si>
  <si>
    <t>Dec. 31, 2016USD ($)</t>
  </si>
  <si>
    <t>Amortization Expense</t>
  </si>
  <si>
    <t>Finite-Lived Intangible Assets, Net, Amortization Expense, Fiscal Year Maturity [Abstract]</t>
  </si>
  <si>
    <t>Thereafter</t>
  </si>
  <si>
    <t>Placement Fee Accretion</t>
  </si>
  <si>
    <t>Accounts Payable and Accrued Liabilities (Details) - USD ($) $ in Thousands</t>
  </si>
  <si>
    <t>Salary and payroll tax accrual</t>
  </si>
  <si>
    <t>Taxes payable</t>
  </si>
  <si>
    <t>Accrued interest</t>
  </si>
  <si>
    <t>C2 Gaming contingent consideration (see Note 2)</t>
  </si>
  <si>
    <t>Placement fees payable</t>
  </si>
  <si>
    <t>Accrued other</t>
  </si>
  <si>
    <t>Total accounts payable and accrued liabilities</t>
  </si>
  <si>
    <t>Long-Term Debt  - Schedule of Long-Term Debt (Details) - USD ($) $ in Thousands</t>
  </si>
  <si>
    <t>Debt Instrument [Line Items]</t>
  </si>
  <si>
    <t>Debt, Long-term</t>
  </si>
  <si>
    <t>Less—Amounts due within one year</t>
  </si>
  <si>
    <t>Payment in Kind (PIK) Note [Member]</t>
  </si>
  <si>
    <t>Unamortized discount</t>
  </si>
  <si>
    <t>Equipment, Long-Term Notes Payable [Member]</t>
  </si>
  <si>
    <t>Term Facility [Member]</t>
  </si>
  <si>
    <t>Senior Secured Credit Facilities [Member] | Medium-term Notes [Member]</t>
  </si>
  <si>
    <t>Debt Instrument, Unamortized Discount (Premium) And Debt Issuance Costs, Net</t>
  </si>
  <si>
    <t>Seller Notes [Member] | Notes Payable [Member]</t>
  </si>
  <si>
    <t>Accounting Standards Update 2015-03 [Member] | Term Facility [Member]</t>
  </si>
  <si>
    <t>Base Rate [Member] | Senior Secured Credit Facilities [Member] | Medium-term Notes [Member]</t>
  </si>
  <si>
    <t>Debt Instrument, Basis Spread on Variable Rate</t>
  </si>
  <si>
    <t>8.25%</t>
  </si>
  <si>
    <t>Debt Instrument, Interest Rate, Effective Percentage</t>
  </si>
  <si>
    <t>9.25%</t>
  </si>
  <si>
    <t>London Interbank Offered Rate (LIBOR) [Member] | Senior Secured Credit Facilities [Member] | Medium-term Notes [Member]</t>
  </si>
  <si>
    <t>Long-Term Debt - Aggregate Contractual Future Principal Payments (Details) - USD ($) $ in Thousands</t>
  </si>
  <si>
    <t>Total scheduled maturities</t>
  </si>
  <si>
    <t>Unamortized debt discount and debt issuance costs</t>
  </si>
  <si>
    <t>Long-Term Debt  - Senior Secured Credit Facilities Narrative (Details)</t>
  </si>
  <si>
    <t>May 29, 2015USD ($)</t>
  </si>
  <si>
    <t>Dec. 20, 2013USD ($)note</t>
  </si>
  <si>
    <t>Senior Secured Credit Facilities [Line Items]</t>
  </si>
  <si>
    <t>Term Facility [Member] | Subsidiary [Member]</t>
  </si>
  <si>
    <t>Senior secured credit facilities</t>
  </si>
  <si>
    <t>Interest Costs Capitalized</t>
  </si>
  <si>
    <t>Debt instrument, stated interest rate (as a percent)</t>
  </si>
  <si>
    <t>11.25%</t>
  </si>
  <si>
    <t>Issue price percentage of principle amount</t>
  </si>
  <si>
    <t>97.00%</t>
  </si>
  <si>
    <t>Notes Payable [Member]</t>
  </si>
  <si>
    <t>8.50%</t>
  </si>
  <si>
    <t>Senior Secured Credit Facilities [Member]</t>
  </si>
  <si>
    <t>Line Of Credit Facility, Maximum Net First Lien Leverage Ratio</t>
  </si>
  <si>
    <t>5.50%</t>
  </si>
  <si>
    <t>Senior Secured Credit Facilities [Member] | Line of Credit [Member] | Revolving Facility [Member]</t>
  </si>
  <si>
    <t>Commitment fee percentage</t>
  </si>
  <si>
    <t>0.50%</t>
  </si>
  <si>
    <t>Debt Instrument Periodic Payment Percent Of Outstanding Principal Balance</t>
  </si>
  <si>
    <t>0.25%</t>
  </si>
  <si>
    <t>Financing agreement amount</t>
  </si>
  <si>
    <t>AGS Seller Notes [Domain] | Notes Payable [Member]</t>
  </si>
  <si>
    <t>Promissory notes issued | note</t>
  </si>
  <si>
    <t>Promissory Note 2.2 Million [Member] | Notes Payable [Member]</t>
  </si>
  <si>
    <t>Promissory Note 3.3 Million [Member] | Notes Payable [Member]</t>
  </si>
  <si>
    <t>Promissory Note 12.0 Million Amaya [Member] | Notes Payable [Member]</t>
  </si>
  <si>
    <t>5.00%</t>
  </si>
  <si>
    <t>Stockholders' Equity (Details) $ in Thousands</t>
  </si>
  <si>
    <t>May 29, 2015USD ($)shares</t>
  </si>
  <si>
    <t>Apr. 28, 2014shares</t>
  </si>
  <si>
    <t>Dec. 31, 2016USD ($)classvoteshares</t>
  </si>
  <si>
    <t>Dec. 31, 2015USD ($)shares</t>
  </si>
  <si>
    <t>Dec. 31, 2014USD ($)</t>
  </si>
  <si>
    <t>Conversion of Stock [Line Items]</t>
  </si>
  <si>
    <t>Number of classes of common stock | class</t>
  </si>
  <si>
    <t>Number of votes per share of common stock | vote</t>
  </si>
  <si>
    <t>Proceeds from issuance of common stock | $</t>
  </si>
  <si>
    <t>Number of shares converted (in shares)</t>
  </si>
  <si>
    <t>Class B common stock issued to management holders [Member]</t>
  </si>
  <si>
    <t>Write Downs and Other Charges (Details) - USD ($) $ in Thousands</t>
  </si>
  <si>
    <t>Fees related to acquisition</t>
  </si>
  <si>
    <t>Impairment of intangible assets</t>
  </si>
  <si>
    <t>Write-off of prepaids</t>
  </si>
  <si>
    <t>Gain (loss) on sale of assets</t>
  </si>
  <si>
    <t>Impairment of long-lived assets</t>
  </si>
  <si>
    <t>Change in amount of contingent consideration</t>
  </si>
  <si>
    <t>Basic and Diluted Loss Per Share (Details) - USD ($)</t>
  </si>
  <si>
    <t>Antidilutive Securities Excluded from Computation of Earnings Per Share [Line Items]</t>
  </si>
  <si>
    <t>Dilutive securities</t>
  </si>
  <si>
    <t>Restricted Stock [Member]</t>
  </si>
  <si>
    <t>Antidilutive securities excluded from computation of EPS</t>
  </si>
  <si>
    <t>Employee Stock Option [Member]</t>
  </si>
  <si>
    <t>Benefit Plans (Details) - USD ($) $ in Millions</t>
  </si>
  <si>
    <t>Apr. 28, 2014</t>
  </si>
  <si>
    <t>Share-based Compensation Arrangement by Share-based Payment Award [Line Items]</t>
  </si>
  <si>
    <t>Maximum percentage of pretax earnings employee is eligible to contribute under defined contribution plan</t>
  </si>
  <si>
    <t>401(k) defined contribution plan expense</t>
  </si>
  <si>
    <t>Long-Term Incentive Plan [Member]</t>
  </si>
  <si>
    <t>Incentive plan period</t>
  </si>
  <si>
    <t>Long-Term Incentive Plan [Member] | Common Class B [Member]</t>
  </si>
  <si>
    <t>Number of shares authorized under incentive plan (in shares)</t>
  </si>
  <si>
    <t>Number of shares available for grant</t>
  </si>
  <si>
    <t>Share-Based Compensation - Narrative (Details)</t>
  </si>
  <si>
    <t>Dec. 31, 2016USD ($)shares</t>
  </si>
  <si>
    <t>Dec. 31, 2015shares</t>
  </si>
  <si>
    <t>Dec. 31, 2014anniversaryinstallmentshares</t>
  </si>
  <si>
    <t>Employee Stock Option [Member] | Class B common stock issued to management holders [Member]</t>
  </si>
  <si>
    <t>Dividend Yield</t>
  </si>
  <si>
    <t>0.00%</t>
  </si>
  <si>
    <t>Granted (in shares)</t>
  </si>
  <si>
    <t>Stock options canceled or forfeited during period (in shares)</t>
  </si>
  <si>
    <t>Restricted Stock Units (RSUs) [Member]</t>
  </si>
  <si>
    <t>Shares issued in period (in shares)</t>
  </si>
  <si>
    <t>Stock options granted, number of exercisable installments | installment</t>
  </si>
  <si>
    <t>Stock options granted, number of exercisable anniversaries | anniversary</t>
  </si>
  <si>
    <t>Long-Term Incentive Plan [Member] | Employee Stock Option [Member] | Common Class B [Member]</t>
  </si>
  <si>
    <t>Allocated Share-based Compensation Expense | $</t>
  </si>
  <si>
    <t>Share-Based Compensation - Assumptions (Details) - Class B common stock issued to management holders [Member] - Employee Stock Option [Member]</t>
  </si>
  <si>
    <t>Risk free interest rate</t>
  </si>
  <si>
    <t>1.64%</t>
  </si>
  <si>
    <t>1.69%</t>
  </si>
  <si>
    <t>1.63%</t>
  </si>
  <si>
    <t>Expected term</t>
  </si>
  <si>
    <t>6 years 4 months</t>
  </si>
  <si>
    <t>6 years 5 months</t>
  </si>
  <si>
    <t>Expected volatility</t>
  </si>
  <si>
    <t>56.00%</t>
  </si>
  <si>
    <t>55.00%</t>
  </si>
  <si>
    <t>73.00%</t>
  </si>
  <si>
    <t>Share-Based Compensation Summary of Changes in Stock Options Outstanding (Details)</t>
  </si>
  <si>
    <t>Dec. 31, 2016USD ($)$ / sharesshares</t>
  </si>
  <si>
    <t>Options Rollforward</t>
  </si>
  <si>
    <t>Outstanding beginning balance (in shares) | shares</t>
  </si>
  <si>
    <t>Number of Options, Granted (in shares) | shares</t>
  </si>
  <si>
    <t>Number of Options, Canceled (in shares) | shares</t>
  </si>
  <si>
    <t>Outstanding ending balance (in shares) | shares</t>
  </si>
  <si>
    <t>Share-based Compensation Arrangement by Share-based Payment Award, Options, Exercisable, Number | shares</t>
  </si>
  <si>
    <t>Weighted Average Exercise Price [Abstract]</t>
  </si>
  <si>
    <t>Weighted Average Exercise Price, beginning balance (in usd per share) | $ / shares</t>
  </si>
  <si>
    <t>Options granted, exercise price (in dollars per share) | $ / shares</t>
  </si>
  <si>
    <t>Options canceled, exercise price (in dollars per share) | $ / shares</t>
  </si>
  <si>
    <t>Weighted Average Exercise Price, ending balance (in usd per share) | $ / share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7 years 8 months</t>
  </si>
  <si>
    <t>Intrinsic Value, Outstanding Shares | $</t>
  </si>
  <si>
    <t>Intrinsic Value, Exercisable Shares | $</t>
  </si>
  <si>
    <t>Employee Stock Option [Member] | Class B common stock issued to management holders [Member] | Tranche B [Member]</t>
  </si>
  <si>
    <t>Weighted Average Remaining Contract Term (years)</t>
  </si>
  <si>
    <t>8 years 2 months</t>
  </si>
  <si>
    <t>Share-Based Compensation - Options Weighted Average Grant Date Fair Value (Details) - $ / shares</t>
  </si>
  <si>
    <t>Weighted average grant date fair value (in dollars per share)</t>
  </si>
  <si>
    <t>Share-Based Compensation Summary of the changes in restricted stock awards outstanding (Details) - Restricted Stock [Member] - $ / shares</t>
  </si>
  <si>
    <t>Restricted Stock [Roll Forward]</t>
  </si>
  <si>
    <t>Nonvested at January 1, 2016</t>
  </si>
  <si>
    <t>Vested</t>
  </si>
  <si>
    <t>Nonvested at December 31, 2016</t>
  </si>
  <si>
    <t>Forfeited</t>
  </si>
  <si>
    <t>Restricted Stock [Abstract]</t>
  </si>
  <si>
    <t>Restructuring - Narrative (Details) - USD ($)</t>
  </si>
  <si>
    <t>Restructuring costs</t>
  </si>
  <si>
    <t>Restructuring (Details) $ in Thousands</t>
  </si>
  <si>
    <t>Restructuring Reserve [Roll Forward]</t>
  </si>
  <si>
    <t>December 31, 2015</t>
  </si>
  <si>
    <t>Charge to expense</t>
  </si>
  <si>
    <t>Cash paid</t>
  </si>
  <si>
    <t>December 31, 2016</t>
  </si>
  <si>
    <t>Accrued Severance [Member]</t>
  </si>
  <si>
    <t>Income Taxes - Provision for income tax expense (Details) - USD ($) $ in Thousands</t>
  </si>
  <si>
    <t>Domestic</t>
  </si>
  <si>
    <t>Foreign</t>
  </si>
  <si>
    <t>Income Taxes - Income tax (benefit) expense (Details) - USD ($) $ in Thousands</t>
  </si>
  <si>
    <t>Current:</t>
  </si>
  <si>
    <t>Federal</t>
  </si>
  <si>
    <t>State</t>
  </si>
  <si>
    <t>Total current income tax expense</t>
  </si>
  <si>
    <t>Deferred:</t>
  </si>
  <si>
    <t>Deferred Income Tax Expense (Benefit)</t>
  </si>
  <si>
    <t>Income tax (benefit) expense</t>
  </si>
  <si>
    <t>Income Taxes - Reconciliation of income tax at the federal statutory rate to the actual effective income tax rate (benefit) (Details)</t>
  </si>
  <si>
    <t>Federal statutory rate</t>
  </si>
  <si>
    <t>(35.00%)</t>
  </si>
  <si>
    <t>(34.00%)</t>
  </si>
  <si>
    <t>Foreign rate differential</t>
  </si>
  <si>
    <t>0.20%</t>
  </si>
  <si>
    <t>0.70%</t>
  </si>
  <si>
    <t>(0.00%)</t>
  </si>
  <si>
    <t>State income taxes, net of federal benefit</t>
  </si>
  <si>
    <t>(2.50%)</t>
  </si>
  <si>
    <t>(0.80%)</t>
  </si>
  <si>
    <t>Nondeductible loan costs</t>
  </si>
  <si>
    <t>1.80%</t>
  </si>
  <si>
    <t>1.50%</t>
  </si>
  <si>
    <t>Nondeductible transaction costs</t>
  </si>
  <si>
    <t>1.60%</t>
  </si>
  <si>
    <t>Other differences</t>
  </si>
  <si>
    <t>3.20%</t>
  </si>
  <si>
    <t>0.60%</t>
  </si>
  <si>
    <t>Expiration of tax credits</t>
  </si>
  <si>
    <t>1.90%</t>
  </si>
  <si>
    <t>Uncertain tax positions</t>
  </si>
  <si>
    <t>0.30%</t>
  </si>
  <si>
    <t>Valuation allowance</t>
  </si>
  <si>
    <t>23.70%</t>
  </si>
  <si>
    <t>(15.20%)</t>
  </si>
  <si>
    <t>42.60%</t>
  </si>
  <si>
    <t>Effective income tax rate</t>
  </si>
  <si>
    <t>(3.60%)</t>
  </si>
  <si>
    <t>(48.40%)</t>
  </si>
  <si>
    <t>8.40%</t>
  </si>
  <si>
    <t>Income Taxes - Components of net deferred tax liability (Details) - USD ($) $ in Thousands</t>
  </si>
  <si>
    <t>Components of Deferred Tax Assets and Liabilities [Abstract]</t>
  </si>
  <si>
    <t>Accrued expenses</t>
  </si>
  <si>
    <t>Allowance for bad debt</t>
  </si>
  <si>
    <t>Payroll accruals</t>
  </si>
  <si>
    <t>Foreign tax credits</t>
  </si>
  <si>
    <t>Net operating loss carryforwards</t>
  </si>
  <si>
    <t>Research and development credits</t>
  </si>
  <si>
    <t>Loan costs and interest</t>
  </si>
  <si>
    <t>Total deferred tax assets</t>
  </si>
  <si>
    <t>Deferred tax assets, net of valuation allowance</t>
  </si>
  <si>
    <t>Deferred tax liabilities:</t>
  </si>
  <si>
    <t>Prepaid expenses and other</t>
  </si>
  <si>
    <t>Deferred tax liabilities</t>
  </si>
  <si>
    <t>Net deferred tax liabilities</t>
  </si>
  <si>
    <t>Income Taxes - Unrecognized tax benefits activity (Details) - USD ($) $ in Thousands</t>
  </si>
  <si>
    <t>Reconciliation of Unrecognized Tax Benefits [Roll Forward]</t>
  </si>
  <si>
    <t>Balance-beginning of year</t>
  </si>
  <si>
    <t>Increases based on tax positions of the current year</t>
  </si>
  <si>
    <t>Decreases due to lapse of statute</t>
  </si>
  <si>
    <t>Increases based on tax positions of the prior years</t>
  </si>
  <si>
    <t>Decreases based on tax positions of the prior years</t>
  </si>
  <si>
    <t>Currency translation adjustments</t>
  </si>
  <si>
    <t>Balance-end of year</t>
  </si>
  <si>
    <t>Income Taxes - Narrative (Details) - USD ($) $ in Thousands</t>
  </si>
  <si>
    <t>Operating Loss Carryforwards [Line Items]</t>
  </si>
  <si>
    <t>Deferred tax assets, valuation allowance</t>
  </si>
  <si>
    <t>Mexico foreign tax credit from customer withholdings</t>
  </si>
  <si>
    <t>Tax Credit Carryforward Period</t>
  </si>
  <si>
    <t>Tax Credit Carryforward, Amount</t>
  </si>
  <si>
    <t>Foreign tax credits expiring</t>
  </si>
  <si>
    <t>Deferred Tax Assets, Operating Loss Carryforwards, Domestic</t>
  </si>
  <si>
    <t>Deferred Tax Assets, Operating Loss Carryforwards, Foreign</t>
  </si>
  <si>
    <t>Deferred Tax Assets, Operating Loss Carryforwards, State and Local</t>
  </si>
  <si>
    <t>Unrecognized Tax Benefits</t>
  </si>
  <si>
    <t>Unrecognized Tax Benefits that Would Impact Effective Tax Rate</t>
  </si>
  <si>
    <t>Unrecognized Tax Benefits, Income Tax Penalties Accrued</t>
  </si>
  <si>
    <t>Unrecognized Tax Benefits, Income Tax Penalties and Interest Accrued</t>
  </si>
  <si>
    <t>Business Combination, Indemnification Assets</t>
  </si>
  <si>
    <t>Commitments and Contingencies (Details) - USD ($) $ in Millions</t>
  </si>
  <si>
    <t>Rent expense</t>
  </si>
  <si>
    <t>Commitments and Contingencies - Future minimum lease payments (Details) $ in Thousands</t>
  </si>
  <si>
    <t>Future Minimum Lease Payments</t>
  </si>
  <si>
    <t>Operating Segments (Details) - USD ($) $ in Thousands</t>
  </si>
  <si>
    <t>3 Months Ended</t>
  </si>
  <si>
    <t>Sep. 30, 2016</t>
  </si>
  <si>
    <t>Mar. 31, 2016</t>
  </si>
  <si>
    <t>Sep. 30, 2015</t>
  </si>
  <si>
    <t>Jun. 30, 2015</t>
  </si>
  <si>
    <t>Mar. 31, 2015</t>
  </si>
  <si>
    <t>Segment Reporting Information [Line Items]</t>
  </si>
  <si>
    <t>Total Revenues</t>
  </si>
  <si>
    <t>Loss on disposal of long lived assets</t>
  </si>
  <si>
    <t>Fair value adjustments to contingent consideration and other items</t>
  </si>
  <si>
    <t>Acquisition costs</t>
  </si>
  <si>
    <t>Accretion of placement fees</t>
  </si>
  <si>
    <t>Non-cash charges and loss on disposition of assets</t>
  </si>
  <si>
    <t>Adjusted EBITDA by segment</t>
  </si>
  <si>
    <t>Operating Segments | EGM</t>
  </si>
  <si>
    <t>Operating Segments | Table Games</t>
  </si>
  <si>
    <t>Operating Segments | Interactive</t>
  </si>
  <si>
    <t>Segment Reconciling Items</t>
  </si>
  <si>
    <t>Non-cash compensation</t>
  </si>
  <si>
    <t>Acquisitions &amp; integration related costs including restructuring &amp; severance</t>
  </si>
  <si>
    <t>Legal &amp; litigation expenses including settlement payments</t>
  </si>
  <si>
    <t>New jurisdictions, regulatory licensing fees &amp; other</t>
  </si>
  <si>
    <t>Non-cash charge on capitalized installation and delivery</t>
  </si>
  <si>
    <t>Other adjustments</t>
  </si>
  <si>
    <t>Operating Segments - Geographic Segments (Details) - USD ($) $ in Thousands</t>
  </si>
  <si>
    <t>Long-Lived Assets</t>
  </si>
  <si>
    <t>United States</t>
  </si>
  <si>
    <t>Selected Quarterly Financial Data (Unaudited) (Details) - USD ($) $ / shares in Units, $ in Thousands</t>
  </si>
  <si>
    <t>Schedule I - Balance Sheet (Details) - USD ($) $ in Thousands</t>
  </si>
  <si>
    <t>Dec. 31, 2013</t>
  </si>
  <si>
    <t>Liabilities and Stockholders’ Equity</t>
  </si>
  <si>
    <t>Long-term Debt, Excluding Current Maturities</t>
  </si>
  <si>
    <t>Liabilities</t>
  </si>
  <si>
    <t>Common stock</t>
  </si>
  <si>
    <t>Retained Earnings (Accumulated Deficit)</t>
  </si>
  <si>
    <t>Stockholders' Equity Attributable to Parent</t>
  </si>
  <si>
    <t>Liabilities and Equity</t>
  </si>
  <si>
    <t>Parent Company [Member]</t>
  </si>
  <si>
    <t>Investments in and Advance to Affiliates, Subsidiaries, Associates, and Joint Ventures</t>
  </si>
  <si>
    <t>Accounts Payable and Accrued Liabilities, Current</t>
  </si>
  <si>
    <t>Intercompany payables</t>
  </si>
  <si>
    <t>Schedule I - Income Statement (Details) - USD ($) $ in Thousands</t>
  </si>
  <si>
    <t>Condensed Financial Statements, Captions [Line Items]</t>
  </si>
  <si>
    <t>Income Tax Expense (Benefit)</t>
  </si>
  <si>
    <t>Equity in net loss of subsidiaries</t>
  </si>
  <si>
    <t>Schedule I - Cash Flow (Details) - USD ($) $ in Thousands</t>
  </si>
  <si>
    <t>(Benefit) Provision for deferred income tax</t>
  </si>
  <si>
    <t>Proceeds from Issuance of Common Stock</t>
  </si>
  <si>
    <t>Incurrance of Amaya Seller Note</t>
  </si>
  <si>
    <t>Intercompany payable/receivable</t>
  </si>
  <si>
    <t>Investment in subsidiaries</t>
  </si>
  <si>
    <t>Distributions received from subsidiaries</t>
  </si>
  <si>
    <t>Subsidiary payment for share repurchase on Company’s behalf</t>
  </si>
  <si>
    <t>Intercompany payable settled as distribution</t>
  </si>
  <si>
    <t>Schedule I - Footnote Disclosures (Details) - USD ($) $ in Thousands</t>
  </si>
  <si>
    <t>Dec. 20, 2013</t>
  </si>
  <si>
    <t>Payment in Kind (PIK) Note [Member] | Parent Company [Member]</t>
  </si>
  <si>
    <t>Promissory Note 12.0 Million Amaya [Member] | Notes Payable [Member] | Parent Company [Member]</t>
  </si>
  <si>
    <t>Schedule II - Valuation and Qualifying Accounts (Details) - Tax-related valuation allowance - USD ($) $ in Thousands</t>
  </si>
  <si>
    <t>Movement in Valuation Allowances and Reserves [Roll Forward]</t>
  </si>
  <si>
    <t>Balance at the beginning of period</t>
  </si>
  <si>
    <t>Charged to tax expense/(benefit)</t>
  </si>
  <si>
    <t>Purchase accounting adjustments</t>
  </si>
  <si>
    <t>Impact of foreign currency exchange rate</t>
  </si>
  <si>
    <t>Balance at the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35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5041361</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977</v>
      </c>
      <c r="C3" s="6" t="n">
        <v>35722</v>
      </c>
    </row>
    <row r="4" spans="1:3">
      <c r="A4" s="4" t="s">
        <v>33</v>
      </c>
      <c r="B4" s="5" t="n">
        <v>100</v>
      </c>
      <c r="C4" s="5" t="n">
        <v>100</v>
      </c>
    </row>
    <row r="5" spans="1:3">
      <c r="A5" s="4" t="s">
        <v>34</v>
      </c>
      <c r="B5" s="5" t="n">
        <v>24035</v>
      </c>
      <c r="C5" s="5" t="n">
        <v>23653</v>
      </c>
    </row>
    <row r="6" spans="1:3">
      <c r="A6" s="4" t="s">
        <v>35</v>
      </c>
      <c r="B6" s="5" t="n">
        <v>10729</v>
      </c>
      <c r="C6" s="5" t="n">
        <v>7087</v>
      </c>
    </row>
    <row r="7" spans="1:3">
      <c r="A7" s="4" t="s">
        <v>36</v>
      </c>
      <c r="B7" s="5" t="n">
        <v>2609</v>
      </c>
      <c r="C7" s="5" t="n">
        <v>4642</v>
      </c>
    </row>
    <row r="8" spans="1:3">
      <c r="A8" s="4" t="s">
        <v>37</v>
      </c>
      <c r="B8" s="5" t="n">
        <v>3052</v>
      </c>
      <c r="C8" s="5" t="n">
        <v>2440</v>
      </c>
    </row>
    <row r="9" spans="1:3">
      <c r="A9" s="4" t="s">
        <v>38</v>
      </c>
      <c r="B9" s="5" t="n">
        <v>58502</v>
      </c>
      <c r="C9" s="5" t="n">
        <v>73644</v>
      </c>
    </row>
    <row r="10" spans="1:3">
      <c r="A10" s="4" t="s">
        <v>39</v>
      </c>
      <c r="B10" s="5" t="n">
        <v>67926</v>
      </c>
      <c r="C10" s="5" t="n">
        <v>66699</v>
      </c>
    </row>
    <row r="11" spans="1:3">
      <c r="A11" s="4" t="s">
        <v>40</v>
      </c>
      <c r="B11" s="5" t="n">
        <v>251024</v>
      </c>
      <c r="C11" s="5" t="n">
        <v>253851</v>
      </c>
    </row>
    <row r="12" spans="1:3">
      <c r="A12" s="4" t="s">
        <v>41</v>
      </c>
      <c r="B12" s="5" t="n">
        <v>9</v>
      </c>
      <c r="C12" s="5" t="n">
        <v>37</v>
      </c>
    </row>
    <row r="13" spans="1:3">
      <c r="A13" s="4" t="s">
        <v>42</v>
      </c>
      <c r="B13" s="5" t="n">
        <v>232877</v>
      </c>
      <c r="C13" s="5" t="n">
        <v>290356</v>
      </c>
    </row>
    <row r="14" spans="1:3">
      <c r="A14" s="4" t="s">
        <v>43</v>
      </c>
      <c r="B14" s="5" t="n">
        <v>23754</v>
      </c>
      <c r="C14" s="5" t="n">
        <v>26560</v>
      </c>
    </row>
    <row r="15" spans="1:3">
      <c r="A15" s="4" t="s">
        <v>44</v>
      </c>
      <c r="B15" s="5" t="n">
        <v>634092</v>
      </c>
      <c r="C15" s="5" t="n">
        <v>711147</v>
      </c>
    </row>
    <row r="16" spans="1:3">
      <c r="A16" s="3" t="s">
        <v>45</v>
      </c>
    </row>
    <row r="17" spans="1:3">
      <c r="A17" s="4" t="s">
        <v>46</v>
      </c>
      <c r="B17" s="5" t="n">
        <v>8790</v>
      </c>
      <c r="C17" s="5" t="n">
        <v>4776</v>
      </c>
    </row>
    <row r="18" spans="1:3">
      <c r="A18" s="4" t="s">
        <v>47</v>
      </c>
      <c r="B18" s="5" t="n">
        <v>17702</v>
      </c>
      <c r="C18" s="5" t="n">
        <v>18254</v>
      </c>
    </row>
    <row r="19" spans="1:3">
      <c r="A19" s="4" t="s">
        <v>48</v>
      </c>
      <c r="B19" s="5" t="n">
        <v>6537</v>
      </c>
      <c r="C19" s="5" t="n">
        <v>6919</v>
      </c>
    </row>
    <row r="20" spans="1:3">
      <c r="A20" s="4" t="s">
        <v>49</v>
      </c>
      <c r="B20" s="5" t="n">
        <v>33029</v>
      </c>
      <c r="C20" s="5" t="n">
        <v>29949</v>
      </c>
    </row>
    <row r="21" spans="1:3">
      <c r="A21" s="4" t="s">
        <v>50</v>
      </c>
      <c r="B21" s="5" t="n">
        <v>547238</v>
      </c>
      <c r="C21" s="5" t="n">
        <v>533290</v>
      </c>
    </row>
    <row r="22" spans="1:3">
      <c r="A22" s="4" t="s">
        <v>51</v>
      </c>
      <c r="B22" s="5" t="n">
        <v>6957</v>
      </c>
      <c r="C22" s="5" t="n">
        <v>15347</v>
      </c>
    </row>
    <row r="23" spans="1:3">
      <c r="A23" s="4" t="s">
        <v>52</v>
      </c>
      <c r="B23" s="5" t="n">
        <v>30440</v>
      </c>
      <c r="C23" s="5" t="n">
        <v>32024</v>
      </c>
    </row>
    <row r="24" spans="1:3">
      <c r="A24" s="4" t="s">
        <v>53</v>
      </c>
      <c r="B24" s="5" t="n">
        <v>617664</v>
      </c>
      <c r="C24" s="5" t="n">
        <v>610610</v>
      </c>
    </row>
    <row r="25" spans="1:3">
      <c r="A25" s="3" t="s">
        <v>54</v>
      </c>
    </row>
    <row r="26" spans="1:3">
      <c r="A26" s="4" t="s">
        <v>55</v>
      </c>
      <c r="B26" s="5" t="n">
        <v>0</v>
      </c>
      <c r="C26" s="5" t="n">
        <v>0</v>
      </c>
    </row>
    <row r="27" spans="1:3">
      <c r="A27" s="4" t="s">
        <v>56</v>
      </c>
      <c r="B27" s="5" t="n">
        <v>149</v>
      </c>
      <c r="C27" s="5" t="n">
        <v>149</v>
      </c>
    </row>
    <row r="28" spans="1:3">
      <c r="A28" s="4" t="s">
        <v>57</v>
      </c>
      <c r="B28" s="5" t="n">
        <v>177276</v>
      </c>
      <c r="C28" s="5" t="n">
        <v>177276</v>
      </c>
    </row>
    <row r="29" spans="1:3">
      <c r="A29" s="4" t="s">
        <v>58</v>
      </c>
      <c r="B29" s="5" t="n">
        <v>-156451</v>
      </c>
      <c r="C29" s="5" t="n">
        <v>-75077</v>
      </c>
    </row>
    <row r="30" spans="1:3">
      <c r="A30" s="4" t="s">
        <v>59</v>
      </c>
      <c r="B30" s="5" t="n">
        <v>-4546</v>
      </c>
      <c r="C30" s="5" t="n">
        <v>-1811</v>
      </c>
    </row>
    <row r="31" spans="1:3">
      <c r="A31" s="4" t="s">
        <v>60</v>
      </c>
      <c r="B31" s="5" t="n">
        <v>16428</v>
      </c>
      <c r="C31" s="5" t="n">
        <v>100537</v>
      </c>
    </row>
    <row r="32" spans="1:3">
      <c r="A32" s="4" t="s">
        <v>61</v>
      </c>
      <c r="B32" s="6" t="n">
        <v>634092</v>
      </c>
      <c r="C32" s="6" t="n">
        <v>711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35</v>
      </c>
      <c r="B10" s="4" t="s">
        <v>238</v>
      </c>
    </row>
    <row r="11" spans="1:2">
      <c r="A11" s="4" t="s">
        <v>175</v>
      </c>
      <c r="B11" s="4" t="s">
        <v>239</v>
      </c>
    </row>
    <row r="12" spans="1:2">
      <c r="A12" s="4" t="s">
        <v>240</v>
      </c>
      <c r="B12" s="4" t="s">
        <v>241</v>
      </c>
    </row>
    <row r="13" spans="1:2">
      <c r="A13" s="4" t="s">
        <v>242</v>
      </c>
      <c r="B13" s="4" t="s">
        <v>243</v>
      </c>
    </row>
    <row r="14" spans="1:2">
      <c r="A14" s="4" t="s">
        <v>40</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row>
    <row r="4" spans="1:2">
      <c r="A4" s="3"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row>
    <row r="11" spans="1:2">
      <c r="A11" s="3" t="s">
        <v>269</v>
      </c>
    </row>
    <row r="12" spans="1:2">
      <c r="A12" s="4" t="s">
        <v>270</v>
      </c>
      <c r="B12" s="4" t="s">
        <v>281</v>
      </c>
    </row>
    <row r="13" spans="1:2">
      <c r="A13" s="4" t="s">
        <v>272</v>
      </c>
      <c r="B13" s="4" t="s">
        <v>282</v>
      </c>
    </row>
    <row r="14" spans="1:2">
      <c r="A14" s="4" t="s">
        <v>274</v>
      </c>
      <c r="B1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176</v>
      </c>
    </row>
    <row r="4" spans="1:2">
      <c r="A4" s="4" t="s">
        <v>28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17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v>
      </c>
      <c r="B1" s="2" t="s">
        <v>2</v>
      </c>
      <c r="C1" s="2" t="s">
        <v>30</v>
      </c>
    </row>
    <row r="2" spans="1:3">
      <c r="A2" s="4" t="s">
        <v>63</v>
      </c>
      <c r="B2" s="6" t="n">
        <v>1972</v>
      </c>
      <c r="C2" s="6" t="n">
        <v>113</v>
      </c>
    </row>
    <row r="3" spans="1:3">
      <c r="A3" s="4" t="s">
        <v>64</v>
      </c>
      <c r="B3" s="7" t="n">
        <v>0.01</v>
      </c>
      <c r="C3" s="7" t="n">
        <v>0.01</v>
      </c>
    </row>
    <row r="4" spans="1:3">
      <c r="A4" s="4" t="s">
        <v>65</v>
      </c>
      <c r="B4" s="5" t="n">
        <v>100000</v>
      </c>
      <c r="C4" s="5" t="n">
        <v>100000</v>
      </c>
    </row>
    <row r="5" spans="1:3">
      <c r="A5" s="4" t="s">
        <v>66</v>
      </c>
      <c r="B5" s="5" t="n">
        <v>0</v>
      </c>
      <c r="C5" s="5" t="n">
        <v>0</v>
      </c>
    </row>
    <row r="6" spans="1:3">
      <c r="A6" s="4" t="s">
        <v>67</v>
      </c>
      <c r="B6" s="5" t="n">
        <v>0</v>
      </c>
      <c r="C6" s="5" t="n">
        <v>0</v>
      </c>
    </row>
    <row r="7" spans="1:3">
      <c r="A7" s="4" t="s">
        <v>68</v>
      </c>
      <c r="B7" s="7" t="n">
        <v>0.01</v>
      </c>
      <c r="C7" s="7" t="n">
        <v>0.01</v>
      </c>
    </row>
    <row r="8" spans="1:3">
      <c r="A8" s="4" t="s">
        <v>69</v>
      </c>
      <c r="B8" s="5" t="n">
        <v>30000100</v>
      </c>
      <c r="C8" s="5" t="n">
        <v>30000100</v>
      </c>
    </row>
    <row r="9" spans="1:3">
      <c r="A9" s="4" t="s">
        <v>70</v>
      </c>
    </row>
    <row r="10" spans="1:3">
      <c r="A10" s="4" t="s">
        <v>71</v>
      </c>
      <c r="B10" s="5" t="n">
        <v>100</v>
      </c>
      <c r="C10" s="5" t="n">
        <v>100</v>
      </c>
    </row>
    <row r="11" spans="1:3">
      <c r="A11" s="4" t="s">
        <v>72</v>
      </c>
      <c r="B11" s="5" t="n">
        <v>100</v>
      </c>
      <c r="C11" s="5" t="n">
        <v>100</v>
      </c>
    </row>
    <row r="12" spans="1:3">
      <c r="A12" s="4" t="s">
        <v>73</v>
      </c>
    </row>
    <row r="13" spans="1:3">
      <c r="A13" s="4" t="s">
        <v>71</v>
      </c>
      <c r="B13" s="5" t="n">
        <v>14931529</v>
      </c>
      <c r="C13" s="5" t="n">
        <v>14931529</v>
      </c>
    </row>
    <row r="14" spans="1:3">
      <c r="A14" s="4" t="s">
        <v>72</v>
      </c>
      <c r="B14" s="5" t="n">
        <v>14931529</v>
      </c>
      <c r="C14" s="5" t="n">
        <v>14931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82</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18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09</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15</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0</v>
      </c>
      <c r="D2" s="2" t="s">
        <v>75</v>
      </c>
    </row>
    <row r="3" spans="1:4">
      <c r="A3" s="3" t="s">
        <v>336</v>
      </c>
    </row>
    <row r="4" spans="1:4">
      <c r="A4" s="4" t="s">
        <v>337</v>
      </c>
      <c r="B4" s="6" t="n">
        <v>113</v>
      </c>
      <c r="C4" s="6" t="n">
        <v>29</v>
      </c>
      <c r="D4" s="6" t="n">
        <v>9</v>
      </c>
    </row>
    <row r="5" spans="1:4">
      <c r="A5" s="4" t="s">
        <v>338</v>
      </c>
      <c r="B5" s="5" t="n">
        <v>-431</v>
      </c>
      <c r="C5" s="5" t="n">
        <v>-22</v>
      </c>
      <c r="D5" s="5" t="n">
        <v>-36</v>
      </c>
    </row>
    <row r="6" spans="1:4">
      <c r="A6" s="4" t="s">
        <v>339</v>
      </c>
      <c r="B6" s="5" t="n">
        <v>0</v>
      </c>
      <c r="C6" s="5" t="n">
        <v>0</v>
      </c>
      <c r="D6" s="5" t="n">
        <v>0</v>
      </c>
    </row>
    <row r="7" spans="1:4">
      <c r="A7" s="4" t="s">
        <v>127</v>
      </c>
      <c r="B7" s="5" t="n">
        <v>2290</v>
      </c>
      <c r="C7" s="5" t="n">
        <v>106</v>
      </c>
      <c r="D7" s="5" t="n">
        <v>56</v>
      </c>
    </row>
    <row r="8" spans="1:4">
      <c r="A8" s="4" t="s">
        <v>340</v>
      </c>
      <c r="B8" s="6" t="n">
        <v>1972</v>
      </c>
      <c r="C8" s="6" t="n">
        <v>113</v>
      </c>
      <c r="D8" s="6" t="n">
        <v>2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0</v>
      </c>
      <c r="D2" s="2" t="s">
        <v>75</v>
      </c>
    </row>
    <row r="3" spans="1:4">
      <c r="A3" s="3" t="s">
        <v>342</v>
      </c>
    </row>
    <row r="4" spans="1:4">
      <c r="A4" s="4" t="s">
        <v>343</v>
      </c>
      <c r="B4" s="8" t="n">
        <v>557.8</v>
      </c>
      <c r="C4" s="8" t="n">
        <v>529.2</v>
      </c>
    </row>
    <row r="5" spans="1:4">
      <c r="A5" s="4" t="s">
        <v>344</v>
      </c>
      <c r="B5" s="8" t="n">
        <v>0.7</v>
      </c>
      <c r="C5" s="8" t="n">
        <v>0.2</v>
      </c>
      <c r="D5" s="8" t="n">
        <v>0.3</v>
      </c>
    </row>
    <row r="6" spans="1:4">
      <c r="A6" s="4" t="s">
        <v>345</v>
      </c>
    </row>
    <row r="7" spans="1:4">
      <c r="A7" s="3" t="s">
        <v>342</v>
      </c>
    </row>
    <row r="8" spans="1:4">
      <c r="A8" s="4" t="s">
        <v>346</v>
      </c>
      <c r="B8" s="4" t="s">
        <v>347</v>
      </c>
      <c r="C8" s="4" t="s">
        <v>348</v>
      </c>
      <c r="D8" s="4" t="s">
        <v>349</v>
      </c>
    </row>
    <row r="9" spans="1:4">
      <c r="A9" s="4" t="s">
        <v>350</v>
      </c>
    </row>
    <row r="10" spans="1:4">
      <c r="A10" s="3" t="s">
        <v>342</v>
      </c>
    </row>
    <row r="11" spans="1:4">
      <c r="A11" s="4" t="s">
        <v>346</v>
      </c>
      <c r="B11" s="4" t="s">
        <v>351</v>
      </c>
    </row>
    <row r="12" spans="1:4">
      <c r="A12" s="4" t="s">
        <v>352</v>
      </c>
    </row>
    <row r="13" spans="1:4">
      <c r="A13" s="3" t="s">
        <v>342</v>
      </c>
    </row>
    <row r="14" spans="1:4">
      <c r="A14" s="4" t="s">
        <v>353</v>
      </c>
      <c r="B14" s="4" t="s">
        <v>354</v>
      </c>
    </row>
    <row r="15" spans="1:4">
      <c r="A15" s="4" t="s">
        <v>355</v>
      </c>
    </row>
    <row r="16" spans="1:4">
      <c r="A16" s="3" t="s">
        <v>342</v>
      </c>
    </row>
    <row r="17" spans="1:4">
      <c r="A17" s="4" t="s">
        <v>353</v>
      </c>
      <c r="B17" s="4" t="s">
        <v>356</v>
      </c>
    </row>
    <row r="18" spans="1:4">
      <c r="A18" s="4" t="s">
        <v>357</v>
      </c>
    </row>
    <row r="19" spans="1:4">
      <c r="A19" s="3" t="s">
        <v>342</v>
      </c>
    </row>
    <row r="20" spans="1:4">
      <c r="A20" s="4" t="s">
        <v>353</v>
      </c>
      <c r="B20" s="4" t="s">
        <v>354</v>
      </c>
    </row>
    <row r="21" spans="1:4">
      <c r="A21" s="4" t="s">
        <v>358</v>
      </c>
    </row>
    <row r="22" spans="1:4">
      <c r="A22" s="3" t="s">
        <v>342</v>
      </c>
    </row>
    <row r="23" spans="1:4">
      <c r="A23" s="4" t="s">
        <v>353</v>
      </c>
      <c r="B23" s="4" t="s">
        <v>356</v>
      </c>
    </row>
    <row r="24" spans="1:4">
      <c r="A24" s="4" t="s">
        <v>359</v>
      </c>
    </row>
    <row r="25" spans="1:4">
      <c r="A25" s="3" t="s">
        <v>342</v>
      </c>
    </row>
    <row r="26" spans="1:4">
      <c r="A26" s="4" t="s">
        <v>360</v>
      </c>
      <c r="C26" s="8" t="n">
        <v>7.8</v>
      </c>
    </row>
    <row r="27" spans="1:4">
      <c r="A27" s="4" t="s">
        <v>361</v>
      </c>
    </row>
    <row r="28" spans="1:4">
      <c r="A28" s="3" t="s">
        <v>342</v>
      </c>
    </row>
    <row r="29" spans="1:4">
      <c r="A29" s="4" t="s">
        <v>346</v>
      </c>
      <c r="B29" s="4" t="s">
        <v>35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154857</v>
      </c>
      <c r="C4" s="6" t="n">
        <v>117013</v>
      </c>
      <c r="D4" s="6" t="n">
        <v>68981</v>
      </c>
    </row>
    <row r="5" spans="1:4">
      <c r="A5" s="4" t="s">
        <v>78</v>
      </c>
      <c r="B5" s="5" t="n">
        <v>11949</v>
      </c>
      <c r="C5" s="5" t="n">
        <v>6279</v>
      </c>
      <c r="D5" s="5" t="n">
        <v>3159</v>
      </c>
    </row>
    <row r="6" spans="1:4">
      <c r="A6" s="4" t="s">
        <v>79</v>
      </c>
      <c r="B6" s="5" t="n">
        <v>166806</v>
      </c>
      <c r="C6" s="5" t="n">
        <v>123292</v>
      </c>
      <c r="D6" s="5" t="n">
        <v>72140</v>
      </c>
    </row>
    <row r="7" spans="1:4">
      <c r="A7" s="3" t="s">
        <v>80</v>
      </c>
    </row>
    <row r="8" spans="1:4">
      <c r="A8" s="4" t="s">
        <v>81</v>
      </c>
      <c r="B8" s="5" t="n">
        <v>26736</v>
      </c>
      <c r="C8" s="5" t="n">
        <v>23291</v>
      </c>
      <c r="D8" s="5" t="n">
        <v>14169</v>
      </c>
    </row>
    <row r="9" spans="1:4">
      <c r="A9" s="4" t="s">
        <v>82</v>
      </c>
      <c r="B9" s="5" t="n">
        <v>6237</v>
      </c>
      <c r="C9" s="5" t="n">
        <v>1548</v>
      </c>
      <c r="D9" s="5" t="n">
        <v>1607</v>
      </c>
    </row>
    <row r="10" spans="1:4">
      <c r="A10" s="4" t="s">
        <v>83</v>
      </c>
      <c r="B10" s="5" t="n">
        <v>46108</v>
      </c>
      <c r="C10" s="5" t="n">
        <v>40088</v>
      </c>
      <c r="D10" s="5" t="n">
        <v>19456</v>
      </c>
    </row>
    <row r="11" spans="1:4">
      <c r="A11" s="4" t="s">
        <v>84</v>
      </c>
      <c r="B11" s="5" t="n">
        <v>21346</v>
      </c>
      <c r="C11" s="5" t="n">
        <v>14376</v>
      </c>
      <c r="D11" s="5" t="n">
        <v>4856</v>
      </c>
    </row>
    <row r="12" spans="1:4">
      <c r="A12" s="4" t="s">
        <v>85</v>
      </c>
      <c r="B12" s="5" t="n">
        <v>3262</v>
      </c>
      <c r="C12" s="5" t="n">
        <v>11766</v>
      </c>
      <c r="D12" s="5" t="n">
        <v>7068</v>
      </c>
    </row>
    <row r="13" spans="1:4">
      <c r="A13" s="4" t="s">
        <v>86</v>
      </c>
      <c r="B13" s="5" t="n">
        <v>80181</v>
      </c>
      <c r="C13" s="5" t="n">
        <v>61662</v>
      </c>
      <c r="D13" s="5" t="n">
        <v>33405</v>
      </c>
    </row>
    <row r="14" spans="1:4">
      <c r="A14" s="4" t="s">
        <v>87</v>
      </c>
      <c r="B14" s="5" t="n">
        <v>183870</v>
      </c>
      <c r="C14" s="5" t="n">
        <v>152731</v>
      </c>
      <c r="D14" s="5" t="n">
        <v>80561</v>
      </c>
    </row>
    <row r="15" spans="1:4">
      <c r="A15" s="4" t="s">
        <v>88</v>
      </c>
      <c r="B15" s="5" t="n">
        <v>-17064</v>
      </c>
      <c r="C15" s="5" t="n">
        <v>-29439</v>
      </c>
      <c r="D15" s="5" t="n">
        <v>-8421</v>
      </c>
    </row>
    <row r="16" spans="1:4">
      <c r="A16" s="3" t="s">
        <v>89</v>
      </c>
    </row>
    <row r="17" spans="1:4">
      <c r="A17" s="4" t="s">
        <v>90</v>
      </c>
      <c r="B17" s="5" t="n">
        <v>59963</v>
      </c>
      <c r="C17" s="5" t="n">
        <v>41642</v>
      </c>
      <c r="D17" s="5" t="n">
        <v>17235</v>
      </c>
    </row>
    <row r="18" spans="1:4">
      <c r="A18" s="4" t="s">
        <v>91</v>
      </c>
      <c r="B18" s="5" t="n">
        <v>-57</v>
      </c>
      <c r="C18" s="5" t="n">
        <v>-82</v>
      </c>
      <c r="D18" s="5" t="n">
        <v>-42</v>
      </c>
    </row>
    <row r="19" spans="1:4">
      <c r="A19" s="4" t="s">
        <v>89</v>
      </c>
      <c r="B19" s="5" t="n">
        <v>7404</v>
      </c>
      <c r="C19" s="5" t="n">
        <v>3635</v>
      </c>
      <c r="D19" s="5" t="n">
        <v>573</v>
      </c>
    </row>
    <row r="20" spans="1:4">
      <c r="A20" s="4" t="s">
        <v>92</v>
      </c>
      <c r="B20" s="5" t="n">
        <v>-84374</v>
      </c>
      <c r="C20" s="5" t="n">
        <v>-74634</v>
      </c>
      <c r="D20" s="5" t="n">
        <v>-26187</v>
      </c>
    </row>
    <row r="21" spans="1:4">
      <c r="A21" s="4" t="s">
        <v>93</v>
      </c>
      <c r="B21" s="5" t="n">
        <v>3000</v>
      </c>
      <c r="C21" s="5" t="n">
        <v>36089</v>
      </c>
      <c r="D21" s="5" t="n">
        <v>-2189</v>
      </c>
    </row>
    <row r="22" spans="1:4">
      <c r="A22" s="4" t="s">
        <v>94</v>
      </c>
      <c r="B22" s="5" t="n">
        <v>-81374</v>
      </c>
      <c r="C22" s="5" t="n">
        <v>-38545</v>
      </c>
      <c r="D22" s="5" t="n">
        <v>-28376</v>
      </c>
    </row>
    <row r="23" spans="1:4">
      <c r="A23" s="4" t="s">
        <v>95</v>
      </c>
      <c r="B23" s="5" t="n">
        <v>-2735</v>
      </c>
      <c r="C23" s="5" t="n">
        <v>-2099</v>
      </c>
      <c r="D23" s="5" t="n">
        <v>289</v>
      </c>
    </row>
    <row r="24" spans="1:4">
      <c r="A24" s="4" t="s">
        <v>96</v>
      </c>
      <c r="B24" s="6" t="n">
        <v>-84109</v>
      </c>
      <c r="C24" s="6" t="n">
        <v>-40644</v>
      </c>
      <c r="D24" s="6" t="n">
        <v>-28087</v>
      </c>
    </row>
    <row r="25" spans="1:4">
      <c r="A25" s="3" t="s">
        <v>97</v>
      </c>
    </row>
    <row r="26" spans="1:4">
      <c r="A26" s="4" t="s">
        <v>98</v>
      </c>
      <c r="B26" s="7" t="n">
        <v>-5.45</v>
      </c>
      <c r="C26" s="7" t="n">
        <v>-2.98</v>
      </c>
      <c r="D26" s="7" t="n">
        <v>-2.84</v>
      </c>
    </row>
    <row r="27" spans="1:4">
      <c r="A27" s="4" t="s">
        <v>99</v>
      </c>
      <c r="B27" s="7" t="n">
        <v>-5.45</v>
      </c>
      <c r="C27" s="7" t="n">
        <v>-2.98</v>
      </c>
      <c r="D27" s="7" t="n">
        <v>-2.84</v>
      </c>
    </row>
    <row r="28" spans="1:4">
      <c r="A28" s="3" t="s">
        <v>100</v>
      </c>
    </row>
    <row r="29" spans="1:4">
      <c r="A29" s="4" t="s">
        <v>101</v>
      </c>
      <c r="B29" s="5" t="n">
        <v>14932</v>
      </c>
      <c r="C29" s="5" t="n">
        <v>12918</v>
      </c>
      <c r="D29" s="5" t="n">
        <v>10000</v>
      </c>
    </row>
    <row r="30" spans="1:4">
      <c r="A30" s="4" t="s">
        <v>102</v>
      </c>
      <c r="B30" s="5" t="n">
        <v>14932</v>
      </c>
      <c r="C30" s="5" t="n">
        <v>12918</v>
      </c>
      <c r="D30" s="5" t="n">
        <v>1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7"/>
    <col customWidth="1" max="7" min="7" width="14"/>
    <col customWidth="1" max="8" min="8" width="14"/>
    <col customWidth="1" max="9" min="9" width="13"/>
    <col customWidth="1" max="10" min="10" width="13"/>
  </cols>
  <sheetData>
    <row r="1" spans="1:10">
      <c r="A1" s="1" t="s">
        <v>362</v>
      </c>
      <c r="B1" s="2" t="s">
        <v>363</v>
      </c>
      <c r="C1" s="2" t="s">
        <v>364</v>
      </c>
      <c r="D1" s="2" t="s">
        <v>365</v>
      </c>
      <c r="E1" s="2" t="s">
        <v>366</v>
      </c>
      <c r="F1" s="2" t="s">
        <v>30</v>
      </c>
      <c r="G1" s="2" t="s">
        <v>75</v>
      </c>
      <c r="H1" s="2" t="s">
        <v>2</v>
      </c>
      <c r="I1" s="2" t="s">
        <v>367</v>
      </c>
      <c r="J1" s="2" t="s">
        <v>368</v>
      </c>
    </row>
    <row r="2" spans="1:10">
      <c r="A2" s="3" t="s">
        <v>269</v>
      </c>
    </row>
    <row r="3" spans="1:10">
      <c r="A3" s="4" t="s">
        <v>40</v>
      </c>
      <c r="F3" s="6" t="n">
        <v>253851</v>
      </c>
      <c r="G3" s="6" t="n">
        <v>77617</v>
      </c>
      <c r="H3" s="6" t="n">
        <v>251024</v>
      </c>
    </row>
    <row r="4" spans="1:10">
      <c r="A4" s="4" t="s">
        <v>369</v>
      </c>
      <c r="F4" s="7" t="n">
        <v>0.01</v>
      </c>
      <c r="H4" s="7" t="n">
        <v>0.01</v>
      </c>
    </row>
    <row r="5" spans="1:10">
      <c r="A5" s="4" t="s">
        <v>268</v>
      </c>
    </row>
    <row r="6" spans="1:10">
      <c r="A6" s="3" t="s">
        <v>269</v>
      </c>
    </row>
    <row r="7" spans="1:10">
      <c r="A7" s="4" t="s">
        <v>370</v>
      </c>
      <c r="D7" s="6" t="n">
        <v>4200</v>
      </c>
    </row>
    <row r="8" spans="1:10">
      <c r="A8" s="4" t="s">
        <v>371</v>
      </c>
      <c r="D8" s="4" t="s">
        <v>372</v>
      </c>
    </row>
    <row r="9" spans="1:10">
      <c r="A9" s="4" t="s">
        <v>373</v>
      </c>
      <c r="D9" s="6" t="n">
        <v>8300</v>
      </c>
    </row>
    <row r="10" spans="1:10">
      <c r="A10" s="4" t="s">
        <v>374</v>
      </c>
      <c r="D10" s="5" t="n">
        <v>380460</v>
      </c>
    </row>
    <row r="11" spans="1:10">
      <c r="A11" s="4" t="s">
        <v>375</v>
      </c>
      <c r="D11" s="5" t="n">
        <v>30000</v>
      </c>
    </row>
    <row r="12" spans="1:10">
      <c r="A12" s="4" t="s">
        <v>40</v>
      </c>
      <c r="D12" s="5" t="n">
        <v>171497</v>
      </c>
    </row>
    <row r="13" spans="1:10">
      <c r="A13" s="4" t="s">
        <v>42</v>
      </c>
      <c r="D13" s="5" t="n">
        <v>199752</v>
      </c>
    </row>
    <row r="14" spans="1:10">
      <c r="A14" s="4" t="s">
        <v>376</v>
      </c>
      <c r="D14" s="5" t="n">
        <v>-1300</v>
      </c>
    </row>
    <row r="15" spans="1:10">
      <c r="A15" s="4" t="s">
        <v>377</v>
      </c>
    </row>
    <row r="16" spans="1:10">
      <c r="A16" s="3" t="s">
        <v>269</v>
      </c>
    </row>
    <row r="17" spans="1:10">
      <c r="A17" s="4" t="s">
        <v>378</v>
      </c>
      <c r="D17" s="5" t="n">
        <v>12000</v>
      </c>
    </row>
    <row r="18" spans="1:10">
      <c r="A18" s="4" t="s">
        <v>379</v>
      </c>
    </row>
    <row r="19" spans="1:10">
      <c r="A19" s="3" t="s">
        <v>269</v>
      </c>
    </row>
    <row r="20" spans="1:10">
      <c r="A20" s="4" t="s">
        <v>371</v>
      </c>
      <c r="C20" s="4" t="s">
        <v>372</v>
      </c>
    </row>
    <row r="21" spans="1:10">
      <c r="A21" s="4" t="s">
        <v>374</v>
      </c>
      <c r="C21" s="6" t="n">
        <v>8800</v>
      </c>
    </row>
    <row r="22" spans="1:10">
      <c r="A22" s="4" t="s">
        <v>380</v>
      </c>
      <c r="C22" s="5" t="n">
        <v>5000</v>
      </c>
    </row>
    <row r="23" spans="1:10">
      <c r="A23" s="4" t="s">
        <v>40</v>
      </c>
      <c r="C23" s="5" t="n">
        <v>4900</v>
      </c>
    </row>
    <row r="24" spans="1:10">
      <c r="A24" s="4" t="s">
        <v>42</v>
      </c>
      <c r="C24" s="6" t="n">
        <v>4200</v>
      </c>
    </row>
    <row r="25" spans="1:10">
      <c r="A25" s="4" t="s">
        <v>381</v>
      </c>
      <c r="C25" s="4" t="s">
        <v>354</v>
      </c>
    </row>
    <row r="26" spans="1:10">
      <c r="A26" s="4" t="s">
        <v>382</v>
      </c>
    </row>
    <row r="27" spans="1:10">
      <c r="A27" s="3" t="s">
        <v>269</v>
      </c>
    </row>
    <row r="28" spans="1:10">
      <c r="A28" s="4" t="s">
        <v>374</v>
      </c>
      <c r="F28" s="6" t="n">
        <v>10000</v>
      </c>
    </row>
    <row r="29" spans="1:10">
      <c r="A29" s="4" t="s">
        <v>380</v>
      </c>
      <c r="F29" s="5" t="n">
        <v>1500</v>
      </c>
    </row>
    <row r="30" spans="1:10">
      <c r="A30" s="4" t="s">
        <v>40</v>
      </c>
      <c r="F30" s="5" t="n">
        <v>3400</v>
      </c>
    </row>
    <row r="31" spans="1:10">
      <c r="A31" s="4" t="s">
        <v>42</v>
      </c>
      <c r="F31" s="6" t="n">
        <v>5700</v>
      </c>
    </row>
    <row r="32" spans="1:10">
      <c r="A32" s="4" t="s">
        <v>381</v>
      </c>
      <c r="F32" s="4" t="s">
        <v>383</v>
      </c>
    </row>
    <row r="33" spans="1:10">
      <c r="A33" s="4" t="s">
        <v>280</v>
      </c>
    </row>
    <row r="34" spans="1:10">
      <c r="A34" s="3" t="s">
        <v>269</v>
      </c>
    </row>
    <row r="35" spans="1:10">
      <c r="A35" s="4" t="s">
        <v>384</v>
      </c>
      <c r="E35" s="6" t="n">
        <v>273</v>
      </c>
    </row>
    <row r="36" spans="1:10">
      <c r="A36" s="4" t="s">
        <v>371</v>
      </c>
      <c r="E36" s="4" t="s">
        <v>372</v>
      </c>
    </row>
    <row r="37" spans="1:10">
      <c r="A37" s="4" t="s">
        <v>374</v>
      </c>
      <c r="E37" s="6" t="n">
        <v>23273</v>
      </c>
    </row>
    <row r="38" spans="1:10">
      <c r="A38" s="4" t="s">
        <v>40</v>
      </c>
      <c r="E38" s="5" t="n">
        <v>13744</v>
      </c>
    </row>
    <row r="39" spans="1:10">
      <c r="A39" s="4" t="s">
        <v>42</v>
      </c>
      <c r="E39" s="5" t="n">
        <v>8722</v>
      </c>
    </row>
    <row r="40" spans="1:10">
      <c r="A40" s="4" t="s">
        <v>385</v>
      </c>
      <c r="E40" s="5" t="n">
        <v>9000</v>
      </c>
    </row>
    <row r="41" spans="1:10">
      <c r="A41" s="4" t="s">
        <v>376</v>
      </c>
      <c r="E41" s="6" t="n">
        <v>3000</v>
      </c>
    </row>
    <row r="42" spans="1:10">
      <c r="A42" s="4" t="s">
        <v>386</v>
      </c>
      <c r="B42" s="6" t="n">
        <v>1000</v>
      </c>
      <c r="G42" s="6" t="n">
        <v>500</v>
      </c>
    </row>
    <row r="43" spans="1:10">
      <c r="A43" s="4" t="s">
        <v>387</v>
      </c>
      <c r="I43" s="6" t="n">
        <v>2100</v>
      </c>
      <c r="J43" s="6" t="n">
        <v>2500</v>
      </c>
    </row>
    <row r="44" spans="1:10">
      <c r="A44" s="4" t="s">
        <v>388</v>
      </c>
      <c r="B44" s="6" t="n">
        <v>1100</v>
      </c>
    </row>
    <row r="45" spans="1:10">
      <c r="A45" s="4" t="s">
        <v>389</v>
      </c>
    </row>
    <row r="46" spans="1:10">
      <c r="A46" s="3" t="s">
        <v>269</v>
      </c>
    </row>
    <row r="47" spans="1:10">
      <c r="A47" s="4" t="s">
        <v>376</v>
      </c>
      <c r="D47" s="6" t="n">
        <v>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90</v>
      </c>
      <c r="B1" s="2" t="s">
        <v>365</v>
      </c>
      <c r="C1" s="2" t="s">
        <v>366</v>
      </c>
    </row>
    <row r="2" spans="1:3">
      <c r="A2" s="4" t="s">
        <v>268</v>
      </c>
    </row>
    <row r="3" spans="1:3">
      <c r="A3" s="3" t="s">
        <v>269</v>
      </c>
    </row>
    <row r="4" spans="1:3">
      <c r="A4" s="4" t="s">
        <v>391</v>
      </c>
      <c r="B4" s="6" t="n">
        <v>369760</v>
      </c>
    </row>
    <row r="5" spans="1:3">
      <c r="A5" s="4" t="s">
        <v>376</v>
      </c>
      <c r="B5" s="5" t="n">
        <v>-1300</v>
      </c>
    </row>
    <row r="6" spans="1:3">
      <c r="A6" s="4" t="s">
        <v>392</v>
      </c>
      <c r="B6" s="5" t="n">
        <v>380460</v>
      </c>
    </row>
    <row r="7" spans="1:3">
      <c r="A7" s="4" t="s">
        <v>280</v>
      </c>
    </row>
    <row r="8" spans="1:3">
      <c r="A8" s="3" t="s">
        <v>269</v>
      </c>
    </row>
    <row r="9" spans="1:3">
      <c r="A9" s="4" t="s">
        <v>384</v>
      </c>
      <c r="C9" s="6" t="n">
        <v>273</v>
      </c>
    </row>
    <row r="10" spans="1:3">
      <c r="A10" s="4" t="s">
        <v>391</v>
      </c>
      <c r="C10" s="5" t="n">
        <v>11000</v>
      </c>
    </row>
    <row r="11" spans="1:3">
      <c r="A11" s="4" t="s">
        <v>385</v>
      </c>
      <c r="C11" s="5" t="n">
        <v>9000</v>
      </c>
    </row>
    <row r="12" spans="1:3">
      <c r="A12" s="4" t="s">
        <v>376</v>
      </c>
      <c r="C12" s="5" t="n">
        <v>3000</v>
      </c>
    </row>
    <row r="13" spans="1:3">
      <c r="A13" s="4" t="s">
        <v>392</v>
      </c>
      <c r="C13" s="6" t="n">
        <v>23273</v>
      </c>
    </row>
    <row r="14" spans="1:3">
      <c r="A14" s="4" t="s">
        <v>393</v>
      </c>
    </row>
    <row r="15" spans="1:3">
      <c r="A15" s="3" t="s">
        <v>269</v>
      </c>
    </row>
    <row r="16" spans="1:3">
      <c r="A16" s="4" t="s">
        <v>378</v>
      </c>
      <c r="B16" s="6" t="n">
        <v>1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s>
  <sheetData>
    <row r="1" spans="1:6">
      <c r="A1" s="1" t="s">
        <v>394</v>
      </c>
      <c r="B1" s="2" t="s">
        <v>2</v>
      </c>
      <c r="C1" s="2" t="s">
        <v>30</v>
      </c>
      <c r="D1" s="2" t="s">
        <v>365</v>
      </c>
      <c r="E1" s="2" t="s">
        <v>75</v>
      </c>
      <c r="F1" s="2" t="s">
        <v>366</v>
      </c>
    </row>
    <row r="2" spans="1:6">
      <c r="A2" s="3" t="s">
        <v>395</v>
      </c>
    </row>
    <row r="3" spans="1:6">
      <c r="A3" s="4" t="s">
        <v>40</v>
      </c>
      <c r="B3" s="6" t="n">
        <v>251024</v>
      </c>
      <c r="C3" s="6" t="n">
        <v>253851</v>
      </c>
      <c r="E3" s="6" t="n">
        <v>77617</v>
      </c>
    </row>
    <row r="4" spans="1:6">
      <c r="A4" s="4" t="s">
        <v>268</v>
      </c>
    </row>
    <row r="5" spans="1:6">
      <c r="A5" s="3" t="s">
        <v>269</v>
      </c>
    </row>
    <row r="6" spans="1:6">
      <c r="A6" s="4" t="s">
        <v>370</v>
      </c>
      <c r="D6" s="6" t="n">
        <v>4200</v>
      </c>
    </row>
    <row r="7" spans="1:6">
      <c r="A7" s="3" t="s">
        <v>395</v>
      </c>
    </row>
    <row r="8" spans="1:6">
      <c r="A8" s="4" t="s">
        <v>31</v>
      </c>
      <c r="D8" s="5" t="n">
        <v>34871</v>
      </c>
    </row>
    <row r="9" spans="1:6">
      <c r="A9" s="4" t="s">
        <v>396</v>
      </c>
      <c r="D9" s="5" t="n">
        <v>29634</v>
      </c>
    </row>
    <row r="10" spans="1:6">
      <c r="A10" s="4" t="s">
        <v>40</v>
      </c>
      <c r="D10" s="5" t="n">
        <v>171497</v>
      </c>
    </row>
    <row r="11" spans="1:6">
      <c r="A11" s="4" t="s">
        <v>42</v>
      </c>
      <c r="D11" s="5" t="n">
        <v>199752</v>
      </c>
    </row>
    <row r="12" spans="1:6">
      <c r="A12" s="4" t="s">
        <v>397</v>
      </c>
      <c r="D12" s="5" t="n">
        <v>23828</v>
      </c>
    </row>
    <row r="13" spans="1:6">
      <c r="A13" s="4" t="s">
        <v>44</v>
      </c>
      <c r="D13" s="5" t="n">
        <v>459582</v>
      </c>
    </row>
    <row r="14" spans="1:6">
      <c r="A14" s="4" t="s">
        <v>45</v>
      </c>
      <c r="D14" s="5" t="n">
        <v>8636</v>
      </c>
    </row>
    <row r="15" spans="1:6">
      <c r="A15" s="4" t="s">
        <v>398</v>
      </c>
      <c r="D15" s="5" t="n">
        <v>51486</v>
      </c>
    </row>
    <row r="16" spans="1:6">
      <c r="A16" s="4" t="s">
        <v>52</v>
      </c>
      <c r="D16" s="5" t="n">
        <v>19000</v>
      </c>
    </row>
    <row r="17" spans="1:6">
      <c r="A17" s="4" t="s">
        <v>399</v>
      </c>
      <c r="D17" s="6" t="n">
        <v>380460</v>
      </c>
    </row>
    <row r="18" spans="1:6">
      <c r="A18" s="4" t="s">
        <v>280</v>
      </c>
    </row>
    <row r="19" spans="1:6">
      <c r="A19" s="3" t="s">
        <v>395</v>
      </c>
    </row>
    <row r="20" spans="1:6">
      <c r="A20" s="4" t="s">
        <v>31</v>
      </c>
      <c r="F20" s="6" t="n">
        <v>545</v>
      </c>
    </row>
    <row r="21" spans="1:6">
      <c r="A21" s="4" t="s">
        <v>396</v>
      </c>
      <c r="F21" s="5" t="n">
        <v>534</v>
      </c>
    </row>
    <row r="22" spans="1:6">
      <c r="A22" s="4" t="s">
        <v>40</v>
      </c>
      <c r="F22" s="5" t="n">
        <v>13744</v>
      </c>
    </row>
    <row r="23" spans="1:6">
      <c r="A23" s="4" t="s">
        <v>42</v>
      </c>
      <c r="F23" s="5" t="n">
        <v>8722</v>
      </c>
    </row>
    <row r="24" spans="1:6">
      <c r="A24" s="4" t="s">
        <v>44</v>
      </c>
      <c r="F24" s="5" t="n">
        <v>23545</v>
      </c>
    </row>
    <row r="25" spans="1:6">
      <c r="A25" s="4" t="s">
        <v>53</v>
      </c>
      <c r="F25" s="5" t="n">
        <v>272</v>
      </c>
    </row>
    <row r="26" spans="1:6">
      <c r="A26" s="4" t="s">
        <v>399</v>
      </c>
      <c r="F26" s="6" t="n">
        <v>232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400</v>
      </c>
      <c r="B1" s="2" t="s">
        <v>365</v>
      </c>
      <c r="C1" s="2" t="s">
        <v>366</v>
      </c>
      <c r="D1" s="2" t="s">
        <v>2</v>
      </c>
    </row>
    <row r="2" spans="1:4">
      <c r="A2" s="4" t="s">
        <v>401</v>
      </c>
    </row>
    <row r="3" spans="1:4">
      <c r="A3" s="3" t="s">
        <v>269</v>
      </c>
    </row>
    <row r="4" spans="1:4">
      <c r="A4" s="4" t="s">
        <v>353</v>
      </c>
      <c r="D4" s="4" t="s">
        <v>354</v>
      </c>
    </row>
    <row r="5" spans="1:4">
      <c r="A5" s="4" t="s">
        <v>402</v>
      </c>
    </row>
    <row r="6" spans="1:4">
      <c r="A6" s="3" t="s">
        <v>269</v>
      </c>
    </row>
    <row r="7" spans="1:4">
      <c r="A7" s="4" t="s">
        <v>353</v>
      </c>
      <c r="D7" s="4" t="s">
        <v>356</v>
      </c>
    </row>
    <row r="8" spans="1:4">
      <c r="A8" s="4" t="s">
        <v>268</v>
      </c>
    </row>
    <row r="9" spans="1:4">
      <c r="A9" s="3" t="s">
        <v>269</v>
      </c>
    </row>
    <row r="10" spans="1:4">
      <c r="A10" s="4" t="s">
        <v>403</v>
      </c>
      <c r="B10" s="6" t="n">
        <v>29634</v>
      </c>
    </row>
    <row r="11" spans="1:4">
      <c r="A11" s="4" t="s">
        <v>404</v>
      </c>
    </row>
    <row r="12" spans="1:4">
      <c r="A12" s="3" t="s">
        <v>269</v>
      </c>
    </row>
    <row r="13" spans="1:4">
      <c r="A13" s="4" t="s">
        <v>403</v>
      </c>
      <c r="B13" s="5" t="n">
        <v>23065</v>
      </c>
    </row>
    <row r="14" spans="1:4">
      <c r="A14" s="4" t="s">
        <v>405</v>
      </c>
    </row>
    <row r="15" spans="1:4">
      <c r="A15" s="3" t="s">
        <v>269</v>
      </c>
    </row>
    <row r="16" spans="1:4">
      <c r="A16" s="4" t="s">
        <v>403</v>
      </c>
      <c r="B16" s="6" t="n">
        <v>6569</v>
      </c>
    </row>
    <row r="17" spans="1:4">
      <c r="A17" s="4" t="s">
        <v>406</v>
      </c>
    </row>
    <row r="18" spans="1:4">
      <c r="A18" s="3" t="s">
        <v>269</v>
      </c>
    </row>
    <row r="19" spans="1:4">
      <c r="A19" s="4" t="s">
        <v>353</v>
      </c>
      <c r="B19" s="4" t="s">
        <v>407</v>
      </c>
    </row>
    <row r="20" spans="1:4">
      <c r="A20" s="4" t="s">
        <v>408</v>
      </c>
    </row>
    <row r="21" spans="1:4">
      <c r="A21" s="3" t="s">
        <v>269</v>
      </c>
    </row>
    <row r="22" spans="1:4">
      <c r="A22" s="4" t="s">
        <v>353</v>
      </c>
      <c r="B22" s="4" t="s">
        <v>409</v>
      </c>
    </row>
    <row r="23" spans="1:4">
      <c r="A23" s="4" t="s">
        <v>410</v>
      </c>
    </row>
    <row r="24" spans="1:4">
      <c r="A24" s="3" t="s">
        <v>269</v>
      </c>
    </row>
    <row r="25" spans="1:4">
      <c r="A25" s="4" t="s">
        <v>353</v>
      </c>
      <c r="B25" s="4" t="s">
        <v>411</v>
      </c>
    </row>
    <row r="26" spans="1:4">
      <c r="A26" s="4" t="s">
        <v>412</v>
      </c>
    </row>
    <row r="27" spans="1:4">
      <c r="A27" s="3" t="s">
        <v>269</v>
      </c>
    </row>
    <row r="28" spans="1:4">
      <c r="A28" s="4" t="s">
        <v>353</v>
      </c>
      <c r="B28" s="4" t="s">
        <v>354</v>
      </c>
    </row>
    <row r="29" spans="1:4">
      <c r="A29" s="4" t="s">
        <v>280</v>
      </c>
    </row>
    <row r="30" spans="1:4">
      <c r="A30" s="3" t="s">
        <v>269</v>
      </c>
    </row>
    <row r="31" spans="1:4">
      <c r="A31" s="4" t="s">
        <v>403</v>
      </c>
      <c r="C31" s="6" t="n">
        <v>534</v>
      </c>
    </row>
    <row r="32" spans="1:4">
      <c r="A32" s="4" t="s">
        <v>413</v>
      </c>
    </row>
    <row r="33" spans="1:4">
      <c r="A33" s="3" t="s">
        <v>269</v>
      </c>
    </row>
    <row r="34" spans="1:4">
      <c r="A34" s="4" t="s">
        <v>353</v>
      </c>
      <c r="C34" s="4" t="s">
        <v>407</v>
      </c>
    </row>
    <row r="35" spans="1:4">
      <c r="A35" s="4" t="s">
        <v>414</v>
      </c>
    </row>
    <row r="36" spans="1:4">
      <c r="A36" s="3" t="s">
        <v>269</v>
      </c>
    </row>
    <row r="37" spans="1:4">
      <c r="A37" s="4" t="s">
        <v>353</v>
      </c>
      <c r="C37" s="4" t="s">
        <v>4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15</v>
      </c>
      <c r="B1" s="2" t="s">
        <v>365</v>
      </c>
      <c r="C1" s="2" t="s">
        <v>366</v>
      </c>
    </row>
    <row r="2" spans="1:3">
      <c r="A2" s="4" t="s">
        <v>280</v>
      </c>
    </row>
    <row r="3" spans="1:3">
      <c r="A3" s="3" t="s">
        <v>416</v>
      </c>
    </row>
    <row r="4" spans="1:3">
      <c r="A4" s="4" t="s">
        <v>417</v>
      </c>
      <c r="C4" s="6" t="n">
        <v>8722</v>
      </c>
    </row>
    <row r="5" spans="1:3">
      <c r="A5" s="4" t="s">
        <v>268</v>
      </c>
    </row>
    <row r="6" spans="1:3">
      <c r="A6" s="3" t="s">
        <v>416</v>
      </c>
    </row>
    <row r="7" spans="1:3">
      <c r="A7" s="4" t="s">
        <v>417</v>
      </c>
      <c r="B7" s="6" t="n">
        <v>199752</v>
      </c>
    </row>
    <row r="8" spans="1:3">
      <c r="A8" s="4" t="s">
        <v>418</v>
      </c>
    </row>
    <row r="9" spans="1:3">
      <c r="A9" s="3" t="s">
        <v>416</v>
      </c>
    </row>
    <row r="10" spans="1:3">
      <c r="A10" s="4" t="s">
        <v>419</v>
      </c>
      <c r="B10" s="6" t="n">
        <v>3000</v>
      </c>
    </row>
    <row r="11" spans="1:3">
      <c r="A11" s="4" t="s">
        <v>381</v>
      </c>
      <c r="B11" s="4" t="s">
        <v>411</v>
      </c>
    </row>
    <row r="12" spans="1:3">
      <c r="A12" s="4" t="s">
        <v>420</v>
      </c>
    </row>
    <row r="13" spans="1:3">
      <c r="A13" s="3" t="s">
        <v>416</v>
      </c>
    </row>
    <row r="14" spans="1:3">
      <c r="A14" s="4" t="s">
        <v>419</v>
      </c>
      <c r="B14" s="6" t="n">
        <v>10600</v>
      </c>
    </row>
    <row r="15" spans="1:3">
      <c r="A15" s="4" t="s">
        <v>421</v>
      </c>
    </row>
    <row r="16" spans="1:3">
      <c r="A16" s="3" t="s">
        <v>416</v>
      </c>
    </row>
    <row r="17" spans="1:3">
      <c r="A17" s="4" t="s">
        <v>381</v>
      </c>
      <c r="B17" s="4" t="s">
        <v>411</v>
      </c>
    </row>
    <row r="18" spans="1:3">
      <c r="A18" s="4" t="s">
        <v>422</v>
      </c>
    </row>
    <row r="19" spans="1:3">
      <c r="A19" s="3" t="s">
        <v>416</v>
      </c>
    </row>
    <row r="20" spans="1:3">
      <c r="A20" s="4" t="s">
        <v>381</v>
      </c>
      <c r="B20" s="4" t="s">
        <v>354</v>
      </c>
    </row>
    <row r="21" spans="1:3">
      <c r="A21" s="4" t="s">
        <v>423</v>
      </c>
    </row>
    <row r="22" spans="1:3">
      <c r="A22" s="3" t="s">
        <v>416</v>
      </c>
    </row>
    <row r="23" spans="1:3">
      <c r="A23" s="4" t="s">
        <v>419</v>
      </c>
      <c r="C23" s="6" t="n">
        <v>5037</v>
      </c>
    </row>
    <row r="24" spans="1:3">
      <c r="A24" s="4" t="s">
        <v>381</v>
      </c>
      <c r="C24" s="4" t="s">
        <v>424</v>
      </c>
    </row>
    <row r="25" spans="1:3">
      <c r="A25" s="4" t="s">
        <v>425</v>
      </c>
    </row>
    <row r="26" spans="1:3">
      <c r="A26" s="3" t="s">
        <v>416</v>
      </c>
    </row>
    <row r="27" spans="1:3">
      <c r="A27" s="4" t="s">
        <v>419</v>
      </c>
      <c r="B27" s="6" t="n">
        <v>107000</v>
      </c>
    </row>
    <row r="28" spans="1:3">
      <c r="A28" s="4" t="s">
        <v>426</v>
      </c>
    </row>
    <row r="29" spans="1:3">
      <c r="A29" s="3" t="s">
        <v>416</v>
      </c>
    </row>
    <row r="30" spans="1:3">
      <c r="A30" s="4" t="s">
        <v>381</v>
      </c>
      <c r="B30" s="4" t="s">
        <v>427</v>
      </c>
    </row>
    <row r="31" spans="1:3">
      <c r="A31" s="4" t="s">
        <v>428</v>
      </c>
    </row>
    <row r="32" spans="1:3">
      <c r="A32" s="3" t="s">
        <v>416</v>
      </c>
    </row>
    <row r="33" spans="1:3">
      <c r="A33" s="4" t="s">
        <v>381</v>
      </c>
      <c r="B33" s="4" t="s">
        <v>411</v>
      </c>
    </row>
    <row r="34" spans="1:3">
      <c r="A34" s="4" t="s">
        <v>429</v>
      </c>
    </row>
    <row r="35" spans="1:3">
      <c r="A35" s="3" t="s">
        <v>416</v>
      </c>
    </row>
    <row r="36" spans="1:3">
      <c r="A36" s="4" t="s">
        <v>419</v>
      </c>
      <c r="C36" s="6" t="n">
        <v>3685</v>
      </c>
    </row>
    <row r="37" spans="1:3">
      <c r="A37" s="4" t="s">
        <v>430</v>
      </c>
    </row>
    <row r="38" spans="1:3">
      <c r="A38" s="3" t="s">
        <v>416</v>
      </c>
    </row>
    <row r="39" spans="1:3">
      <c r="A39" s="4" t="s">
        <v>381</v>
      </c>
      <c r="C39" s="4" t="s">
        <v>411</v>
      </c>
    </row>
    <row r="40" spans="1:3">
      <c r="A40" s="4" t="s">
        <v>431</v>
      </c>
    </row>
    <row r="41" spans="1:3">
      <c r="A41" s="3" t="s">
        <v>416</v>
      </c>
    </row>
    <row r="42" spans="1:3">
      <c r="A42" s="4" t="s">
        <v>381</v>
      </c>
      <c r="C42" s="4" t="s">
        <v>354</v>
      </c>
    </row>
    <row r="43" spans="1:3">
      <c r="A43" s="4" t="s">
        <v>432</v>
      </c>
    </row>
    <row r="44" spans="1:3">
      <c r="A44" s="3" t="s">
        <v>416</v>
      </c>
    </row>
    <row r="45" spans="1:3">
      <c r="A45" s="4" t="s">
        <v>419</v>
      </c>
      <c r="B45" s="6" t="n">
        <v>79152</v>
      </c>
    </row>
    <row r="46" spans="1:3">
      <c r="A46" s="4" t="s">
        <v>433</v>
      </c>
    </row>
    <row r="47" spans="1:3">
      <c r="A47" s="3" t="s">
        <v>416</v>
      </c>
    </row>
    <row r="48" spans="1:3">
      <c r="A48" s="4" t="s">
        <v>381</v>
      </c>
      <c r="B48" s="4" t="s">
        <v>424</v>
      </c>
    </row>
    <row r="49" spans="1:3">
      <c r="A49" s="4" t="s">
        <v>434</v>
      </c>
    </row>
    <row r="50" spans="1:3">
      <c r="A50" s="3" t="s">
        <v>416</v>
      </c>
    </row>
    <row r="51" spans="1:3">
      <c r="A51" s="4" t="s">
        <v>381</v>
      </c>
      <c r="B51" s="4" t="s">
        <v>4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B2" s="2" t="s">
        <v>437</v>
      </c>
    </row>
    <row r="3" spans="1:2">
      <c r="A3" s="3" t="s">
        <v>269</v>
      </c>
    </row>
    <row r="4" spans="1:2">
      <c r="A4" s="4" t="s">
        <v>438</v>
      </c>
      <c r="B4" s="6" t="n">
        <v>46075</v>
      </c>
    </row>
    <row r="5" spans="1:2">
      <c r="A5" s="4" t="s">
        <v>439</v>
      </c>
      <c r="B5" s="6" t="n">
        <v>171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30</v>
      </c>
      <c r="C2" s="2" t="s">
        <v>75</v>
      </c>
    </row>
    <row r="3" spans="1:3">
      <c r="A3" s="3" t="s">
        <v>269</v>
      </c>
    </row>
    <row r="4" spans="1:3">
      <c r="A4" s="4" t="s">
        <v>441</v>
      </c>
      <c r="B4" s="6" t="n">
        <v>156110</v>
      </c>
      <c r="C4" s="6" t="n">
        <v>160341</v>
      </c>
    </row>
    <row r="5" spans="1:3">
      <c r="A5" s="4" t="s">
        <v>442</v>
      </c>
      <c r="B5" s="6" t="n">
        <v>54682</v>
      </c>
      <c r="C5" s="6" t="n">
        <v>837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3</v>
      </c>
      <c r="B1" s="2" t="s">
        <v>2</v>
      </c>
      <c r="C1" s="2" t="s">
        <v>30</v>
      </c>
    </row>
    <row r="2" spans="1:3">
      <c r="A2" s="3" t="s">
        <v>444</v>
      </c>
    </row>
    <row r="3" spans="1:3">
      <c r="A3" s="4" t="s">
        <v>445</v>
      </c>
      <c r="B3" s="6" t="n">
        <v>-54609</v>
      </c>
      <c r="C3" s="6" t="n">
        <v>-37638</v>
      </c>
    </row>
    <row r="4" spans="1:3">
      <c r="A4" s="4" t="s">
        <v>446</v>
      </c>
      <c r="B4" s="5" t="n">
        <v>67926</v>
      </c>
      <c r="C4" s="5" t="n">
        <v>66699</v>
      </c>
    </row>
    <row r="5" spans="1:3">
      <c r="A5" s="4" t="s">
        <v>447</v>
      </c>
    </row>
    <row r="6" spans="1:3">
      <c r="A6" s="3" t="s">
        <v>444</v>
      </c>
    </row>
    <row r="7" spans="1:3">
      <c r="A7" s="4" t="s">
        <v>448</v>
      </c>
      <c r="B7" s="5" t="n">
        <v>108635</v>
      </c>
      <c r="C7" s="5" t="n">
        <v>89361</v>
      </c>
    </row>
    <row r="8" spans="1:3">
      <c r="A8" s="4" t="s">
        <v>449</v>
      </c>
    </row>
    <row r="9" spans="1:3">
      <c r="A9" s="3" t="s">
        <v>444</v>
      </c>
    </row>
    <row r="10" spans="1:3">
      <c r="A10" s="4" t="s">
        <v>448</v>
      </c>
      <c r="B10" s="6" t="n">
        <v>13900</v>
      </c>
      <c r="C10" s="6" t="n">
        <v>149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0</v>
      </c>
      <c r="B1" s="2" t="s">
        <v>1</v>
      </c>
    </row>
    <row r="2" spans="1:4">
      <c r="B2" s="2" t="s">
        <v>2</v>
      </c>
      <c r="C2" s="2" t="s">
        <v>30</v>
      </c>
      <c r="D2" s="2" t="s">
        <v>75</v>
      </c>
    </row>
    <row r="3" spans="1:4">
      <c r="A3" s="3" t="s">
        <v>444</v>
      </c>
    </row>
    <row r="4" spans="1:4">
      <c r="A4" s="4" t="s">
        <v>451</v>
      </c>
      <c r="B4" s="6" t="n">
        <v>27</v>
      </c>
      <c r="C4" s="8" t="n">
        <v>23.4</v>
      </c>
      <c r="D4" s="8" t="n">
        <v>16.8</v>
      </c>
    </row>
    <row r="5" spans="1:4">
      <c r="A5" s="4" t="s">
        <v>401</v>
      </c>
    </row>
    <row r="6" spans="1:4">
      <c r="A6" s="3" t="s">
        <v>444</v>
      </c>
    </row>
    <row r="7" spans="1:4">
      <c r="A7" s="4" t="s">
        <v>353</v>
      </c>
      <c r="B7" s="4" t="s">
        <v>354</v>
      </c>
    </row>
    <row r="8" spans="1:4">
      <c r="A8" s="4" t="s">
        <v>402</v>
      </c>
    </row>
    <row r="9" spans="1:4">
      <c r="A9" s="3" t="s">
        <v>444</v>
      </c>
    </row>
    <row r="10" spans="1:4">
      <c r="A10" s="4" t="s">
        <v>353</v>
      </c>
      <c r="B10" s="4" t="s">
        <v>3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6" t="n">
        <v>253851</v>
      </c>
      <c r="C4" s="6" t="n">
        <v>77617</v>
      </c>
    </row>
    <row r="5" spans="1:3">
      <c r="A5" s="4" t="s">
        <v>455</v>
      </c>
      <c r="B5" s="5" t="n">
        <v>-3627</v>
      </c>
      <c r="C5" s="5" t="n">
        <v>-2282</v>
      </c>
    </row>
    <row r="6" spans="1:3">
      <c r="A6" s="4" t="s">
        <v>456</v>
      </c>
      <c r="B6" s="5" t="n">
        <v>800</v>
      </c>
      <c r="C6" s="5" t="n">
        <v>-436</v>
      </c>
    </row>
    <row r="7" spans="1:3">
      <c r="A7" s="4" t="s">
        <v>457</v>
      </c>
      <c r="B7" s="5" t="n">
        <v>251024</v>
      </c>
      <c r="C7" s="5" t="n">
        <v>253851</v>
      </c>
    </row>
    <row r="8" spans="1:3">
      <c r="A8" s="4" t="s">
        <v>268</v>
      </c>
    </row>
    <row r="9" spans="1:3">
      <c r="A9" s="3" t="s">
        <v>453</v>
      </c>
    </row>
    <row r="10" spans="1:3">
      <c r="A10" s="4" t="s">
        <v>458</v>
      </c>
      <c r="C10" s="5" t="n">
        <v>171497</v>
      </c>
    </row>
    <row r="11" spans="1:3">
      <c r="A11" s="4" t="s">
        <v>379</v>
      </c>
    </row>
    <row r="12" spans="1:3">
      <c r="A12" s="3" t="s">
        <v>453</v>
      </c>
    </row>
    <row r="13" spans="1:3">
      <c r="A13" s="4" t="s">
        <v>458</v>
      </c>
      <c r="C13" s="5" t="n">
        <v>4855</v>
      </c>
    </row>
    <row r="14" spans="1:3">
      <c r="A14" s="4" t="s">
        <v>382</v>
      </c>
    </row>
    <row r="15" spans="1:3">
      <c r="A15" s="3" t="s">
        <v>453</v>
      </c>
    </row>
    <row r="16" spans="1:3">
      <c r="A16" s="4" t="s">
        <v>454</v>
      </c>
      <c r="B16" s="5" t="n">
        <v>3400</v>
      </c>
    </row>
    <row r="17" spans="1:3">
      <c r="A17" s="4" t="s">
        <v>458</v>
      </c>
      <c r="C17" s="5" t="n">
        <v>2600</v>
      </c>
    </row>
    <row r="18" spans="1:3">
      <c r="A18" s="4" t="s">
        <v>457</v>
      </c>
      <c r="C18" s="5" t="n">
        <v>3400</v>
      </c>
    </row>
    <row r="19" spans="1:3">
      <c r="A19" s="4" t="s">
        <v>459</v>
      </c>
    </row>
    <row r="20" spans="1:3">
      <c r="A20" s="3" t="s">
        <v>453</v>
      </c>
    </row>
    <row r="21" spans="1:3">
      <c r="A21" s="4" t="s">
        <v>454</v>
      </c>
      <c r="B21" s="5" t="n">
        <v>246423</v>
      </c>
      <c r="C21" s="5" t="n">
        <v>77617</v>
      </c>
    </row>
    <row r="22" spans="1:3">
      <c r="A22" s="4" t="s">
        <v>455</v>
      </c>
      <c r="B22" s="5" t="n">
        <v>-3627</v>
      </c>
      <c r="C22" s="5" t="n">
        <v>-2282</v>
      </c>
    </row>
    <row r="23" spans="1:3">
      <c r="A23" s="4" t="s">
        <v>456</v>
      </c>
      <c r="B23" s="5" t="n">
        <v>0</v>
      </c>
      <c r="C23" s="5" t="n">
        <v>-409</v>
      </c>
    </row>
    <row r="24" spans="1:3">
      <c r="A24" s="4" t="s">
        <v>457</v>
      </c>
      <c r="B24" s="5" t="n">
        <v>242796</v>
      </c>
      <c r="C24" s="5" t="n">
        <v>246423</v>
      </c>
    </row>
    <row r="25" spans="1:3">
      <c r="A25" s="4" t="s">
        <v>460</v>
      </c>
    </row>
    <row r="26" spans="1:3">
      <c r="A26" s="3" t="s">
        <v>453</v>
      </c>
    </row>
    <row r="27" spans="1:3">
      <c r="A27" s="4" t="s">
        <v>458</v>
      </c>
      <c r="C27" s="5" t="n">
        <v>171497</v>
      </c>
    </row>
    <row r="28" spans="1:3">
      <c r="A28" s="4" t="s">
        <v>461</v>
      </c>
    </row>
    <row r="29" spans="1:3">
      <c r="A29" s="3" t="s">
        <v>453</v>
      </c>
    </row>
    <row r="30" spans="1:3">
      <c r="A30" s="4" t="s">
        <v>458</v>
      </c>
      <c r="C30" s="5" t="n">
        <v>0</v>
      </c>
    </row>
    <row r="31" spans="1:3">
      <c r="A31" s="4" t="s">
        <v>462</v>
      </c>
    </row>
    <row r="32" spans="1:3">
      <c r="A32" s="3" t="s">
        <v>453</v>
      </c>
    </row>
    <row r="33" spans="1:3">
      <c r="A33" s="4" t="s">
        <v>458</v>
      </c>
      <c r="C33" s="5" t="n">
        <v>0</v>
      </c>
    </row>
    <row r="34" spans="1:3">
      <c r="A34" s="4" t="s">
        <v>463</v>
      </c>
    </row>
    <row r="35" spans="1:3">
      <c r="A35" s="3" t="s">
        <v>453</v>
      </c>
    </row>
    <row r="36" spans="1:3">
      <c r="A36" s="4" t="s">
        <v>454</v>
      </c>
      <c r="B36" s="5" t="n">
        <v>2600</v>
      </c>
      <c r="C36" s="5" t="n">
        <v>0</v>
      </c>
    </row>
    <row r="37" spans="1:3">
      <c r="A37" s="4" t="s">
        <v>455</v>
      </c>
      <c r="B37" s="5" t="n">
        <v>0</v>
      </c>
      <c r="C37" s="5" t="n">
        <v>0</v>
      </c>
    </row>
    <row r="38" spans="1:3">
      <c r="A38" s="4" t="s">
        <v>456</v>
      </c>
      <c r="B38" s="5" t="n">
        <v>800</v>
      </c>
      <c r="C38" s="5" t="n">
        <v>0</v>
      </c>
    </row>
    <row r="39" spans="1:3">
      <c r="A39" s="4" t="s">
        <v>457</v>
      </c>
      <c r="B39" s="5" t="n">
        <v>3400</v>
      </c>
      <c r="C39" s="5" t="n">
        <v>2600</v>
      </c>
    </row>
    <row r="40" spans="1:3">
      <c r="A40" s="4" t="s">
        <v>464</v>
      </c>
    </row>
    <row r="41" spans="1:3">
      <c r="A41" s="3" t="s">
        <v>453</v>
      </c>
    </row>
    <row r="42" spans="1:3">
      <c r="A42" s="4" t="s">
        <v>458</v>
      </c>
      <c r="C42" s="5" t="n">
        <v>0</v>
      </c>
    </row>
    <row r="43" spans="1:3">
      <c r="A43" s="4" t="s">
        <v>465</v>
      </c>
    </row>
    <row r="44" spans="1:3">
      <c r="A44" s="3" t="s">
        <v>453</v>
      </c>
    </row>
    <row r="45" spans="1:3">
      <c r="A45" s="4" t="s">
        <v>458</v>
      </c>
      <c r="C45" s="5" t="n">
        <v>0</v>
      </c>
    </row>
    <row r="46" spans="1:3">
      <c r="A46" s="4" t="s">
        <v>466</v>
      </c>
    </row>
    <row r="47" spans="1:3">
      <c r="A47" s="3" t="s">
        <v>453</v>
      </c>
    </row>
    <row r="48" spans="1:3">
      <c r="A48" s="4" t="s">
        <v>458</v>
      </c>
      <c r="C48" s="5" t="n">
        <v>2600</v>
      </c>
    </row>
    <row r="49" spans="1:3">
      <c r="A49" s="4" t="s">
        <v>467</v>
      </c>
    </row>
    <row r="50" spans="1:3">
      <c r="A50" s="3" t="s">
        <v>453</v>
      </c>
    </row>
    <row r="51" spans="1:3">
      <c r="A51" s="4" t="s">
        <v>454</v>
      </c>
      <c r="B51" s="5" t="n">
        <v>4828</v>
      </c>
      <c r="C51" s="5" t="n">
        <v>0</v>
      </c>
    </row>
    <row r="52" spans="1:3">
      <c r="A52" s="4" t="s">
        <v>455</v>
      </c>
      <c r="B52" s="5" t="n">
        <v>0</v>
      </c>
      <c r="C52" s="5" t="n">
        <v>0</v>
      </c>
    </row>
    <row r="53" spans="1:3">
      <c r="A53" s="4" t="s">
        <v>456</v>
      </c>
      <c r="B53" s="5" t="n">
        <v>0</v>
      </c>
      <c r="C53" s="5" t="n">
        <v>-27</v>
      </c>
    </row>
    <row r="54" spans="1:3">
      <c r="A54" s="4" t="s">
        <v>457</v>
      </c>
      <c r="B54" s="6" t="n">
        <v>4828</v>
      </c>
      <c r="C54" s="5" t="n">
        <v>4828</v>
      </c>
    </row>
    <row r="55" spans="1:3">
      <c r="A55" s="4" t="s">
        <v>468</v>
      </c>
    </row>
    <row r="56" spans="1:3">
      <c r="A56" s="3" t="s">
        <v>453</v>
      </c>
    </row>
    <row r="57" spans="1:3">
      <c r="A57" s="4" t="s">
        <v>458</v>
      </c>
      <c r="C57" s="5" t="n">
        <v>0</v>
      </c>
    </row>
    <row r="58" spans="1:3">
      <c r="A58" s="4" t="s">
        <v>469</v>
      </c>
    </row>
    <row r="59" spans="1:3">
      <c r="A59" s="3" t="s">
        <v>453</v>
      </c>
    </row>
    <row r="60" spans="1:3">
      <c r="A60" s="4" t="s">
        <v>458</v>
      </c>
      <c r="C60" s="5" t="n">
        <v>4855</v>
      </c>
    </row>
    <row r="61" spans="1:3">
      <c r="A61" s="4" t="s">
        <v>470</v>
      </c>
    </row>
    <row r="62" spans="1:3">
      <c r="A62" s="3" t="s">
        <v>453</v>
      </c>
    </row>
    <row r="63" spans="1:3">
      <c r="A63" s="4" t="s">
        <v>458</v>
      </c>
      <c r="C63"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s>
  <sheetData>
    <row r="1" spans="1:6">
      <c r="A1" s="1" t="s">
        <v>103</v>
      </c>
      <c r="B1" s="2" t="s">
        <v>104</v>
      </c>
      <c r="C1" s="2" t="s">
        <v>105</v>
      </c>
      <c r="D1" s="2" t="s">
        <v>106</v>
      </c>
      <c r="E1" s="2" t="s">
        <v>107</v>
      </c>
      <c r="F1" s="2" t="s">
        <v>108</v>
      </c>
    </row>
    <row r="2" spans="1:6">
      <c r="A2" s="4" t="s">
        <v>109</v>
      </c>
      <c r="C2" s="5" t="n">
        <v>100</v>
      </c>
    </row>
    <row r="3" spans="1:6">
      <c r="A3" s="4" t="s">
        <v>110</v>
      </c>
      <c r="B3" s="6" t="n">
        <v>91843</v>
      </c>
      <c r="D3" s="6" t="n">
        <v>99900</v>
      </c>
      <c r="E3" s="6" t="n">
        <v>-8156</v>
      </c>
      <c r="F3" s="6" t="n">
        <v>-1</v>
      </c>
    </row>
    <row r="4" spans="1:6">
      <c r="A4" s="3" t="s">
        <v>111</v>
      </c>
    </row>
    <row r="5" spans="1:6">
      <c r="A5" s="4" t="s">
        <v>112</v>
      </c>
      <c r="B5" s="5" t="n">
        <v>-28376</v>
      </c>
      <c r="E5" s="5" t="n">
        <v>-28376</v>
      </c>
    </row>
    <row r="6" spans="1:6">
      <c r="A6" s="4" t="s">
        <v>95</v>
      </c>
      <c r="B6" s="5" t="n">
        <v>289</v>
      </c>
      <c r="F6" s="5" t="n">
        <v>289</v>
      </c>
    </row>
    <row r="7" spans="1:6">
      <c r="A7" s="4" t="s">
        <v>113</v>
      </c>
      <c r="C7" s="5" t="n">
        <v>100</v>
      </c>
    </row>
    <row r="8" spans="1:6">
      <c r="A8" s="4" t="s">
        <v>114</v>
      </c>
      <c r="B8" s="5" t="n">
        <v>63756</v>
      </c>
      <c r="D8" s="5" t="n">
        <v>99900</v>
      </c>
      <c r="E8" s="5" t="n">
        <v>-36532</v>
      </c>
      <c r="F8" s="5" t="n">
        <v>288</v>
      </c>
    </row>
    <row r="9" spans="1:6">
      <c r="A9" s="3" t="s">
        <v>111</v>
      </c>
    </row>
    <row r="10" spans="1:6">
      <c r="A10" s="4" t="s">
        <v>112</v>
      </c>
      <c r="B10" s="5" t="n">
        <v>-38545</v>
      </c>
      <c r="E10" s="5" t="n">
        <v>-38545</v>
      </c>
    </row>
    <row r="11" spans="1:6">
      <c r="A11" s="4" t="s">
        <v>95</v>
      </c>
      <c r="B11" s="5" t="n">
        <v>-2099</v>
      </c>
      <c r="F11" s="5" t="n">
        <v>-2099</v>
      </c>
    </row>
    <row r="12" spans="1:6">
      <c r="A12" s="4" t="s">
        <v>115</v>
      </c>
      <c r="C12" s="5" t="n">
        <v>49</v>
      </c>
    </row>
    <row r="13" spans="1:6">
      <c r="A13" s="4" t="s">
        <v>116</v>
      </c>
      <c r="B13" s="5" t="n">
        <v>77425</v>
      </c>
      <c r="D13" s="5" t="n">
        <v>77376</v>
      </c>
    </row>
    <row r="14" spans="1:6">
      <c r="A14" s="4" t="s">
        <v>117</v>
      </c>
      <c r="C14" s="5" t="n">
        <v>149</v>
      </c>
    </row>
    <row r="15" spans="1:6">
      <c r="A15" s="4" t="s">
        <v>118</v>
      </c>
      <c r="B15" s="5" t="n">
        <v>100537</v>
      </c>
      <c r="D15" s="5" t="n">
        <v>177276</v>
      </c>
      <c r="E15" s="5" t="n">
        <v>-75077</v>
      </c>
      <c r="F15" s="5" t="n">
        <v>-1811</v>
      </c>
    </row>
    <row r="16" spans="1:6">
      <c r="A16" s="3" t="s">
        <v>111</v>
      </c>
    </row>
    <row r="17" spans="1:6">
      <c r="A17" s="4" t="s">
        <v>112</v>
      </c>
      <c r="B17" s="5" t="n">
        <v>-81374</v>
      </c>
      <c r="E17" s="5" t="n">
        <v>-81374</v>
      </c>
    </row>
    <row r="18" spans="1:6">
      <c r="A18" s="4" t="s">
        <v>95</v>
      </c>
      <c r="B18" s="5" t="n">
        <v>-2735</v>
      </c>
      <c r="F18" s="5" t="n">
        <v>-2735</v>
      </c>
    </row>
    <row r="19" spans="1:6">
      <c r="A19" s="4" t="s">
        <v>119</v>
      </c>
      <c r="C19" s="5" t="n">
        <v>149</v>
      </c>
    </row>
    <row r="20" spans="1:6">
      <c r="A20" s="4" t="s">
        <v>120</v>
      </c>
      <c r="B20" s="6" t="n">
        <v>16428</v>
      </c>
      <c r="D20" s="6" t="n">
        <v>177276</v>
      </c>
      <c r="E20" s="6" t="n">
        <v>-156451</v>
      </c>
      <c r="F20" s="6" t="n">
        <v>-45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0</v>
      </c>
    </row>
    <row r="3" spans="1:3">
      <c r="A3" s="3" t="s">
        <v>472</v>
      </c>
    </row>
    <row r="4" spans="1:3">
      <c r="A4" s="4" t="s">
        <v>473</v>
      </c>
      <c r="B4" s="6" t="n">
        <v>-110791</v>
      </c>
      <c r="C4" s="6" t="n">
        <v>-53568</v>
      </c>
    </row>
    <row r="5" spans="1:3">
      <c r="A5" s="4" t="s">
        <v>474</v>
      </c>
      <c r="B5" s="5" t="n">
        <v>343668</v>
      </c>
      <c r="C5" s="5" t="n">
        <v>343924</v>
      </c>
    </row>
    <row r="6" spans="1:3">
      <c r="A6" s="4" t="s">
        <v>475</v>
      </c>
      <c r="B6" s="6" t="n">
        <v>232877</v>
      </c>
      <c r="C6" s="5" t="n">
        <v>290356</v>
      </c>
    </row>
    <row r="7" spans="1:3">
      <c r="A7" s="4" t="s">
        <v>476</v>
      </c>
    </row>
    <row r="8" spans="1:3">
      <c r="A8" s="3" t="s">
        <v>472</v>
      </c>
    </row>
    <row r="9" spans="1:3">
      <c r="A9" s="4" t="s">
        <v>477</v>
      </c>
      <c r="B9" s="4" t="s">
        <v>407</v>
      </c>
    </row>
    <row r="10" spans="1:3">
      <c r="A10" s="4" t="s">
        <v>478</v>
      </c>
    </row>
    <row r="11" spans="1:3">
      <c r="A11" s="3" t="s">
        <v>472</v>
      </c>
    </row>
    <row r="12" spans="1:3">
      <c r="A12" s="4" t="s">
        <v>477</v>
      </c>
      <c r="B12" s="4" t="s">
        <v>427</v>
      </c>
    </row>
    <row r="13" spans="1:3">
      <c r="A13" s="4" t="s">
        <v>479</v>
      </c>
    </row>
    <row r="14" spans="1:3">
      <c r="A14" s="3" t="s">
        <v>480</v>
      </c>
    </row>
    <row r="15" spans="1:3">
      <c r="A15" s="4" t="s">
        <v>481</v>
      </c>
      <c r="B15" s="6" t="n">
        <v>12126</v>
      </c>
      <c r="C15" s="5" t="n">
        <v>12126</v>
      </c>
    </row>
    <row r="16" spans="1:3">
      <c r="A16" s="4" t="s">
        <v>479</v>
      </c>
    </row>
    <row r="17" spans="1:3">
      <c r="A17" s="3" t="s">
        <v>472</v>
      </c>
    </row>
    <row r="18" spans="1:3">
      <c r="A18" s="4" t="s">
        <v>477</v>
      </c>
      <c r="B18" s="4" t="s">
        <v>424</v>
      </c>
    </row>
    <row r="19" spans="1:3">
      <c r="A19" s="4" t="s">
        <v>482</v>
      </c>
      <c r="B19" s="6" t="n">
        <v>13600</v>
      </c>
      <c r="C19" s="5" t="n">
        <v>13600</v>
      </c>
    </row>
    <row r="20" spans="1:3">
      <c r="A20" s="4" t="s">
        <v>473</v>
      </c>
      <c r="B20" s="5" t="n">
        <v>-4671</v>
      </c>
      <c r="C20" s="5" t="n">
        <v>-1721</v>
      </c>
    </row>
    <row r="21" spans="1:3">
      <c r="A21" s="4" t="s">
        <v>483</v>
      </c>
      <c r="B21" s="6" t="n">
        <v>8929</v>
      </c>
      <c r="C21" s="5" t="n">
        <v>11879</v>
      </c>
    </row>
    <row r="22" spans="1:3">
      <c r="A22" s="4" t="s">
        <v>484</v>
      </c>
    </row>
    <row r="23" spans="1:3">
      <c r="A23" s="3" t="s">
        <v>472</v>
      </c>
    </row>
    <row r="24" spans="1:3">
      <c r="A24" s="4" t="s">
        <v>477</v>
      </c>
      <c r="B24" s="4" t="s">
        <v>424</v>
      </c>
    </row>
    <row r="25" spans="1:3">
      <c r="A25" s="4" t="s">
        <v>482</v>
      </c>
      <c r="B25" s="6" t="n">
        <v>165078</v>
      </c>
      <c r="C25" s="5" t="n">
        <v>170927</v>
      </c>
    </row>
    <row r="26" spans="1:3">
      <c r="A26" s="4" t="s">
        <v>473</v>
      </c>
      <c r="B26" s="5" t="n">
        <v>-49528</v>
      </c>
      <c r="C26" s="5" t="n">
        <v>-26676</v>
      </c>
    </row>
    <row r="27" spans="1:3">
      <c r="A27" s="4" t="s">
        <v>483</v>
      </c>
      <c r="B27" s="5" t="n">
        <v>115550</v>
      </c>
      <c r="C27" s="5" t="n">
        <v>144251</v>
      </c>
    </row>
    <row r="28" spans="1:3">
      <c r="A28" s="4" t="s">
        <v>485</v>
      </c>
    </row>
    <row r="29" spans="1:3">
      <c r="A29" s="3" t="s">
        <v>472</v>
      </c>
    </row>
    <row r="30" spans="1:3">
      <c r="A30" s="4" t="s">
        <v>482</v>
      </c>
      <c r="B30" s="5" t="n">
        <v>16488</v>
      </c>
      <c r="C30" s="5" t="n">
        <v>16311</v>
      </c>
    </row>
    <row r="31" spans="1:3">
      <c r="A31" s="4" t="s">
        <v>473</v>
      </c>
      <c r="B31" s="5" t="n">
        <v>-5235</v>
      </c>
      <c r="C31" s="5" t="n">
        <v>-548</v>
      </c>
    </row>
    <row r="32" spans="1:3">
      <c r="A32" s="4" t="s">
        <v>483</v>
      </c>
      <c r="B32" s="6" t="n">
        <v>11253</v>
      </c>
      <c r="C32" s="5" t="n">
        <v>15763</v>
      </c>
    </row>
    <row r="33" spans="1:3">
      <c r="A33" s="4" t="s">
        <v>486</v>
      </c>
    </row>
    <row r="34" spans="1:3">
      <c r="A34" s="3" t="s">
        <v>472</v>
      </c>
    </row>
    <row r="35" spans="1:3">
      <c r="A35" s="4" t="s">
        <v>477</v>
      </c>
      <c r="B35" s="4" t="s">
        <v>407</v>
      </c>
    </row>
    <row r="36" spans="1:3">
      <c r="A36" s="4" t="s">
        <v>487</v>
      </c>
    </row>
    <row r="37" spans="1:3">
      <c r="A37" s="3" t="s">
        <v>472</v>
      </c>
    </row>
    <row r="38" spans="1:3">
      <c r="A38" s="4" t="s">
        <v>477</v>
      </c>
      <c r="B38" s="4" t="s">
        <v>424</v>
      </c>
    </row>
    <row r="39" spans="1:3">
      <c r="A39" s="4" t="s">
        <v>488</v>
      </c>
    </row>
    <row r="40" spans="1:3">
      <c r="A40" s="3" t="s">
        <v>472</v>
      </c>
    </row>
    <row r="41" spans="1:3">
      <c r="A41" s="4" t="s">
        <v>482</v>
      </c>
      <c r="B41" s="6" t="n">
        <v>123596</v>
      </c>
      <c r="C41" s="5" t="n">
        <v>116930</v>
      </c>
    </row>
    <row r="42" spans="1:3">
      <c r="A42" s="4" t="s">
        <v>473</v>
      </c>
      <c r="B42" s="5" t="n">
        <v>-49014</v>
      </c>
      <c r="C42" s="5" t="n">
        <v>-23735</v>
      </c>
    </row>
    <row r="43" spans="1:3">
      <c r="A43" s="4" t="s">
        <v>483</v>
      </c>
      <c r="B43" s="6" t="n">
        <v>74582</v>
      </c>
      <c r="C43" s="5" t="n">
        <v>93195</v>
      </c>
    </row>
    <row r="44" spans="1:3">
      <c r="A44" s="4" t="s">
        <v>489</v>
      </c>
    </row>
    <row r="45" spans="1:3">
      <c r="A45" s="3" t="s">
        <v>472</v>
      </c>
    </row>
    <row r="46" spans="1:3">
      <c r="A46" s="4" t="s">
        <v>477</v>
      </c>
      <c r="B46" s="4" t="s">
        <v>407</v>
      </c>
    </row>
    <row r="47" spans="1:3">
      <c r="A47" s="4" t="s">
        <v>490</v>
      </c>
    </row>
    <row r="48" spans="1:3">
      <c r="A48" s="3" t="s">
        <v>472</v>
      </c>
    </row>
    <row r="49" spans="1:3">
      <c r="A49" s="4" t="s">
        <v>477</v>
      </c>
      <c r="B49" s="4" t="s">
        <v>424</v>
      </c>
    </row>
    <row r="50" spans="1:3">
      <c r="A50" s="4" t="s">
        <v>491</v>
      </c>
    </row>
    <row r="51" spans="1:3">
      <c r="A51" s="3" t="s">
        <v>472</v>
      </c>
    </row>
    <row r="52" spans="1:3">
      <c r="A52" s="4" t="s">
        <v>482</v>
      </c>
      <c r="B52" s="6" t="n">
        <v>12780</v>
      </c>
      <c r="C52" s="5" t="n">
        <v>14030</v>
      </c>
    </row>
    <row r="53" spans="1:3">
      <c r="A53" s="4" t="s">
        <v>473</v>
      </c>
      <c r="B53" s="5" t="n">
        <v>-2343</v>
      </c>
      <c r="C53" s="5" t="n">
        <v>-888</v>
      </c>
    </row>
    <row r="54" spans="1:3">
      <c r="A54" s="4" t="s">
        <v>483</v>
      </c>
      <c r="B54" s="6" t="n">
        <v>10437</v>
      </c>
      <c r="C54" s="6" t="n">
        <v>13142</v>
      </c>
    </row>
    <row r="55" spans="1:3">
      <c r="A55" s="4" t="s">
        <v>492</v>
      </c>
    </row>
    <row r="56" spans="1:3">
      <c r="A56" s="3" t="s">
        <v>472</v>
      </c>
    </row>
    <row r="57" spans="1:3">
      <c r="A57" s="4" t="s">
        <v>477</v>
      </c>
      <c r="B57" s="4" t="s">
        <v>493</v>
      </c>
    </row>
    <row r="58" spans="1:3">
      <c r="A58" s="4" t="s">
        <v>494</v>
      </c>
    </row>
    <row r="59" spans="1:3">
      <c r="A59" s="3" t="s">
        <v>472</v>
      </c>
    </row>
    <row r="60" spans="1:3">
      <c r="A60" s="4" t="s">
        <v>477</v>
      </c>
      <c r="B60"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5</v>
      </c>
      <c r="B1" s="2" t="s">
        <v>1</v>
      </c>
    </row>
    <row r="2" spans="1:4">
      <c r="B2" s="2" t="s">
        <v>2</v>
      </c>
      <c r="C2" s="2" t="s">
        <v>30</v>
      </c>
      <c r="D2" s="2" t="s">
        <v>75</v>
      </c>
    </row>
    <row r="3" spans="1:4">
      <c r="A3" s="3" t="s">
        <v>472</v>
      </c>
    </row>
    <row r="4" spans="1:4">
      <c r="A4" s="4" t="s">
        <v>40</v>
      </c>
      <c r="B4" s="6" t="n">
        <v>251024</v>
      </c>
      <c r="C4" s="6" t="n">
        <v>253851</v>
      </c>
      <c r="D4" s="6" t="n">
        <v>77617</v>
      </c>
    </row>
    <row r="5" spans="1:4">
      <c r="A5" s="4" t="s">
        <v>496</v>
      </c>
      <c r="B5" s="5" t="n">
        <v>53200</v>
      </c>
      <c r="C5" s="5" t="n">
        <v>38300</v>
      </c>
      <c r="D5" s="5" t="n">
        <v>16600</v>
      </c>
    </row>
    <row r="6" spans="1:4">
      <c r="A6" s="4" t="s">
        <v>497</v>
      </c>
      <c r="B6" s="5" t="n">
        <v>0</v>
      </c>
      <c r="C6" s="5" t="n">
        <v>3400</v>
      </c>
      <c r="D6" s="5" t="n">
        <v>1400</v>
      </c>
    </row>
    <row r="7" spans="1:4">
      <c r="A7" s="4" t="s">
        <v>124</v>
      </c>
      <c r="B7" s="6" t="n">
        <v>4702</v>
      </c>
      <c r="C7" s="5" t="n">
        <v>496</v>
      </c>
      <c r="D7" s="5" t="n">
        <v>58</v>
      </c>
    </row>
    <row r="8" spans="1:4">
      <c r="A8" s="4" t="s">
        <v>476</v>
      </c>
    </row>
    <row r="9" spans="1:4">
      <c r="A9" s="3" t="s">
        <v>472</v>
      </c>
    </row>
    <row r="10" spans="1:4">
      <c r="A10" s="4" t="s">
        <v>477</v>
      </c>
      <c r="B10" s="4" t="s">
        <v>407</v>
      </c>
    </row>
    <row r="11" spans="1:4">
      <c r="A11" s="4" t="s">
        <v>478</v>
      </c>
    </row>
    <row r="12" spans="1:4">
      <c r="A12" s="3" t="s">
        <v>472</v>
      </c>
    </row>
    <row r="13" spans="1:4">
      <c r="A13" s="4" t="s">
        <v>477</v>
      </c>
      <c r="B13" s="4" t="s">
        <v>427</v>
      </c>
    </row>
    <row r="14" spans="1:4">
      <c r="A14" s="4" t="s">
        <v>467</v>
      </c>
    </row>
    <row r="15" spans="1:4">
      <c r="A15" s="3" t="s">
        <v>472</v>
      </c>
    </row>
    <row r="16" spans="1:4">
      <c r="A16" s="4" t="s">
        <v>40</v>
      </c>
      <c r="B16" s="6" t="n">
        <v>4828</v>
      </c>
      <c r="C16" s="6" t="n">
        <v>4828</v>
      </c>
      <c r="D16" s="6" t="n">
        <v>0</v>
      </c>
    </row>
    <row r="17" spans="1:4">
      <c r="A17" s="4" t="s">
        <v>498</v>
      </c>
      <c r="B17" s="4" t="s">
        <v>499</v>
      </c>
    </row>
    <row r="18" spans="1:4">
      <c r="A18" s="4" t="s">
        <v>500</v>
      </c>
      <c r="B18" s="4" t="s">
        <v>3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4" t="s">
        <v>503</v>
      </c>
    </row>
    <row r="3" spans="1:2">
      <c r="A3" s="3" t="s">
        <v>504</v>
      </c>
    </row>
    <row r="4" spans="1:2">
      <c r="A4" s="5" t="n">
        <v>2017</v>
      </c>
      <c r="B4" s="6" t="n">
        <v>50153</v>
      </c>
    </row>
    <row r="5" spans="1:2">
      <c r="A5" s="5" t="n">
        <v>2018</v>
      </c>
      <c r="B5" s="5" t="n">
        <v>48626</v>
      </c>
    </row>
    <row r="6" spans="1:2">
      <c r="A6" s="5" t="n">
        <v>2019</v>
      </c>
      <c r="B6" s="5" t="n">
        <v>42064</v>
      </c>
    </row>
    <row r="7" spans="1:2">
      <c r="A7" s="5" t="n">
        <v>2020</v>
      </c>
      <c r="B7" s="5" t="n">
        <v>25951</v>
      </c>
    </row>
    <row r="8" spans="1:2">
      <c r="A8" s="5" t="n">
        <v>2021</v>
      </c>
      <c r="B8" s="5" t="n">
        <v>7655</v>
      </c>
    </row>
    <row r="9" spans="1:2">
      <c r="A9" s="4" t="s">
        <v>505</v>
      </c>
      <c r="B9" s="5" t="n">
        <v>35050</v>
      </c>
    </row>
    <row r="10" spans="1:2">
      <c r="A10" s="4" t="s">
        <v>483</v>
      </c>
      <c r="B10" s="5" t="n">
        <v>209499</v>
      </c>
    </row>
    <row r="11" spans="1:2">
      <c r="A11" s="4" t="s">
        <v>506</v>
      </c>
    </row>
    <row r="12" spans="1:2">
      <c r="A12" s="3" t="s">
        <v>504</v>
      </c>
    </row>
    <row r="13" spans="1:2">
      <c r="A13" s="5" t="n">
        <v>2017</v>
      </c>
      <c r="B13" s="5" t="n">
        <v>4564</v>
      </c>
    </row>
    <row r="14" spans="1:2">
      <c r="A14" s="5" t="n">
        <v>2018</v>
      </c>
      <c r="B14" s="5" t="n">
        <v>3794</v>
      </c>
    </row>
    <row r="15" spans="1:2">
      <c r="A15" s="5" t="n">
        <v>2019</v>
      </c>
      <c r="B15" s="5" t="n">
        <v>2609</v>
      </c>
    </row>
    <row r="16" spans="1:2">
      <c r="A16" s="5" t="n">
        <v>2020</v>
      </c>
      <c r="B16" s="5" t="n">
        <v>57</v>
      </c>
    </row>
    <row r="17" spans="1:2">
      <c r="A17" s="5" t="n">
        <v>2021</v>
      </c>
      <c r="B17" s="5" t="n">
        <v>39</v>
      </c>
    </row>
    <row r="18" spans="1:2">
      <c r="A18" s="4" t="s">
        <v>505</v>
      </c>
      <c r="B18" s="5" t="n">
        <v>189</v>
      </c>
    </row>
    <row r="19" spans="1:2">
      <c r="A19" s="4" t="s">
        <v>483</v>
      </c>
      <c r="B19" s="6" t="n">
        <v>112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7</v>
      </c>
      <c r="B1" s="2" t="s">
        <v>2</v>
      </c>
      <c r="C1" s="2" t="s">
        <v>30</v>
      </c>
    </row>
    <row r="2" spans="1:3">
      <c r="A2" s="3" t="s">
        <v>294</v>
      </c>
    </row>
    <row r="3" spans="1:3">
      <c r="A3" s="4" t="s">
        <v>508</v>
      </c>
      <c r="B3" s="6" t="n">
        <v>6594</v>
      </c>
      <c r="C3" s="6" t="n">
        <v>5851</v>
      </c>
    </row>
    <row r="4" spans="1:3">
      <c r="A4" s="4" t="s">
        <v>509</v>
      </c>
      <c r="B4" s="5" t="n">
        <v>2128</v>
      </c>
      <c r="C4" s="5" t="n">
        <v>2440</v>
      </c>
    </row>
    <row r="5" spans="1:3">
      <c r="A5" s="4" t="s">
        <v>510</v>
      </c>
      <c r="B5" s="5" t="n">
        <v>2</v>
      </c>
      <c r="C5" s="5" t="n">
        <v>8</v>
      </c>
    </row>
    <row r="6" spans="1:3">
      <c r="A6" s="4" t="s">
        <v>511</v>
      </c>
      <c r="B6" s="5" t="n">
        <v>0</v>
      </c>
      <c r="C6" s="5" t="n">
        <v>1125</v>
      </c>
    </row>
    <row r="7" spans="1:3">
      <c r="A7" s="4" t="s">
        <v>512</v>
      </c>
      <c r="B7" s="5" t="n">
        <v>4000</v>
      </c>
      <c r="C7" s="5" t="n">
        <v>4525</v>
      </c>
    </row>
    <row r="8" spans="1:3">
      <c r="A8" s="4" t="s">
        <v>513</v>
      </c>
      <c r="B8" s="5" t="n">
        <v>4978</v>
      </c>
      <c r="C8" s="5" t="n">
        <v>4305</v>
      </c>
    </row>
    <row r="9" spans="1:3">
      <c r="A9" s="4" t="s">
        <v>514</v>
      </c>
      <c r="B9" s="6" t="n">
        <v>17702</v>
      </c>
      <c r="C9" s="6" t="n">
        <v>182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15</v>
      </c>
      <c r="B1" s="2" t="s">
        <v>1</v>
      </c>
    </row>
    <row r="2" spans="1:4">
      <c r="B2" s="2" t="s">
        <v>2</v>
      </c>
      <c r="C2" s="2" t="s">
        <v>30</v>
      </c>
      <c r="D2" s="2" t="s">
        <v>365</v>
      </c>
    </row>
    <row r="3" spans="1:4">
      <c r="A3" s="3" t="s">
        <v>516</v>
      </c>
    </row>
    <row r="4" spans="1:4">
      <c r="A4" s="4" t="s">
        <v>517</v>
      </c>
      <c r="B4" s="6" t="n">
        <v>553775</v>
      </c>
      <c r="C4" s="6" t="n">
        <v>540209</v>
      </c>
    </row>
    <row r="5" spans="1:4">
      <c r="A5" s="4" t="s">
        <v>518</v>
      </c>
      <c r="B5" s="5" t="n">
        <v>-6537</v>
      </c>
      <c r="C5" s="5" t="n">
        <v>-6919</v>
      </c>
    </row>
    <row r="6" spans="1:4">
      <c r="A6" s="4" t="s">
        <v>50</v>
      </c>
      <c r="B6" s="5" t="n">
        <v>547238</v>
      </c>
      <c r="C6" s="5" t="n">
        <v>533290</v>
      </c>
    </row>
    <row r="7" spans="1:4">
      <c r="A7" s="4" t="s">
        <v>519</v>
      </c>
    </row>
    <row r="8" spans="1:4">
      <c r="A8" s="3" t="s">
        <v>516</v>
      </c>
    </row>
    <row r="9" spans="1:4">
      <c r="A9" s="4" t="s">
        <v>517</v>
      </c>
      <c r="B9" s="5" t="n">
        <v>133286</v>
      </c>
      <c r="C9" s="5" t="n">
        <v>118764</v>
      </c>
      <c r="D9" s="6" t="n">
        <v>115000</v>
      </c>
    </row>
    <row r="10" spans="1:4">
      <c r="A10" s="4" t="s">
        <v>520</v>
      </c>
      <c r="B10" s="5" t="n">
        <v>3500</v>
      </c>
      <c r="C10" s="5" t="n">
        <v>3900</v>
      </c>
    </row>
    <row r="11" spans="1:4">
      <c r="A11" s="4" t="s">
        <v>521</v>
      </c>
    </row>
    <row r="12" spans="1:4">
      <c r="A12" s="3" t="s">
        <v>516</v>
      </c>
    </row>
    <row r="13" spans="1:4">
      <c r="A13" s="4" t="s">
        <v>517</v>
      </c>
      <c r="B13" s="5" t="n">
        <v>4792</v>
      </c>
      <c r="C13" s="5" t="n">
        <v>5826</v>
      </c>
    </row>
    <row r="14" spans="1:4">
      <c r="A14" s="4" t="s">
        <v>522</v>
      </c>
    </row>
    <row r="15" spans="1:4">
      <c r="A15" s="3" t="s">
        <v>516</v>
      </c>
    </row>
    <row r="16" spans="1:4">
      <c r="A16" s="4" t="s">
        <v>517</v>
      </c>
      <c r="B16" s="5" t="n">
        <v>395581</v>
      </c>
      <c r="C16" s="5" t="n">
        <v>396717</v>
      </c>
    </row>
    <row r="17" spans="1:4">
      <c r="A17" s="4" t="s">
        <v>523</v>
      </c>
    </row>
    <row r="18" spans="1:4">
      <c r="A18" s="3" t="s">
        <v>516</v>
      </c>
    </row>
    <row r="19" spans="1:4">
      <c r="A19" s="4" t="s">
        <v>524</v>
      </c>
      <c r="B19" s="5" t="n">
        <v>0</v>
      </c>
      <c r="C19" s="5" t="n">
        <v>0</v>
      </c>
    </row>
    <row r="20" spans="1:4">
      <c r="A20" s="4" t="s">
        <v>525</v>
      </c>
    </row>
    <row r="21" spans="1:4">
      <c r="A21" s="3" t="s">
        <v>516</v>
      </c>
    </row>
    <row r="22" spans="1:4">
      <c r="A22" s="4" t="s">
        <v>517</v>
      </c>
      <c r="B22" s="6" t="n">
        <v>20116</v>
      </c>
      <c r="C22" s="5" t="n">
        <v>18902</v>
      </c>
    </row>
    <row r="23" spans="1:4">
      <c r="A23" s="4" t="s">
        <v>526</v>
      </c>
    </row>
    <row r="24" spans="1:4">
      <c r="A24" s="3" t="s">
        <v>516</v>
      </c>
    </row>
    <row r="25" spans="1:4">
      <c r="A25" s="4" t="s">
        <v>360</v>
      </c>
      <c r="C25" s="6" t="n">
        <v>7800</v>
      </c>
    </row>
    <row r="26" spans="1:4">
      <c r="A26" s="4" t="s">
        <v>527</v>
      </c>
    </row>
    <row r="27" spans="1:4">
      <c r="A27" s="3" t="s">
        <v>516</v>
      </c>
    </row>
    <row r="28" spans="1:4">
      <c r="A28" s="4" t="s">
        <v>528</v>
      </c>
      <c r="B28" s="4" t="s">
        <v>529</v>
      </c>
      <c r="C28" s="4" t="s">
        <v>529</v>
      </c>
    </row>
    <row r="29" spans="1:4">
      <c r="A29" s="4" t="s">
        <v>530</v>
      </c>
      <c r="B29" s="4" t="s">
        <v>531</v>
      </c>
    </row>
    <row r="30" spans="1:4">
      <c r="A30" s="4" t="s">
        <v>532</v>
      </c>
    </row>
    <row r="31" spans="1:4">
      <c r="A31" s="3" t="s">
        <v>516</v>
      </c>
    </row>
    <row r="32" spans="1:4">
      <c r="A32" s="4" t="s">
        <v>528</v>
      </c>
      <c r="B32" s="4" t="s">
        <v>529</v>
      </c>
      <c r="C32" s="4" t="s">
        <v>5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185</v>
      </c>
    </row>
    <row r="3" spans="1:3">
      <c r="A3" s="5" t="n">
        <v>2017</v>
      </c>
      <c r="B3" s="6" t="n">
        <v>6537</v>
      </c>
    </row>
    <row r="4" spans="1:3">
      <c r="A4" s="5" t="n">
        <v>2018</v>
      </c>
      <c r="B4" s="5" t="n">
        <v>6350</v>
      </c>
    </row>
    <row r="5" spans="1:3">
      <c r="A5" s="5" t="n">
        <v>2019</v>
      </c>
      <c r="B5" s="5" t="n">
        <v>4605</v>
      </c>
    </row>
    <row r="6" spans="1:3">
      <c r="A6" s="5" t="n">
        <v>2020</v>
      </c>
      <c r="B6" s="5" t="n">
        <v>397953</v>
      </c>
    </row>
    <row r="7" spans="1:3">
      <c r="A7" s="5" t="n">
        <v>2021</v>
      </c>
      <c r="B7" s="5" t="n">
        <v>143920</v>
      </c>
    </row>
    <row r="8" spans="1:3">
      <c r="A8" s="4" t="s">
        <v>505</v>
      </c>
      <c r="B8" s="5" t="n">
        <v>12998</v>
      </c>
    </row>
    <row r="9" spans="1:3">
      <c r="A9" s="4" t="s">
        <v>534</v>
      </c>
      <c r="B9" s="5" t="n">
        <v>572363</v>
      </c>
    </row>
    <row r="10" spans="1:3">
      <c r="A10" s="4" t="s">
        <v>535</v>
      </c>
      <c r="B10" s="5" t="n">
        <v>-18588</v>
      </c>
    </row>
    <row r="11" spans="1:3">
      <c r="A11" s="4" t="s">
        <v>517</v>
      </c>
      <c r="B11" s="6" t="n">
        <v>553775</v>
      </c>
      <c r="C11" s="6" t="n">
        <v>5402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5"/>
  </cols>
  <sheetData>
    <row r="1" spans="1:5">
      <c r="A1" s="1" t="s">
        <v>536</v>
      </c>
      <c r="B1" s="2" t="s">
        <v>1</v>
      </c>
    </row>
    <row r="2" spans="1:5">
      <c r="B2" s="2" t="s">
        <v>502</v>
      </c>
      <c r="C2" s="2" t="s">
        <v>437</v>
      </c>
      <c r="D2" s="2" t="s">
        <v>537</v>
      </c>
      <c r="E2" s="2" t="s">
        <v>538</v>
      </c>
    </row>
    <row r="3" spans="1:5">
      <c r="A3" s="3" t="s">
        <v>539</v>
      </c>
    </row>
    <row r="4" spans="1:5">
      <c r="A4" s="4" t="s">
        <v>517</v>
      </c>
      <c r="B4" s="6" t="n">
        <v>553775000</v>
      </c>
      <c r="C4" s="6" t="n">
        <v>540209000</v>
      </c>
    </row>
    <row r="5" spans="1:5">
      <c r="A5" s="4" t="s">
        <v>522</v>
      </c>
    </row>
    <row r="6" spans="1:5">
      <c r="A6" s="3" t="s">
        <v>539</v>
      </c>
    </row>
    <row r="7" spans="1:5">
      <c r="A7" s="4" t="s">
        <v>517</v>
      </c>
      <c r="B7" s="5" t="n">
        <v>395581000</v>
      </c>
      <c r="C7" s="5" t="n">
        <v>396717000</v>
      </c>
    </row>
    <row r="8" spans="1:5">
      <c r="A8" s="4" t="s">
        <v>540</v>
      </c>
    </row>
    <row r="9" spans="1:5">
      <c r="A9" s="3" t="s">
        <v>539</v>
      </c>
    </row>
    <row r="10" spans="1:5">
      <c r="A10" s="4" t="s">
        <v>541</v>
      </c>
      <c r="B10" s="5" t="n">
        <v>420000000</v>
      </c>
      <c r="C10" s="5" t="n">
        <v>420000000</v>
      </c>
    </row>
    <row r="11" spans="1:5">
      <c r="A11" s="4" t="s">
        <v>519</v>
      </c>
    </row>
    <row r="12" spans="1:5">
      <c r="A12" s="3" t="s">
        <v>539</v>
      </c>
    </row>
    <row r="13" spans="1:5">
      <c r="A13" s="4" t="s">
        <v>517</v>
      </c>
      <c r="B13" s="5" t="n">
        <v>133286000</v>
      </c>
      <c r="C13" s="5" t="n">
        <v>118764000</v>
      </c>
      <c r="D13" s="6" t="n">
        <v>115000000</v>
      </c>
    </row>
    <row r="14" spans="1:5">
      <c r="A14" s="4" t="s">
        <v>542</v>
      </c>
      <c r="B14" s="5" t="n">
        <v>21800000</v>
      </c>
    </row>
    <row r="15" spans="1:5">
      <c r="A15" s="4" t="s">
        <v>543</v>
      </c>
      <c r="D15" s="4" t="s">
        <v>544</v>
      </c>
    </row>
    <row r="16" spans="1:5">
      <c r="A16" s="4" t="s">
        <v>545</v>
      </c>
      <c r="D16" s="4" t="s">
        <v>546</v>
      </c>
    </row>
    <row r="17" spans="1:5">
      <c r="A17" s="4" t="s">
        <v>547</v>
      </c>
    </row>
    <row r="18" spans="1:5">
      <c r="A18" s="3" t="s">
        <v>539</v>
      </c>
    </row>
    <row r="19" spans="1:5">
      <c r="A19" s="4" t="s">
        <v>543</v>
      </c>
      <c r="E19" s="4" t="s">
        <v>548</v>
      </c>
    </row>
    <row r="20" spans="1:5">
      <c r="A20" s="4" t="s">
        <v>521</v>
      </c>
    </row>
    <row r="21" spans="1:5">
      <c r="A21" s="3" t="s">
        <v>539</v>
      </c>
    </row>
    <row r="22" spans="1:5">
      <c r="A22" s="4" t="s">
        <v>517</v>
      </c>
      <c r="B22" s="6" t="n">
        <v>4792000</v>
      </c>
      <c r="C22" s="5" t="n">
        <v>5826000</v>
      </c>
    </row>
    <row r="23" spans="1:5">
      <c r="A23" s="4" t="s">
        <v>549</v>
      </c>
    </row>
    <row r="24" spans="1:5">
      <c r="A24" s="3" t="s">
        <v>539</v>
      </c>
    </row>
    <row r="25" spans="1:5">
      <c r="A25" s="4" t="s">
        <v>550</v>
      </c>
      <c r="B25" s="4" t="s">
        <v>551</v>
      </c>
    </row>
    <row r="26" spans="1:5">
      <c r="A26" s="4" t="s">
        <v>552</v>
      </c>
    </row>
    <row r="27" spans="1:5">
      <c r="A27" s="3" t="s">
        <v>539</v>
      </c>
    </row>
    <row r="28" spans="1:5">
      <c r="A28" s="4" t="s">
        <v>541</v>
      </c>
      <c r="D28" s="6" t="n">
        <v>15000000</v>
      </c>
      <c r="E28" s="6" t="n">
        <v>25000000</v>
      </c>
    </row>
    <row r="29" spans="1:5">
      <c r="A29" s="4" t="s">
        <v>553</v>
      </c>
      <c r="B29" s="4" t="s">
        <v>554</v>
      </c>
    </row>
    <row r="30" spans="1:5">
      <c r="A30" s="4" t="s">
        <v>523</v>
      </c>
    </row>
    <row r="31" spans="1:5">
      <c r="A31" s="3" t="s">
        <v>539</v>
      </c>
    </row>
    <row r="32" spans="1:5">
      <c r="A32" s="4" t="s">
        <v>555</v>
      </c>
      <c r="B32" s="4" t="s">
        <v>556</v>
      </c>
    </row>
    <row r="33" spans="1:5">
      <c r="A33" s="4" t="s">
        <v>557</v>
      </c>
      <c r="D33" s="5" t="n">
        <v>265000000</v>
      </c>
      <c r="E33" s="6" t="n">
        <v>155000000</v>
      </c>
    </row>
    <row r="34" spans="1:5">
      <c r="A34" s="4" t="s">
        <v>558</v>
      </c>
    </row>
    <row r="35" spans="1:5">
      <c r="A35" s="3" t="s">
        <v>539</v>
      </c>
    </row>
    <row r="36" spans="1:5">
      <c r="A36" s="4" t="s">
        <v>559</v>
      </c>
      <c r="E36" s="5" t="n">
        <v>2</v>
      </c>
    </row>
    <row r="37" spans="1:5">
      <c r="A37" s="4" t="s">
        <v>517</v>
      </c>
      <c r="B37" s="6" t="n">
        <v>7100000</v>
      </c>
    </row>
    <row r="38" spans="1:5">
      <c r="A38" s="4" t="s">
        <v>542</v>
      </c>
      <c r="B38" s="5" t="n">
        <v>1600000</v>
      </c>
    </row>
    <row r="39" spans="1:5">
      <c r="A39" s="4" t="s">
        <v>525</v>
      </c>
    </row>
    <row r="40" spans="1:5">
      <c r="A40" s="3" t="s">
        <v>539</v>
      </c>
    </row>
    <row r="41" spans="1:5">
      <c r="A41" s="4" t="s">
        <v>517</v>
      </c>
      <c r="B41" s="5" t="n">
        <v>20116000</v>
      </c>
      <c r="C41" s="6" t="n">
        <v>18902000</v>
      </c>
    </row>
    <row r="42" spans="1:5">
      <c r="A42" s="4" t="s">
        <v>560</v>
      </c>
    </row>
    <row r="43" spans="1:5">
      <c r="A43" s="3" t="s">
        <v>539</v>
      </c>
    </row>
    <row r="44" spans="1:5">
      <c r="A44" s="4" t="s">
        <v>517</v>
      </c>
      <c r="E44" s="6" t="n">
        <v>2200000</v>
      </c>
    </row>
    <row r="45" spans="1:5">
      <c r="A45" s="4" t="s">
        <v>561</v>
      </c>
    </row>
    <row r="46" spans="1:5">
      <c r="A46" s="3" t="s">
        <v>539</v>
      </c>
    </row>
    <row r="47" spans="1:5">
      <c r="A47" s="4" t="s">
        <v>517</v>
      </c>
      <c r="E47" s="6" t="n">
        <v>3300000</v>
      </c>
    </row>
    <row r="48" spans="1:5">
      <c r="A48" s="4" t="s">
        <v>562</v>
      </c>
    </row>
    <row r="49" spans="1:5">
      <c r="A49" s="3" t="s">
        <v>539</v>
      </c>
    </row>
    <row r="50" spans="1:5">
      <c r="A50" s="4" t="s">
        <v>517</v>
      </c>
      <c r="B50" s="5" t="n">
        <v>13000000</v>
      </c>
      <c r="D50" s="6" t="n">
        <v>12000000</v>
      </c>
    </row>
    <row r="51" spans="1:5">
      <c r="A51" s="4" t="s">
        <v>542</v>
      </c>
      <c r="B51" s="6" t="n">
        <v>1000000</v>
      </c>
    </row>
    <row r="52" spans="1:5">
      <c r="A52" s="4" t="s">
        <v>543</v>
      </c>
      <c r="D52" s="4" t="s">
        <v>5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9"/>
    <col customWidth="1" max="2" min="2" width="26"/>
    <col customWidth="1" max="3" min="3" width="20"/>
    <col customWidth="1" max="4" min="4" width="36"/>
    <col customWidth="1" max="5" min="5" width="27"/>
    <col customWidth="1" max="6" min="6" width="21"/>
  </cols>
  <sheetData>
    <row r="1" spans="1:6">
      <c r="A1" s="1" t="s">
        <v>564</v>
      </c>
      <c r="B1" s="2" t="s">
        <v>565</v>
      </c>
      <c r="C1" s="2" t="s">
        <v>566</v>
      </c>
      <c r="D1" s="2" t="s">
        <v>567</v>
      </c>
      <c r="E1" s="2" t="s">
        <v>568</v>
      </c>
      <c r="F1" s="2" t="s">
        <v>569</v>
      </c>
    </row>
    <row r="2" spans="1:6">
      <c r="A2" s="3" t="s">
        <v>570</v>
      </c>
    </row>
    <row r="3" spans="1:6">
      <c r="A3" s="4" t="s">
        <v>571</v>
      </c>
      <c r="D3" s="5" t="n">
        <v>2</v>
      </c>
    </row>
    <row r="4" spans="1:6">
      <c r="A4" s="4" t="s">
        <v>572</v>
      </c>
      <c r="D4" s="5" t="n">
        <v>1</v>
      </c>
    </row>
    <row r="5" spans="1:6">
      <c r="A5" s="4" t="s">
        <v>573</v>
      </c>
      <c r="B5" s="6" t="n">
        <v>77400</v>
      </c>
      <c r="D5" s="6" t="n">
        <v>0</v>
      </c>
      <c r="E5" s="6" t="n">
        <v>77425</v>
      </c>
      <c r="F5" s="6" t="n">
        <v>0</v>
      </c>
    </row>
    <row r="6" spans="1:6">
      <c r="A6" s="4" t="s">
        <v>70</v>
      </c>
    </row>
    <row r="7" spans="1:6">
      <c r="A7" s="3" t="s">
        <v>570</v>
      </c>
    </row>
    <row r="8" spans="1:6">
      <c r="A8" s="4" t="s">
        <v>574</v>
      </c>
      <c r="C8" s="5" t="n">
        <v>10000000</v>
      </c>
    </row>
    <row r="9" spans="1:6">
      <c r="A9" s="4" t="s">
        <v>71</v>
      </c>
      <c r="D9" s="5" t="n">
        <v>100</v>
      </c>
      <c r="E9" s="5" t="n">
        <v>100</v>
      </c>
    </row>
    <row r="10" spans="1:6">
      <c r="A10" s="4" t="s">
        <v>73</v>
      </c>
    </row>
    <row r="11" spans="1:6">
      <c r="A11" s="3" t="s">
        <v>570</v>
      </c>
    </row>
    <row r="12" spans="1:6">
      <c r="A12" s="4" t="s">
        <v>574</v>
      </c>
      <c r="C12" s="5" t="n">
        <v>10000000</v>
      </c>
    </row>
    <row r="13" spans="1:6">
      <c r="A13" s="4" t="s">
        <v>71</v>
      </c>
      <c r="B13" s="5" t="n">
        <v>4931529</v>
      </c>
      <c r="D13" s="5" t="n">
        <v>14931529</v>
      </c>
      <c r="E13" s="5" t="n">
        <v>14931529</v>
      </c>
    </row>
    <row r="14" spans="1:6">
      <c r="A14" s="4" t="s">
        <v>575</v>
      </c>
    </row>
    <row r="15" spans="1:6">
      <c r="A15" s="3" t="s">
        <v>570</v>
      </c>
    </row>
    <row r="16" spans="1:6">
      <c r="A16" s="4" t="s">
        <v>71</v>
      </c>
      <c r="D16" s="5" t="n">
        <v>1083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6</v>
      </c>
      <c r="B1" s="2" t="s">
        <v>1</v>
      </c>
    </row>
    <row r="2" spans="1:4">
      <c r="B2" s="2" t="s">
        <v>2</v>
      </c>
      <c r="C2" s="2" t="s">
        <v>30</v>
      </c>
      <c r="D2" s="2" t="s">
        <v>75</v>
      </c>
    </row>
    <row r="3" spans="1:4">
      <c r="A3" s="3" t="s">
        <v>191</v>
      </c>
    </row>
    <row r="4" spans="1:4">
      <c r="A4" s="4" t="s">
        <v>85</v>
      </c>
      <c r="B4" s="6" t="n">
        <v>3262</v>
      </c>
      <c r="C4" s="6" t="n">
        <v>11766</v>
      </c>
      <c r="D4" s="6" t="n">
        <v>7068</v>
      </c>
    </row>
    <row r="5" spans="1:4">
      <c r="A5" s="4" t="s">
        <v>577</v>
      </c>
      <c r="C5" s="5" t="n">
        <v>8200</v>
      </c>
      <c r="D5" s="5" t="n">
        <v>2800</v>
      </c>
    </row>
    <row r="6" spans="1:4">
      <c r="A6" s="4" t="s">
        <v>578</v>
      </c>
      <c r="B6" s="5" t="n">
        <v>3300</v>
      </c>
      <c r="C6" s="5" t="n">
        <v>3400</v>
      </c>
      <c r="D6" s="5" t="n">
        <v>1400</v>
      </c>
    </row>
    <row r="7" spans="1:4">
      <c r="A7" s="4" t="s">
        <v>579</v>
      </c>
      <c r="C7" s="5" t="n">
        <v>1300</v>
      </c>
    </row>
    <row r="8" spans="1:4">
      <c r="A8" s="4" t="s">
        <v>580</v>
      </c>
      <c r="B8" s="5" t="n">
        <v>1000</v>
      </c>
      <c r="C8" s="5" t="n">
        <v>1300</v>
      </c>
      <c r="D8" s="5" t="n">
        <v>1900</v>
      </c>
    </row>
    <row r="9" spans="1:4">
      <c r="A9" s="4" t="s">
        <v>581</v>
      </c>
      <c r="B9" s="5" t="n">
        <v>2000</v>
      </c>
      <c r="C9" s="5" t="n">
        <v>200</v>
      </c>
      <c r="D9" s="6" t="n">
        <v>800</v>
      </c>
    </row>
    <row r="10" spans="1:4">
      <c r="A10" s="4" t="s">
        <v>582</v>
      </c>
      <c r="B10" s="6" t="n">
        <v>-3000</v>
      </c>
      <c r="C10" s="6" t="n">
        <v>2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75</v>
      </c>
    </row>
    <row r="3" spans="1:4">
      <c r="A3" s="3" t="s">
        <v>584</v>
      </c>
    </row>
    <row r="4" spans="1:4">
      <c r="A4" s="4" t="s">
        <v>585</v>
      </c>
      <c r="B4" s="6" t="n">
        <v>0</v>
      </c>
    </row>
    <row r="5" spans="1:4">
      <c r="A5" s="4" t="s">
        <v>586</v>
      </c>
    </row>
    <row r="6" spans="1:4">
      <c r="A6" s="3" t="s">
        <v>584</v>
      </c>
    </row>
    <row r="7" spans="1:4">
      <c r="A7" s="4" t="s">
        <v>587</v>
      </c>
      <c r="B7" s="5" t="n">
        <v>50000</v>
      </c>
      <c r="C7" s="5" t="n">
        <v>50000</v>
      </c>
    </row>
    <row r="8" spans="1:4">
      <c r="A8" s="4" t="s">
        <v>588</v>
      </c>
    </row>
    <row r="9" spans="1:4">
      <c r="A9" s="3" t="s">
        <v>584</v>
      </c>
    </row>
    <row r="10" spans="1:4">
      <c r="A10" s="4" t="s">
        <v>587</v>
      </c>
      <c r="B10" s="5" t="n">
        <v>300000</v>
      </c>
      <c r="C10" s="5" t="n">
        <v>300000</v>
      </c>
      <c r="D10" s="5" t="n">
        <v>4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75</v>
      </c>
    </row>
    <row r="3" spans="1:4">
      <c r="A3" s="3" t="s">
        <v>122</v>
      </c>
    </row>
    <row r="4" spans="1:4">
      <c r="A4" s="4" t="s">
        <v>112</v>
      </c>
      <c r="B4" s="6" t="n">
        <v>-81374</v>
      </c>
      <c r="C4" s="6" t="n">
        <v>-38545</v>
      </c>
      <c r="D4" s="6" t="n">
        <v>-28376</v>
      </c>
    </row>
    <row r="5" spans="1:4">
      <c r="A5" s="3" t="s">
        <v>123</v>
      </c>
    </row>
    <row r="6" spans="1:4">
      <c r="A6" s="4" t="s">
        <v>86</v>
      </c>
      <c r="B6" s="5" t="n">
        <v>80181</v>
      </c>
      <c r="C6" s="5" t="n">
        <v>61662</v>
      </c>
      <c r="D6" s="5" t="n">
        <v>33405</v>
      </c>
    </row>
    <row r="7" spans="1:4">
      <c r="A7" s="4" t="s">
        <v>124</v>
      </c>
      <c r="B7" s="5" t="n">
        <v>4702</v>
      </c>
      <c r="C7" s="5" t="n">
        <v>496</v>
      </c>
      <c r="D7" s="5" t="n">
        <v>58</v>
      </c>
    </row>
    <row r="8" spans="1:4">
      <c r="A8" s="4" t="s">
        <v>125</v>
      </c>
      <c r="B8" s="5" t="n">
        <v>3542</v>
      </c>
      <c r="C8" s="5" t="n">
        <v>2446</v>
      </c>
      <c r="D8" s="5" t="n">
        <v>1242</v>
      </c>
    </row>
    <row r="9" spans="1:4">
      <c r="A9" s="4" t="s">
        <v>126</v>
      </c>
      <c r="B9" s="5" t="n">
        <v>15396</v>
      </c>
      <c r="C9" s="5" t="n">
        <v>8507</v>
      </c>
      <c r="D9" s="5" t="n">
        <v>481</v>
      </c>
    </row>
    <row r="10" spans="1:4">
      <c r="A10" s="4" t="s">
        <v>127</v>
      </c>
      <c r="B10" s="5" t="n">
        <v>2290</v>
      </c>
      <c r="C10" s="5" t="n">
        <v>106</v>
      </c>
      <c r="D10" s="5" t="n">
        <v>-450</v>
      </c>
    </row>
    <row r="11" spans="1:4">
      <c r="A11" s="4" t="s">
        <v>128</v>
      </c>
      <c r="B11" s="5" t="n">
        <v>0</v>
      </c>
      <c r="C11" s="5" t="n">
        <v>-18</v>
      </c>
      <c r="D11" s="5" t="n">
        <v>-36</v>
      </c>
    </row>
    <row r="12" spans="1:4">
      <c r="A12" s="4" t="s">
        <v>129</v>
      </c>
      <c r="B12" s="5" t="n">
        <v>1149</v>
      </c>
      <c r="C12" s="5" t="n">
        <v>1439</v>
      </c>
      <c r="D12" s="5" t="n">
        <v>1936</v>
      </c>
    </row>
    <row r="13" spans="1:4">
      <c r="A13" s="4" t="s">
        <v>130</v>
      </c>
      <c r="B13" s="5" t="n">
        <v>4749</v>
      </c>
      <c r="C13" s="5" t="n">
        <v>4989</v>
      </c>
      <c r="D13" s="5" t="n">
        <v>2475</v>
      </c>
    </row>
    <row r="14" spans="1:4">
      <c r="A14" s="4" t="s">
        <v>131</v>
      </c>
      <c r="B14" s="5" t="n">
        <v>-7998</v>
      </c>
      <c r="C14" s="5" t="n">
        <v>-38645</v>
      </c>
      <c r="D14" s="5" t="n">
        <v>2189</v>
      </c>
    </row>
    <row r="15" spans="1:4">
      <c r="A15" s="3" t="s">
        <v>132</v>
      </c>
    </row>
    <row r="16" spans="1:4">
      <c r="A16" s="4" t="s">
        <v>133</v>
      </c>
      <c r="B16" s="5" t="n">
        <v>-3191</v>
      </c>
      <c r="C16" s="5" t="n">
        <v>-342</v>
      </c>
      <c r="D16" s="5" t="n">
        <v>-973</v>
      </c>
    </row>
    <row r="17" spans="1:4">
      <c r="A17" s="4" t="s">
        <v>35</v>
      </c>
      <c r="B17" s="5" t="n">
        <v>307</v>
      </c>
      <c r="C17" s="5" t="n">
        <v>1144</v>
      </c>
      <c r="D17" s="5" t="n">
        <v>806</v>
      </c>
    </row>
    <row r="18" spans="1:4">
      <c r="A18" s="4" t="s">
        <v>36</v>
      </c>
      <c r="B18" s="5" t="n">
        <v>2021</v>
      </c>
      <c r="C18" s="5" t="n">
        <v>-1466</v>
      </c>
      <c r="D18" s="5" t="n">
        <v>-1349</v>
      </c>
    </row>
    <row r="19" spans="1:4">
      <c r="A19" s="4" t="s">
        <v>37</v>
      </c>
      <c r="B19" s="5" t="n">
        <v>-315</v>
      </c>
      <c r="C19" s="5" t="n">
        <v>11531</v>
      </c>
      <c r="D19" s="5" t="n">
        <v>-241</v>
      </c>
    </row>
    <row r="20" spans="1:4">
      <c r="A20" s="4" t="s">
        <v>134</v>
      </c>
      <c r="B20" s="5" t="n">
        <v>467</v>
      </c>
      <c r="C20" s="5" t="n">
        <v>869</v>
      </c>
      <c r="D20" s="5" t="n">
        <v>-1476</v>
      </c>
    </row>
    <row r="21" spans="1:4">
      <c r="A21" s="4" t="s">
        <v>135</v>
      </c>
      <c r="B21" s="5" t="n">
        <v>12567</v>
      </c>
      <c r="C21" s="5" t="n">
        <v>-4770</v>
      </c>
      <c r="D21" s="5" t="n">
        <v>2791</v>
      </c>
    </row>
    <row r="22" spans="1:4">
      <c r="A22" s="4" t="s">
        <v>136</v>
      </c>
      <c r="B22" s="5" t="n">
        <v>34493</v>
      </c>
      <c r="C22" s="5" t="n">
        <v>9403</v>
      </c>
      <c r="D22" s="5" t="n">
        <v>12482</v>
      </c>
    </row>
    <row r="23" spans="1:4">
      <c r="A23" s="3" t="s">
        <v>137</v>
      </c>
    </row>
    <row r="24" spans="1:4">
      <c r="A24" s="4" t="s">
        <v>138</v>
      </c>
      <c r="B24" s="5" t="n">
        <v>0</v>
      </c>
      <c r="C24" s="5" t="n">
        <v>-374347</v>
      </c>
      <c r="D24" s="5" t="n">
        <v>-10345</v>
      </c>
    </row>
    <row r="25" spans="1:4">
      <c r="A25" s="4" t="s">
        <v>139</v>
      </c>
      <c r="B25" s="5" t="n">
        <v>0</v>
      </c>
      <c r="C25" s="5" t="n">
        <v>323</v>
      </c>
      <c r="D25" s="5" t="n">
        <v>205</v>
      </c>
    </row>
    <row r="26" spans="1:4">
      <c r="A26" s="4" t="s">
        <v>140</v>
      </c>
      <c r="B26" s="5" t="n">
        <v>0</v>
      </c>
      <c r="C26" s="5" t="n">
        <v>0</v>
      </c>
      <c r="D26" s="5" t="n">
        <v>-154</v>
      </c>
    </row>
    <row r="27" spans="1:4">
      <c r="A27" s="4" t="s">
        <v>141</v>
      </c>
      <c r="B27" s="5" t="n">
        <v>-1311</v>
      </c>
      <c r="C27" s="5" t="n">
        <v>-6102</v>
      </c>
      <c r="D27" s="5" t="n">
        <v>-9259</v>
      </c>
    </row>
    <row r="28" spans="1:4">
      <c r="A28" s="4" t="s">
        <v>142</v>
      </c>
      <c r="B28" s="5" t="n">
        <v>-6526</v>
      </c>
      <c r="C28" s="5" t="n">
        <v>-6476</v>
      </c>
      <c r="D28" s="5" t="n">
        <v>-5127</v>
      </c>
    </row>
    <row r="29" spans="1:4">
      <c r="A29" s="4" t="s">
        <v>143</v>
      </c>
      <c r="B29" s="5" t="n">
        <v>87</v>
      </c>
      <c r="C29" s="5" t="n">
        <v>29</v>
      </c>
      <c r="D29" s="5" t="n">
        <v>569</v>
      </c>
    </row>
    <row r="30" spans="1:4">
      <c r="A30" s="4" t="s">
        <v>144</v>
      </c>
      <c r="B30" s="5" t="n">
        <v>-32879</v>
      </c>
      <c r="C30" s="5" t="n">
        <v>-15277</v>
      </c>
      <c r="D30" s="5" t="n">
        <v>-9811</v>
      </c>
    </row>
    <row r="31" spans="1:4">
      <c r="A31" s="4" t="s">
        <v>145</v>
      </c>
      <c r="B31" s="5" t="n">
        <v>-40629</v>
      </c>
      <c r="C31" s="5" t="n">
        <v>-401850</v>
      </c>
      <c r="D31" s="5" t="n">
        <v>-33922</v>
      </c>
    </row>
    <row r="32" spans="1:4">
      <c r="A32" s="3" t="s">
        <v>146</v>
      </c>
    </row>
    <row r="33" spans="1:4">
      <c r="A33" s="4" t="s">
        <v>147</v>
      </c>
      <c r="B33" s="5" t="n">
        <v>0</v>
      </c>
      <c r="C33" s="5" t="n">
        <v>11500</v>
      </c>
      <c r="D33" s="5" t="n">
        <v>10000</v>
      </c>
    </row>
    <row r="34" spans="1:4">
      <c r="A34" s="4" t="s">
        <v>148</v>
      </c>
      <c r="B34" s="5" t="n">
        <v>0</v>
      </c>
      <c r="C34" s="5" t="n">
        <v>-21500</v>
      </c>
      <c r="D34" s="5" t="n">
        <v>0</v>
      </c>
    </row>
    <row r="35" spans="1:4">
      <c r="A35" s="4" t="s">
        <v>149</v>
      </c>
      <c r="B35" s="5" t="n">
        <v>0</v>
      </c>
      <c r="C35" s="5" t="n">
        <v>369400</v>
      </c>
      <c r="D35" s="5" t="n">
        <v>0</v>
      </c>
    </row>
    <row r="36" spans="1:4">
      <c r="A36" s="4" t="s">
        <v>150</v>
      </c>
      <c r="B36" s="5" t="n">
        <v>-6987</v>
      </c>
      <c r="C36" s="5" t="n">
        <v>-4743</v>
      </c>
      <c r="D36" s="5" t="n">
        <v>-2036</v>
      </c>
    </row>
    <row r="37" spans="1:4">
      <c r="A37" s="4" t="s">
        <v>151</v>
      </c>
      <c r="B37" s="5" t="n">
        <v>-1125</v>
      </c>
      <c r="C37" s="5" t="n">
        <v>-10000</v>
      </c>
      <c r="D37" s="5" t="n">
        <v>0</v>
      </c>
    </row>
    <row r="38" spans="1:4">
      <c r="A38" s="4" t="s">
        <v>152</v>
      </c>
      <c r="B38" s="5" t="n">
        <v>-3516</v>
      </c>
      <c r="C38" s="5" t="n">
        <v>0</v>
      </c>
      <c r="D38" s="5" t="n">
        <v>0</v>
      </c>
    </row>
    <row r="39" spans="1:4">
      <c r="A39" s="4" t="s">
        <v>153</v>
      </c>
      <c r="B39" s="5" t="n">
        <v>-50</v>
      </c>
      <c r="C39" s="5" t="n">
        <v>-1277</v>
      </c>
      <c r="D39" s="5" t="n">
        <v>0</v>
      </c>
    </row>
    <row r="40" spans="1:4">
      <c r="A40" s="4" t="s">
        <v>154</v>
      </c>
      <c r="B40" s="5" t="n">
        <v>0</v>
      </c>
      <c r="C40" s="5" t="n">
        <v>77425</v>
      </c>
      <c r="D40" s="5" t="n">
        <v>0</v>
      </c>
    </row>
    <row r="41" spans="1:4">
      <c r="A41" s="4" t="s">
        <v>155</v>
      </c>
      <c r="B41" s="5" t="n">
        <v>75</v>
      </c>
      <c r="C41" s="5" t="n">
        <v>579</v>
      </c>
      <c r="D41" s="5" t="n">
        <v>1969</v>
      </c>
    </row>
    <row r="42" spans="1:4">
      <c r="A42" s="4" t="s">
        <v>156</v>
      </c>
      <c r="B42" s="5" t="n">
        <v>0</v>
      </c>
      <c r="C42" s="5" t="n">
        <v>-3837</v>
      </c>
      <c r="D42" s="5" t="n">
        <v>-73</v>
      </c>
    </row>
    <row r="43" spans="1:4">
      <c r="A43" s="4" t="s">
        <v>157</v>
      </c>
      <c r="B43" s="5" t="n">
        <v>-11603</v>
      </c>
      <c r="C43" s="5" t="n">
        <v>417547</v>
      </c>
      <c r="D43" s="5" t="n">
        <v>9860</v>
      </c>
    </row>
    <row r="44" spans="1:4">
      <c r="A44" s="4" t="s">
        <v>158</v>
      </c>
      <c r="B44" s="5" t="n">
        <v>-6</v>
      </c>
      <c r="C44" s="5" t="n">
        <v>-58</v>
      </c>
      <c r="D44" s="5" t="n">
        <v>518</v>
      </c>
    </row>
    <row r="45" spans="1:4">
      <c r="A45" s="4" t="s">
        <v>159</v>
      </c>
      <c r="B45" s="5" t="n">
        <v>-17745</v>
      </c>
      <c r="C45" s="5" t="n">
        <v>25042</v>
      </c>
      <c r="D45" s="5" t="n">
        <v>-11062</v>
      </c>
    </row>
    <row r="46" spans="1:4">
      <c r="A46" s="4" t="s">
        <v>160</v>
      </c>
      <c r="B46" s="5" t="n">
        <v>35722</v>
      </c>
      <c r="C46" s="5" t="n">
        <v>10680</v>
      </c>
      <c r="D46" s="5" t="n">
        <v>21742</v>
      </c>
    </row>
    <row r="47" spans="1:4">
      <c r="A47" s="4" t="s">
        <v>161</v>
      </c>
      <c r="B47" s="5" t="n">
        <v>17977</v>
      </c>
      <c r="C47" s="5" t="n">
        <v>35722</v>
      </c>
      <c r="D47" s="5" t="n">
        <v>10680</v>
      </c>
    </row>
    <row r="48" spans="1:4">
      <c r="A48" s="3" t="s">
        <v>162</v>
      </c>
    </row>
    <row r="49" spans="1:4">
      <c r="A49" s="4" t="s">
        <v>163</v>
      </c>
      <c r="B49" s="5" t="n">
        <v>40060</v>
      </c>
      <c r="C49" s="5" t="n">
        <v>30203</v>
      </c>
      <c r="D49" s="5" t="n">
        <v>15315</v>
      </c>
    </row>
    <row r="50" spans="1:4">
      <c r="A50" s="4" t="s">
        <v>164</v>
      </c>
      <c r="B50" s="5" t="n">
        <v>1247</v>
      </c>
      <c r="C50" s="5" t="n">
        <v>840</v>
      </c>
      <c r="D50" s="5" t="n">
        <v>0</v>
      </c>
    </row>
    <row r="51" spans="1:4">
      <c r="A51" s="3" t="s">
        <v>165</v>
      </c>
    </row>
    <row r="52" spans="1:4">
      <c r="A52" s="4" t="s">
        <v>166</v>
      </c>
      <c r="B52" s="5" t="n">
        <v>0</v>
      </c>
      <c r="C52" s="5" t="n">
        <v>17233</v>
      </c>
      <c r="D52" s="5" t="n">
        <v>11500</v>
      </c>
    </row>
    <row r="53" spans="1:4">
      <c r="A53" s="4" t="s">
        <v>167</v>
      </c>
      <c r="B53" s="5" t="n">
        <v>0</v>
      </c>
      <c r="C53" s="5" t="n">
        <v>12391</v>
      </c>
      <c r="D53" s="5" t="n">
        <v>0</v>
      </c>
    </row>
    <row r="54" spans="1:4">
      <c r="A54" s="4" t="s">
        <v>168</v>
      </c>
      <c r="B54" s="6" t="n">
        <v>2662</v>
      </c>
      <c r="C54" s="6" t="n">
        <v>5800</v>
      </c>
      <c r="D54" s="6" t="n">
        <v>27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590</v>
      </c>
      <c r="C1" s="2" t="s">
        <v>2</v>
      </c>
      <c r="D1" s="2" t="s">
        <v>30</v>
      </c>
      <c r="E1" s="2" t="s">
        <v>75</v>
      </c>
    </row>
    <row r="2" spans="1:5">
      <c r="A2" s="3" t="s">
        <v>591</v>
      </c>
    </row>
    <row r="3" spans="1:5">
      <c r="A3" s="4" t="s">
        <v>592</v>
      </c>
      <c r="C3" s="4" t="s">
        <v>347</v>
      </c>
    </row>
    <row r="4" spans="1:5">
      <c r="A4" s="4" t="s">
        <v>593</v>
      </c>
      <c r="C4" s="8" t="n">
        <v>0.9</v>
      </c>
      <c r="D4" s="8" t="n">
        <v>0.6</v>
      </c>
      <c r="E4" s="8" t="n">
        <v>0.3</v>
      </c>
    </row>
    <row r="5" spans="1:5">
      <c r="A5" s="4" t="s">
        <v>594</v>
      </c>
    </row>
    <row r="6" spans="1:5">
      <c r="A6" s="3" t="s">
        <v>591</v>
      </c>
    </row>
    <row r="7" spans="1:5">
      <c r="A7" s="4" t="s">
        <v>595</v>
      </c>
      <c r="B7" s="4" t="s">
        <v>493</v>
      </c>
    </row>
    <row r="8" spans="1:5">
      <c r="A8" s="4" t="s">
        <v>596</v>
      </c>
    </row>
    <row r="9" spans="1:5">
      <c r="A9" s="3" t="s">
        <v>591</v>
      </c>
    </row>
    <row r="10" spans="1:5">
      <c r="A10" s="4" t="s">
        <v>597</v>
      </c>
      <c r="B10" s="5" t="n">
        <v>1250000</v>
      </c>
    </row>
    <row r="11" spans="1:5">
      <c r="A11" s="4" t="s">
        <v>596</v>
      </c>
    </row>
    <row r="12" spans="1:5">
      <c r="A12" s="3" t="s">
        <v>591</v>
      </c>
    </row>
    <row r="13" spans="1:5">
      <c r="A13" s="4" t="s">
        <v>598</v>
      </c>
      <c r="C13" s="5" t="n">
        <v>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42"/>
  </cols>
  <sheetData>
    <row r="1" spans="1:4">
      <c r="A1" s="1" t="s">
        <v>599</v>
      </c>
      <c r="B1" s="2" t="s">
        <v>1</v>
      </c>
    </row>
    <row r="2" spans="1:4">
      <c r="B2" s="2" t="s">
        <v>600</v>
      </c>
      <c r="C2" s="2" t="s">
        <v>601</v>
      </c>
      <c r="D2" s="2" t="s">
        <v>602</v>
      </c>
    </row>
    <row r="3" spans="1:4">
      <c r="A3" s="4" t="s">
        <v>603</v>
      </c>
    </row>
    <row r="4" spans="1:4">
      <c r="A4" s="3" t="s">
        <v>591</v>
      </c>
    </row>
    <row r="5" spans="1:4">
      <c r="A5" s="4" t="s">
        <v>604</v>
      </c>
      <c r="B5" s="4" t="s">
        <v>605</v>
      </c>
      <c r="C5" s="4" t="s">
        <v>605</v>
      </c>
      <c r="D5" s="4" t="s">
        <v>605</v>
      </c>
    </row>
    <row r="6" spans="1:4">
      <c r="A6" s="4" t="s">
        <v>586</v>
      </c>
    </row>
    <row r="7" spans="1:4">
      <c r="A7" s="3" t="s">
        <v>591</v>
      </c>
    </row>
    <row r="8" spans="1:4">
      <c r="A8" s="4" t="s">
        <v>606</v>
      </c>
      <c r="B8" s="5" t="n">
        <v>0</v>
      </c>
    </row>
    <row r="9" spans="1:4">
      <c r="A9" s="4" t="s">
        <v>607</v>
      </c>
      <c r="B9" s="5" t="n">
        <v>0</v>
      </c>
    </row>
    <row r="10" spans="1:4">
      <c r="A10" s="4" t="s">
        <v>608</v>
      </c>
    </row>
    <row r="11" spans="1:4">
      <c r="A11" s="3" t="s">
        <v>591</v>
      </c>
    </row>
    <row r="12" spans="1:4">
      <c r="A12" s="4" t="s">
        <v>609</v>
      </c>
      <c r="C12" s="5" t="n">
        <v>0</v>
      </c>
      <c r="D12" s="5" t="n">
        <v>50000</v>
      </c>
    </row>
    <row r="13" spans="1:4">
      <c r="A13" s="4" t="s">
        <v>610</v>
      </c>
      <c r="D13" s="5" t="n">
        <v>5</v>
      </c>
    </row>
    <row r="14" spans="1:4">
      <c r="A14" s="4" t="s">
        <v>611</v>
      </c>
      <c r="D14" s="5" t="n">
        <v>5</v>
      </c>
    </row>
    <row r="15" spans="1:4">
      <c r="A15" s="4" t="s">
        <v>612</v>
      </c>
    </row>
    <row r="16" spans="1:4">
      <c r="A16" s="3" t="s">
        <v>591</v>
      </c>
    </row>
    <row r="17" spans="1:4">
      <c r="A17" s="4" t="s">
        <v>613</v>
      </c>
      <c r="B17"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14</v>
      </c>
      <c r="B1" s="2" t="s">
        <v>1</v>
      </c>
    </row>
    <row r="2" spans="1:4">
      <c r="B2" s="2" t="s">
        <v>2</v>
      </c>
      <c r="C2" s="2" t="s">
        <v>30</v>
      </c>
      <c r="D2" s="2" t="s">
        <v>75</v>
      </c>
    </row>
    <row r="3" spans="1:4">
      <c r="A3" s="3" t="s">
        <v>591</v>
      </c>
    </row>
    <row r="4" spans="1:4">
      <c r="A4" s="4" t="s">
        <v>604</v>
      </c>
      <c r="B4" s="4" t="s">
        <v>605</v>
      </c>
      <c r="C4" s="4" t="s">
        <v>605</v>
      </c>
      <c r="D4" s="4" t="s">
        <v>605</v>
      </c>
    </row>
    <row r="5" spans="1:4">
      <c r="A5" s="4" t="s">
        <v>615</v>
      </c>
      <c r="B5" s="4" t="s">
        <v>616</v>
      </c>
      <c r="C5" s="4" t="s">
        <v>617</v>
      </c>
      <c r="D5" s="4" t="s">
        <v>618</v>
      </c>
    </row>
    <row r="6" spans="1:4">
      <c r="A6" s="4" t="s">
        <v>619</v>
      </c>
      <c r="B6" s="4" t="s">
        <v>620</v>
      </c>
      <c r="C6" s="4" t="s">
        <v>621</v>
      </c>
      <c r="D6" s="4" t="s">
        <v>411</v>
      </c>
    </row>
    <row r="7" spans="1:4">
      <c r="A7" s="4" t="s">
        <v>622</v>
      </c>
      <c r="B7" s="4" t="s">
        <v>623</v>
      </c>
      <c r="C7" s="4" t="s">
        <v>624</v>
      </c>
      <c r="D7" s="4" t="s">
        <v>6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26</v>
      </c>
      <c r="B1" s="2" t="s">
        <v>1</v>
      </c>
    </row>
    <row r="2" spans="1:2">
      <c r="B2" s="2" t="s">
        <v>627</v>
      </c>
    </row>
    <row r="3" spans="1:2">
      <c r="A3" s="3" t="s">
        <v>628</v>
      </c>
    </row>
    <row r="4" spans="1:2">
      <c r="A4" s="4" t="s">
        <v>629</v>
      </c>
      <c r="B4" s="5" t="n">
        <v>765375</v>
      </c>
    </row>
    <row r="5" spans="1:2">
      <c r="A5" s="4" t="s">
        <v>630</v>
      </c>
      <c r="B5" s="5" t="n">
        <v>247600</v>
      </c>
    </row>
    <row r="6" spans="1:2">
      <c r="A6" s="4" t="s">
        <v>631</v>
      </c>
      <c r="B6" s="5" t="n">
        <v>-117875</v>
      </c>
    </row>
    <row r="7" spans="1:2">
      <c r="A7" s="4" t="s">
        <v>632</v>
      </c>
      <c r="B7" s="5" t="n">
        <v>895100</v>
      </c>
    </row>
    <row r="8" spans="1:2">
      <c r="A8" s="4" t="s">
        <v>633</v>
      </c>
      <c r="B8" s="5" t="n">
        <v>108791</v>
      </c>
    </row>
    <row r="9" spans="1:2">
      <c r="A9" s="3" t="s">
        <v>634</v>
      </c>
    </row>
    <row r="10" spans="1:2">
      <c r="A10" s="4" t="s">
        <v>635</v>
      </c>
      <c r="B10" s="7" t="n">
        <v>12.46</v>
      </c>
    </row>
    <row r="11" spans="1:2">
      <c r="A11" s="4" t="s">
        <v>636</v>
      </c>
      <c r="B11" s="9" t="n">
        <v>17.01</v>
      </c>
    </row>
    <row r="12" spans="1:2">
      <c r="A12" s="4" t="s">
        <v>637</v>
      </c>
      <c r="B12" s="9" t="n">
        <v>15.25</v>
      </c>
    </row>
    <row r="13" spans="1:2">
      <c r="A13" s="4" t="s">
        <v>638</v>
      </c>
      <c r="B13" s="9" t="n">
        <v>13.35</v>
      </c>
    </row>
    <row r="14" spans="1:2">
      <c r="A14" s="4" t="s">
        <v>639</v>
      </c>
      <c r="B14" s="7" t="n">
        <v>11.42</v>
      </c>
    </row>
    <row r="15" spans="1:2">
      <c r="A15" s="4" t="s">
        <v>640</v>
      </c>
      <c r="B15" s="4" t="s">
        <v>641</v>
      </c>
    </row>
    <row r="16" spans="1:2">
      <c r="A16" s="4" t="s">
        <v>642</v>
      </c>
      <c r="B16" s="6" t="n">
        <v>3457748</v>
      </c>
    </row>
    <row r="17" spans="1:2">
      <c r="A17" s="4" t="s">
        <v>643</v>
      </c>
      <c r="B17" s="6" t="n">
        <v>629405</v>
      </c>
    </row>
    <row r="18" spans="1:2">
      <c r="A18" s="4" t="s">
        <v>644</v>
      </c>
    </row>
    <row r="19" spans="1:2">
      <c r="A19" s="3" t="s">
        <v>634</v>
      </c>
    </row>
    <row r="20" spans="1:2">
      <c r="A20" s="4" t="s">
        <v>645</v>
      </c>
      <c r="B20" s="4" t="s">
        <v>6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75</v>
      </c>
    </row>
    <row r="3" spans="1:4">
      <c r="A3" s="4" t="s">
        <v>588</v>
      </c>
    </row>
    <row r="4" spans="1:4">
      <c r="A4" s="3" t="s">
        <v>591</v>
      </c>
    </row>
    <row r="5" spans="1:4">
      <c r="A5" s="4" t="s">
        <v>648</v>
      </c>
      <c r="B5" s="7" t="n">
        <v>8.960000000000001</v>
      </c>
      <c r="C5" s="7" t="n">
        <v>7.44</v>
      </c>
      <c r="D5" s="7" t="n">
        <v>5.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75</v>
      </c>
    </row>
    <row r="3" spans="1:4">
      <c r="A3" s="3" t="s">
        <v>650</v>
      </c>
    </row>
    <row r="4" spans="1:4">
      <c r="A4" s="4" t="s">
        <v>651</v>
      </c>
      <c r="B4" s="5" t="n">
        <v>40000</v>
      </c>
    </row>
    <row r="5" spans="1:4">
      <c r="A5" s="4" t="s">
        <v>652</v>
      </c>
      <c r="B5" s="5" t="n">
        <v>10000</v>
      </c>
    </row>
    <row r="6" spans="1:4">
      <c r="A6" s="4" t="s">
        <v>653</v>
      </c>
      <c r="B6" s="5" t="n">
        <v>30000</v>
      </c>
      <c r="C6" s="5" t="n">
        <v>40000</v>
      </c>
    </row>
    <row r="7" spans="1:4">
      <c r="A7" s="4" t="s">
        <v>606</v>
      </c>
      <c r="B7" s="5" t="n">
        <v>0</v>
      </c>
    </row>
    <row r="8" spans="1:4">
      <c r="A8" s="4" t="s">
        <v>654</v>
      </c>
      <c r="B8" s="5" t="n">
        <v>0</v>
      </c>
    </row>
    <row r="9" spans="1:4">
      <c r="A9" s="3" t="s">
        <v>655</v>
      </c>
    </row>
    <row r="10" spans="1:4">
      <c r="A10" s="4" t="s">
        <v>651</v>
      </c>
      <c r="B10" s="6" t="n">
        <v>10</v>
      </c>
    </row>
    <row r="11" spans="1:4">
      <c r="A11" s="4" t="s">
        <v>652</v>
      </c>
      <c r="B11" s="5" t="n">
        <v>10</v>
      </c>
    </row>
    <row r="12" spans="1:4">
      <c r="A12" s="4" t="s">
        <v>653</v>
      </c>
      <c r="B12" s="5" t="n">
        <v>10</v>
      </c>
      <c r="C12" s="6" t="n">
        <v>10</v>
      </c>
    </row>
    <row r="13" spans="1:4">
      <c r="A13" s="4" t="s">
        <v>648</v>
      </c>
      <c r="B13" s="6" t="n">
        <v>0</v>
      </c>
      <c r="C13" s="6" t="n">
        <v>0</v>
      </c>
      <c r="D13" s="6" t="n">
        <v>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56</v>
      </c>
      <c r="B1" s="2" t="s">
        <v>1</v>
      </c>
    </row>
    <row r="2" spans="1:4">
      <c r="B2" s="2" t="s">
        <v>2</v>
      </c>
      <c r="C2" s="2" t="s">
        <v>30</v>
      </c>
      <c r="D2" s="2" t="s">
        <v>75</v>
      </c>
    </row>
    <row r="3" spans="1:4">
      <c r="A3" s="3" t="s">
        <v>203</v>
      </c>
    </row>
    <row r="4" spans="1:4">
      <c r="A4" s="4" t="s">
        <v>657</v>
      </c>
      <c r="B4" s="6" t="n">
        <v>0</v>
      </c>
      <c r="C4" s="6" t="n">
        <v>1400000</v>
      </c>
      <c r="D4" s="6" t="n">
        <v>1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21"/>
  </cols>
  <sheetData>
    <row r="1" spans="1:2">
      <c r="A1" s="1" t="s">
        <v>658</v>
      </c>
      <c r="B1" s="2" t="s">
        <v>1</v>
      </c>
    </row>
    <row r="2" spans="1:2">
      <c r="B2" s="2" t="s">
        <v>502</v>
      </c>
    </row>
    <row r="3" spans="1:2">
      <c r="A3" s="3" t="s">
        <v>659</v>
      </c>
    </row>
    <row r="4" spans="1:2">
      <c r="A4" s="4" t="s">
        <v>660</v>
      </c>
      <c r="B4" s="6" t="n">
        <v>37</v>
      </c>
    </row>
    <row r="5" spans="1:2">
      <c r="A5" s="4" t="s">
        <v>661</v>
      </c>
      <c r="B5" s="5" t="n">
        <v>0</v>
      </c>
    </row>
    <row r="6" spans="1:2">
      <c r="A6" s="4" t="s">
        <v>662</v>
      </c>
      <c r="B6" s="5" t="n">
        <v>37</v>
      </c>
    </row>
    <row r="7" spans="1:2">
      <c r="A7" s="4" t="s">
        <v>663</v>
      </c>
      <c r="B7" s="5" t="n">
        <v>0</v>
      </c>
    </row>
    <row r="8" spans="1:2">
      <c r="A8" s="4" t="s">
        <v>664</v>
      </c>
    </row>
    <row r="9" spans="1:2">
      <c r="A9" s="3" t="s">
        <v>659</v>
      </c>
    </row>
    <row r="10" spans="1:2">
      <c r="A10" s="4" t="s">
        <v>660</v>
      </c>
      <c r="B10" s="5" t="n">
        <v>37</v>
      </c>
    </row>
    <row r="11" spans="1:2">
      <c r="A11" s="4" t="s">
        <v>661</v>
      </c>
      <c r="B11" s="5" t="n">
        <v>0</v>
      </c>
    </row>
    <row r="12" spans="1:2">
      <c r="A12" s="4" t="s">
        <v>662</v>
      </c>
      <c r="B12" s="5" t="n">
        <v>37</v>
      </c>
    </row>
    <row r="13" spans="1:2">
      <c r="A13" s="4" t="s">
        <v>663</v>
      </c>
      <c r="B13"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75</v>
      </c>
    </row>
    <row r="3" spans="1:4">
      <c r="A3" s="3" t="s">
        <v>206</v>
      </c>
    </row>
    <row r="4" spans="1:4">
      <c r="A4" s="4" t="s">
        <v>666</v>
      </c>
      <c r="B4" s="6" t="n">
        <v>-69020</v>
      </c>
      <c r="C4" s="6" t="n">
        <v>-66728</v>
      </c>
      <c r="D4" s="6" t="n">
        <v>-26187</v>
      </c>
    </row>
    <row r="5" spans="1:4">
      <c r="A5" s="4" t="s">
        <v>667</v>
      </c>
      <c r="B5" s="5" t="n">
        <v>-15354</v>
      </c>
      <c r="C5" s="5" t="n">
        <v>-7906</v>
      </c>
      <c r="D5" s="5" t="n">
        <v>0</v>
      </c>
    </row>
    <row r="6" spans="1:4">
      <c r="A6" s="4" t="s">
        <v>92</v>
      </c>
      <c r="B6" s="6" t="n">
        <v>-84374</v>
      </c>
      <c r="C6" s="6" t="n">
        <v>-74634</v>
      </c>
      <c r="D6" s="6" t="n">
        <v>-2618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8</v>
      </c>
      <c r="B1" s="2" t="s">
        <v>1</v>
      </c>
    </row>
    <row r="2" spans="1:4">
      <c r="B2" s="2" t="s">
        <v>2</v>
      </c>
      <c r="C2" s="2" t="s">
        <v>30</v>
      </c>
      <c r="D2" s="2" t="s">
        <v>75</v>
      </c>
    </row>
    <row r="3" spans="1:4">
      <c r="A3" s="3" t="s">
        <v>669</v>
      </c>
    </row>
    <row r="4" spans="1:4">
      <c r="A4" s="4" t="s">
        <v>670</v>
      </c>
      <c r="B4" s="6" t="n">
        <v>-958</v>
      </c>
      <c r="C4" s="6" t="n">
        <v>932</v>
      </c>
      <c r="D4" s="6" t="n">
        <v>0</v>
      </c>
    </row>
    <row r="5" spans="1:4">
      <c r="A5" s="4" t="s">
        <v>671</v>
      </c>
      <c r="B5" s="5" t="n">
        <v>113</v>
      </c>
      <c r="C5" s="5" t="n">
        <v>-10</v>
      </c>
      <c r="D5" s="5" t="n">
        <v>7</v>
      </c>
    </row>
    <row r="6" spans="1:4">
      <c r="A6" s="4" t="s">
        <v>667</v>
      </c>
      <c r="B6" s="5" t="n">
        <v>5865</v>
      </c>
      <c r="C6" s="5" t="n">
        <v>1424</v>
      </c>
      <c r="D6" s="5" t="n">
        <v>0</v>
      </c>
    </row>
    <row r="7" spans="1:4">
      <c r="A7" s="4" t="s">
        <v>672</v>
      </c>
      <c r="B7" s="5" t="n">
        <v>5020</v>
      </c>
      <c r="C7" s="5" t="n">
        <v>2346</v>
      </c>
      <c r="D7" s="5" t="n">
        <v>7</v>
      </c>
    </row>
    <row r="8" spans="1:4">
      <c r="A8" s="3" t="s">
        <v>673</v>
      </c>
    </row>
    <row r="9" spans="1:4">
      <c r="A9" s="4" t="s">
        <v>670</v>
      </c>
      <c r="B9" s="5" t="n">
        <v>-7550</v>
      </c>
      <c r="C9" s="5" t="n">
        <v>-34589</v>
      </c>
      <c r="D9" s="5" t="n">
        <v>2005</v>
      </c>
    </row>
    <row r="10" spans="1:4">
      <c r="A10" s="4" t="s">
        <v>671</v>
      </c>
      <c r="B10" s="5" t="n">
        <v>-31</v>
      </c>
      <c r="C10" s="5" t="n">
        <v>-2506</v>
      </c>
      <c r="D10" s="5" t="n">
        <v>177</v>
      </c>
    </row>
    <row r="11" spans="1:4">
      <c r="A11" s="4" t="s">
        <v>667</v>
      </c>
      <c r="B11" s="5" t="n">
        <v>-439</v>
      </c>
      <c r="C11" s="5" t="n">
        <v>-1340</v>
      </c>
      <c r="D11" s="5" t="n">
        <v>0</v>
      </c>
    </row>
    <row r="12" spans="1:4">
      <c r="A12" s="4" t="s">
        <v>674</v>
      </c>
      <c r="B12" s="5" t="n">
        <v>-8020</v>
      </c>
      <c r="C12" s="5" t="n">
        <v>-38435</v>
      </c>
      <c r="D12" s="5" t="n">
        <v>2182</v>
      </c>
    </row>
    <row r="13" spans="1:4">
      <c r="A13" s="4" t="s">
        <v>675</v>
      </c>
      <c r="B13" s="6" t="n">
        <v>-3000</v>
      </c>
      <c r="C13" s="6" t="n">
        <v>-36089</v>
      </c>
      <c r="D13" s="6" t="n">
        <v>21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75</v>
      </c>
    </row>
    <row r="3" spans="1:4">
      <c r="A3" s="3" t="s">
        <v>206</v>
      </c>
    </row>
    <row r="4" spans="1:4">
      <c r="A4" s="4" t="s">
        <v>677</v>
      </c>
      <c r="B4" s="4" t="s">
        <v>678</v>
      </c>
      <c r="C4" s="4" t="s">
        <v>678</v>
      </c>
      <c r="D4" s="4" t="s">
        <v>679</v>
      </c>
    </row>
    <row r="5" spans="1:4">
      <c r="A5" s="4" t="s">
        <v>680</v>
      </c>
      <c r="B5" s="4" t="s">
        <v>681</v>
      </c>
      <c r="C5" s="4" t="s">
        <v>682</v>
      </c>
      <c r="D5" s="4" t="s">
        <v>683</v>
      </c>
    </row>
    <row r="6" spans="1:4">
      <c r="A6" s="4" t="s">
        <v>684</v>
      </c>
      <c r="B6" s="4" t="s">
        <v>683</v>
      </c>
      <c r="C6" s="4" t="s">
        <v>685</v>
      </c>
      <c r="D6" s="4" t="s">
        <v>686</v>
      </c>
    </row>
    <row r="7" spans="1:4">
      <c r="A7" s="4" t="s">
        <v>687</v>
      </c>
      <c r="B7" s="4" t="s">
        <v>688</v>
      </c>
      <c r="C7" s="4" t="s">
        <v>689</v>
      </c>
      <c r="D7" s="4" t="s">
        <v>683</v>
      </c>
    </row>
    <row r="8" spans="1:4">
      <c r="A8" s="4" t="s">
        <v>690</v>
      </c>
      <c r="B8" s="4" t="s">
        <v>683</v>
      </c>
      <c r="C8" s="4" t="s">
        <v>691</v>
      </c>
      <c r="D8" s="4" t="s">
        <v>683</v>
      </c>
    </row>
    <row r="9" spans="1:4">
      <c r="A9" s="4" t="s">
        <v>692</v>
      </c>
      <c r="B9" s="4" t="s">
        <v>693</v>
      </c>
      <c r="C9" s="4" t="s">
        <v>681</v>
      </c>
      <c r="D9" s="4" t="s">
        <v>694</v>
      </c>
    </row>
    <row r="10" spans="1:4">
      <c r="A10" s="4" t="s">
        <v>695</v>
      </c>
      <c r="B10" s="4" t="s">
        <v>696</v>
      </c>
      <c r="C10" s="4" t="s">
        <v>683</v>
      </c>
      <c r="D10" s="4" t="s">
        <v>683</v>
      </c>
    </row>
    <row r="11" spans="1:4">
      <c r="A11" s="4" t="s">
        <v>697</v>
      </c>
      <c r="B11" s="4" t="s">
        <v>694</v>
      </c>
      <c r="C11" s="4" t="s">
        <v>698</v>
      </c>
      <c r="D11" s="4" t="s">
        <v>683</v>
      </c>
    </row>
    <row r="12" spans="1:4">
      <c r="A12" s="4" t="s">
        <v>699</v>
      </c>
      <c r="B12" s="4" t="s">
        <v>700</v>
      </c>
      <c r="C12" s="4" t="s">
        <v>701</v>
      </c>
      <c r="D12" s="4" t="s">
        <v>702</v>
      </c>
    </row>
    <row r="13" spans="1:4">
      <c r="A13" s="4" t="s">
        <v>703</v>
      </c>
      <c r="B13" s="4" t="s">
        <v>704</v>
      </c>
      <c r="C13" s="4" t="s">
        <v>705</v>
      </c>
      <c r="D13" s="4" t="s">
        <v>7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3" t="s">
        <v>708</v>
      </c>
    </row>
    <row r="3" spans="1:3">
      <c r="A3" s="4" t="s">
        <v>709</v>
      </c>
      <c r="B3" s="6" t="n">
        <v>662</v>
      </c>
      <c r="C3" s="6" t="n">
        <v>608</v>
      </c>
    </row>
    <row r="4" spans="1:3">
      <c r="A4" s="4" t="s">
        <v>710</v>
      </c>
      <c r="B4" s="5" t="n">
        <v>1175</v>
      </c>
      <c r="C4" s="5" t="n">
        <v>1176</v>
      </c>
    </row>
    <row r="5" spans="1:3">
      <c r="A5" s="4" t="s">
        <v>711</v>
      </c>
      <c r="B5" s="5" t="n">
        <v>1818</v>
      </c>
      <c r="C5" s="5" t="n">
        <v>2085</v>
      </c>
    </row>
    <row r="6" spans="1:3">
      <c r="A6" s="4" t="s">
        <v>712</v>
      </c>
      <c r="B6" s="5" t="n">
        <v>9541</v>
      </c>
      <c r="C6" s="5" t="n">
        <v>8834</v>
      </c>
    </row>
    <row r="7" spans="1:3">
      <c r="A7" s="4" t="s">
        <v>713</v>
      </c>
      <c r="B7" s="5" t="n">
        <v>47019</v>
      </c>
      <c r="C7" s="5" t="n">
        <v>35862</v>
      </c>
    </row>
    <row r="8" spans="1:3">
      <c r="A8" s="4" t="s">
        <v>39</v>
      </c>
      <c r="B8" s="5" t="n">
        <v>1830</v>
      </c>
      <c r="C8" s="5" t="n">
        <v>0</v>
      </c>
    </row>
    <row r="9" spans="1:3">
      <c r="A9" s="4" t="s">
        <v>714</v>
      </c>
      <c r="B9" s="5" t="n">
        <v>1420</v>
      </c>
      <c r="C9" s="5" t="n">
        <v>1569</v>
      </c>
    </row>
    <row r="10" spans="1:3">
      <c r="A10" s="4" t="s">
        <v>715</v>
      </c>
      <c r="B10" s="5" t="n">
        <v>3441</v>
      </c>
      <c r="C10" s="5" t="n">
        <v>3519</v>
      </c>
    </row>
    <row r="11" spans="1:3">
      <c r="A11" s="4" t="s">
        <v>456</v>
      </c>
      <c r="B11" s="5" t="n">
        <v>1654</v>
      </c>
      <c r="C11" s="5" t="n">
        <v>2017</v>
      </c>
    </row>
    <row r="12" spans="1:3">
      <c r="A12" s="4" t="s">
        <v>716</v>
      </c>
      <c r="B12" s="5" t="n">
        <v>68560</v>
      </c>
      <c r="C12" s="5" t="n">
        <v>55670</v>
      </c>
    </row>
    <row r="13" spans="1:3">
      <c r="A13" s="4" t="s">
        <v>699</v>
      </c>
      <c r="B13" s="5" t="n">
        <v>-28211</v>
      </c>
      <c r="C13" s="5" t="n">
        <v>-8274</v>
      </c>
    </row>
    <row r="14" spans="1:3">
      <c r="A14" s="4" t="s">
        <v>717</v>
      </c>
      <c r="B14" s="5" t="n">
        <v>40349</v>
      </c>
      <c r="C14" s="5" t="n">
        <v>47396</v>
      </c>
    </row>
    <row r="15" spans="1:3">
      <c r="A15" s="3" t="s">
        <v>718</v>
      </c>
    </row>
    <row r="16" spans="1:3">
      <c r="A16" s="4" t="s">
        <v>719</v>
      </c>
      <c r="B16" s="5" t="n">
        <v>-512</v>
      </c>
      <c r="C16" s="5" t="n">
        <v>-1033</v>
      </c>
    </row>
    <row r="17" spans="1:3">
      <c r="A17" s="4" t="s">
        <v>42</v>
      </c>
      <c r="B17" s="5" t="n">
        <v>-46785</v>
      </c>
      <c r="C17" s="5" t="n">
        <v>-60309</v>
      </c>
    </row>
    <row r="18" spans="1:3">
      <c r="A18" s="4" t="s">
        <v>39</v>
      </c>
      <c r="B18" s="5" t="n">
        <v>0</v>
      </c>
      <c r="C18" s="5" t="n">
        <v>-1364</v>
      </c>
    </row>
    <row r="19" spans="1:3">
      <c r="A19" s="4" t="s">
        <v>720</v>
      </c>
      <c r="B19" s="5" t="n">
        <v>-47297</v>
      </c>
      <c r="C19" s="5" t="n">
        <v>-62706</v>
      </c>
    </row>
    <row r="20" spans="1:3">
      <c r="A20" s="4" t="s">
        <v>721</v>
      </c>
      <c r="B20" s="6" t="n">
        <v>-6948</v>
      </c>
      <c r="C20" s="6" t="n">
        <v>-153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0</v>
      </c>
    </row>
    <row r="3" spans="1:3">
      <c r="A3" s="3" t="s">
        <v>723</v>
      </c>
    </row>
    <row r="4" spans="1:3">
      <c r="A4" s="4" t="s">
        <v>724</v>
      </c>
      <c r="B4" s="6" t="n">
        <v>29523</v>
      </c>
      <c r="C4" s="6" t="n">
        <v>0</v>
      </c>
    </row>
    <row r="5" spans="1:3">
      <c r="A5" s="4" t="s">
        <v>172</v>
      </c>
      <c r="B5" s="5" t="n">
        <v>0</v>
      </c>
      <c r="C5" s="5" t="n">
        <v>29701</v>
      </c>
    </row>
    <row r="6" spans="1:3">
      <c r="A6" s="4" t="s">
        <v>725</v>
      </c>
      <c r="B6" s="5" t="n">
        <v>1005</v>
      </c>
      <c r="C6" s="5" t="n">
        <v>795</v>
      </c>
    </row>
    <row r="7" spans="1:3">
      <c r="A7" s="4" t="s">
        <v>726</v>
      </c>
      <c r="B7" s="5" t="n">
        <v>-236</v>
      </c>
      <c r="C7" s="5" t="n">
        <v>0</v>
      </c>
    </row>
    <row r="8" spans="1:3">
      <c r="A8" s="4" t="s">
        <v>727</v>
      </c>
      <c r="B8" s="5" t="n">
        <v>1963</v>
      </c>
      <c r="C8" s="5" t="n">
        <v>0</v>
      </c>
    </row>
    <row r="9" spans="1:3">
      <c r="A9" s="4" t="s">
        <v>728</v>
      </c>
      <c r="B9" s="5" t="n">
        <v>-664</v>
      </c>
      <c r="C9" s="5" t="n">
        <v>0</v>
      </c>
    </row>
    <row r="10" spans="1:3">
      <c r="A10" s="4" t="s">
        <v>729</v>
      </c>
      <c r="B10" s="5" t="n">
        <v>-1427</v>
      </c>
      <c r="C10" s="5" t="n">
        <v>-973</v>
      </c>
    </row>
    <row r="11" spans="1:3">
      <c r="A11" s="4" t="s">
        <v>730</v>
      </c>
      <c r="B11" s="6" t="n">
        <v>30164</v>
      </c>
      <c r="C11" s="6" t="n">
        <v>295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1</v>
      </c>
      <c r="B1" s="2" t="s">
        <v>1</v>
      </c>
    </row>
    <row r="2" spans="1:4">
      <c r="B2" s="2" t="s">
        <v>2</v>
      </c>
      <c r="C2" s="2" t="s">
        <v>30</v>
      </c>
      <c r="D2" s="2" t="s">
        <v>75</v>
      </c>
    </row>
    <row r="3" spans="1:4">
      <c r="A3" s="3" t="s">
        <v>732</v>
      </c>
    </row>
    <row r="4" spans="1:4">
      <c r="A4" s="4" t="s">
        <v>733</v>
      </c>
      <c r="B4" s="6" t="n">
        <v>28211</v>
      </c>
      <c r="C4" s="6" t="n">
        <v>8274</v>
      </c>
    </row>
    <row r="5" spans="1:4">
      <c r="A5" s="4" t="s">
        <v>734</v>
      </c>
      <c r="B5" s="4" t="s">
        <v>351</v>
      </c>
    </row>
    <row r="6" spans="1:4">
      <c r="A6" s="4" t="s">
        <v>735</v>
      </c>
      <c r="B6" s="4" t="s">
        <v>493</v>
      </c>
    </row>
    <row r="7" spans="1:4">
      <c r="A7" s="4" t="s">
        <v>736</v>
      </c>
      <c r="B7" s="6" t="n">
        <v>9541</v>
      </c>
      <c r="C7" s="5" t="n">
        <v>8834</v>
      </c>
    </row>
    <row r="8" spans="1:4">
      <c r="A8" s="4" t="s">
        <v>737</v>
      </c>
      <c r="B8" s="5" t="n">
        <v>1700</v>
      </c>
    </row>
    <row r="9" spans="1:4">
      <c r="A9" s="4" t="s">
        <v>714</v>
      </c>
      <c r="B9" s="5" t="n">
        <v>1420</v>
      </c>
      <c r="C9" s="5" t="n">
        <v>1569</v>
      </c>
    </row>
    <row r="10" spans="1:4">
      <c r="A10" s="4" t="s">
        <v>738</v>
      </c>
      <c r="B10" s="5" t="n">
        <v>115900</v>
      </c>
    </row>
    <row r="11" spans="1:4">
      <c r="A11" s="4" t="s">
        <v>739</v>
      </c>
      <c r="B11" s="5" t="n">
        <v>18600</v>
      </c>
    </row>
    <row r="12" spans="1:4">
      <c r="A12" s="4" t="s">
        <v>740</v>
      </c>
      <c r="B12" s="5" t="n">
        <v>43600</v>
      </c>
    </row>
    <row r="13" spans="1:4">
      <c r="A13" s="4" t="s">
        <v>741</v>
      </c>
      <c r="B13" s="5" t="n">
        <v>30164</v>
      </c>
      <c r="C13" s="6" t="n">
        <v>29523</v>
      </c>
      <c r="D13" s="6" t="n">
        <v>0</v>
      </c>
    </row>
    <row r="14" spans="1:4">
      <c r="A14" s="4" t="s">
        <v>742</v>
      </c>
      <c r="B14" s="5" t="n">
        <v>11500</v>
      </c>
    </row>
    <row r="15" spans="1:4">
      <c r="A15" s="4" t="s">
        <v>743</v>
      </c>
      <c r="B15" s="5" t="n">
        <v>400</v>
      </c>
    </row>
    <row r="16" spans="1:4">
      <c r="A16" s="4" t="s">
        <v>744</v>
      </c>
      <c r="B16" s="5" t="n">
        <v>8400</v>
      </c>
    </row>
    <row r="17" spans="1:4">
      <c r="A17" s="4" t="s">
        <v>268</v>
      </c>
    </row>
    <row r="18" spans="1:4">
      <c r="A18" s="3" t="s">
        <v>732</v>
      </c>
    </row>
    <row r="19" spans="1:4">
      <c r="A19" s="4" t="s">
        <v>745</v>
      </c>
      <c r="B19" s="6" t="n">
        <v>164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46</v>
      </c>
      <c r="B1" s="2" t="s">
        <v>1</v>
      </c>
    </row>
    <row r="2" spans="1:4">
      <c r="B2" s="2" t="s">
        <v>2</v>
      </c>
      <c r="C2" s="2" t="s">
        <v>30</v>
      </c>
      <c r="D2" s="2" t="s">
        <v>75</v>
      </c>
    </row>
    <row r="3" spans="1:4">
      <c r="A3" s="3" t="s">
        <v>209</v>
      </c>
    </row>
    <row r="4" spans="1:4">
      <c r="A4" s="4" t="s">
        <v>747</v>
      </c>
      <c r="B4" s="8" t="n">
        <v>2.5</v>
      </c>
      <c r="C4" s="6" t="n">
        <v>2</v>
      </c>
      <c r="D4" s="8" t="n">
        <v>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502</v>
      </c>
    </row>
    <row r="2" spans="1:2">
      <c r="A2" s="3" t="s">
        <v>749</v>
      </c>
    </row>
    <row r="3" spans="1:2">
      <c r="A3" s="5" t="n">
        <v>2017</v>
      </c>
      <c r="B3" s="6" t="n">
        <v>1533</v>
      </c>
    </row>
    <row r="4" spans="1:2">
      <c r="A4" s="5" t="n">
        <v>2018</v>
      </c>
      <c r="B4" s="5" t="n">
        <v>1177</v>
      </c>
    </row>
    <row r="5" spans="1:2">
      <c r="A5" s="5" t="n">
        <v>2019</v>
      </c>
      <c r="B5" s="5" t="n">
        <v>1054</v>
      </c>
    </row>
    <row r="6" spans="1:2">
      <c r="A6" s="5" t="n">
        <v>2020</v>
      </c>
      <c r="B6" s="5" t="n">
        <v>1091</v>
      </c>
    </row>
    <row r="7" spans="1:2">
      <c r="A7" s="5" t="n">
        <v>2021</v>
      </c>
      <c r="B7" s="5" t="n">
        <v>649</v>
      </c>
    </row>
    <row r="8" spans="1:2">
      <c r="A8" s="4" t="s">
        <v>505</v>
      </c>
      <c r="B8" s="5" t="n">
        <v>157</v>
      </c>
    </row>
    <row r="9" spans="1:2">
      <c r="A9" s="4" t="s">
        <v>104</v>
      </c>
      <c r="B9" s="6" t="n">
        <v>56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751</v>
      </c>
      <c r="J1" s="2" t="s">
        <v>1</v>
      </c>
    </row>
    <row r="2" spans="1:12">
      <c r="B2" s="2" t="s">
        <v>2</v>
      </c>
      <c r="C2" s="2" t="s">
        <v>752</v>
      </c>
      <c r="D2" s="2" t="s">
        <v>4</v>
      </c>
      <c r="E2" s="2" t="s">
        <v>753</v>
      </c>
      <c r="F2" s="2" t="s">
        <v>30</v>
      </c>
      <c r="G2" s="2" t="s">
        <v>754</v>
      </c>
      <c r="H2" s="2" t="s">
        <v>755</v>
      </c>
      <c r="I2" s="2" t="s">
        <v>756</v>
      </c>
      <c r="J2" s="2" t="s">
        <v>2</v>
      </c>
      <c r="K2" s="2" t="s">
        <v>30</v>
      </c>
      <c r="L2" s="2" t="s">
        <v>75</v>
      </c>
    </row>
    <row r="3" spans="1:12">
      <c r="A3" s="3" t="s">
        <v>757</v>
      </c>
    </row>
    <row r="4" spans="1:12">
      <c r="A4" s="4" t="s">
        <v>758</v>
      </c>
      <c r="B4" s="6" t="n">
        <v>42745</v>
      </c>
      <c r="C4" s="6" t="n">
        <v>41208</v>
      </c>
      <c r="D4" s="6" t="n">
        <v>42618</v>
      </c>
      <c r="E4" s="6" t="n">
        <v>40235</v>
      </c>
      <c r="F4" s="6" t="n">
        <v>40096</v>
      </c>
      <c r="G4" s="6" t="n">
        <v>38105</v>
      </c>
      <c r="H4" s="6" t="n">
        <v>26296</v>
      </c>
      <c r="I4" s="6" t="n">
        <v>18795</v>
      </c>
      <c r="J4" s="6" t="n">
        <v>166806</v>
      </c>
      <c r="K4" s="6" t="n">
        <v>123292</v>
      </c>
      <c r="L4" s="6" t="n">
        <v>72140</v>
      </c>
    </row>
    <row r="5" spans="1:12">
      <c r="A5" s="4" t="s">
        <v>759</v>
      </c>
      <c r="J5" s="5" t="n">
        <v>1149</v>
      </c>
      <c r="K5" s="5" t="n">
        <v>1439</v>
      </c>
      <c r="L5" s="5" t="n">
        <v>1936</v>
      </c>
    </row>
    <row r="6" spans="1:12">
      <c r="A6" s="4" t="s">
        <v>581</v>
      </c>
      <c r="J6" s="5" t="n">
        <v>2000</v>
      </c>
      <c r="K6" s="5" t="n">
        <v>200</v>
      </c>
      <c r="L6" s="5" t="n">
        <v>800</v>
      </c>
    </row>
    <row r="7" spans="1:12">
      <c r="A7" s="4" t="s">
        <v>760</v>
      </c>
      <c r="J7" s="5" t="n">
        <v>-3000</v>
      </c>
      <c r="K7" s="5" t="n">
        <v>2700</v>
      </c>
    </row>
    <row r="8" spans="1:12">
      <c r="A8" s="4" t="s">
        <v>761</v>
      </c>
      <c r="K8" s="5" t="n">
        <v>8200</v>
      </c>
      <c r="L8" s="5" t="n">
        <v>2800</v>
      </c>
    </row>
    <row r="9" spans="1:12">
      <c r="A9" s="4" t="s">
        <v>86</v>
      </c>
      <c r="J9" s="5" t="n">
        <v>80181</v>
      </c>
      <c r="K9" s="5" t="n">
        <v>61662</v>
      </c>
      <c r="L9" s="5" t="n">
        <v>33405</v>
      </c>
    </row>
    <row r="10" spans="1:12">
      <c r="A10" s="4" t="s">
        <v>762</v>
      </c>
      <c r="J10" s="5" t="n">
        <v>4702</v>
      </c>
      <c r="K10" s="5" t="n">
        <v>496</v>
      </c>
      <c r="L10" s="5" t="n">
        <v>58</v>
      </c>
    </row>
    <row r="11" spans="1:12">
      <c r="A11" s="4" t="s">
        <v>763</v>
      </c>
      <c r="J11" s="5" t="n">
        <v>4749</v>
      </c>
      <c r="K11" s="5" t="n">
        <v>4989</v>
      </c>
      <c r="L11" s="5" t="n">
        <v>2475</v>
      </c>
    </row>
    <row r="12" spans="1:12">
      <c r="A12" s="4" t="s">
        <v>90</v>
      </c>
      <c r="J12" s="5" t="n">
        <v>59963</v>
      </c>
      <c r="K12" s="5" t="n">
        <v>41642</v>
      </c>
      <c r="L12" s="5" t="n">
        <v>17235</v>
      </c>
    </row>
    <row r="13" spans="1:12">
      <c r="A13" s="4" t="s">
        <v>91</v>
      </c>
      <c r="J13" s="5" t="n">
        <v>-57</v>
      </c>
      <c r="K13" s="5" t="n">
        <v>-82</v>
      </c>
      <c r="L13" s="5" t="n">
        <v>-42</v>
      </c>
    </row>
    <row r="14" spans="1:12">
      <c r="A14" s="4" t="s">
        <v>89</v>
      </c>
      <c r="J14" s="5" t="n">
        <v>7404</v>
      </c>
      <c r="K14" s="5" t="n">
        <v>3635</v>
      </c>
      <c r="L14" s="5" t="n">
        <v>573</v>
      </c>
    </row>
    <row r="15" spans="1:12">
      <c r="A15" s="4" t="s">
        <v>92</v>
      </c>
      <c r="J15" s="5" t="n">
        <v>-84374</v>
      </c>
      <c r="K15" s="5" t="n">
        <v>-74634</v>
      </c>
      <c r="L15" s="5" t="n">
        <v>-26187</v>
      </c>
    </row>
    <row r="16" spans="1:12">
      <c r="A16" s="4" t="s">
        <v>211</v>
      </c>
    </row>
    <row r="17" spans="1:12">
      <c r="A17" s="3" t="s">
        <v>757</v>
      </c>
    </row>
    <row r="18" spans="1:12">
      <c r="A18" s="4" t="s">
        <v>758</v>
      </c>
      <c r="J18" s="5" t="n">
        <v>166806</v>
      </c>
      <c r="K18" s="5" t="n">
        <v>123292</v>
      </c>
      <c r="L18" s="5" t="n">
        <v>72140</v>
      </c>
    </row>
    <row r="19" spans="1:12">
      <c r="A19" s="4" t="s">
        <v>764</v>
      </c>
      <c r="J19" s="5" t="n">
        <v>85339</v>
      </c>
      <c r="K19" s="5" t="n">
        <v>62347</v>
      </c>
      <c r="L19" s="5" t="n">
        <v>40209</v>
      </c>
    </row>
    <row r="20" spans="1:12">
      <c r="A20" s="4" t="s">
        <v>765</v>
      </c>
    </row>
    <row r="21" spans="1:12">
      <c r="A21" s="3" t="s">
        <v>757</v>
      </c>
    </row>
    <row r="22" spans="1:12">
      <c r="A22" s="4" t="s">
        <v>758</v>
      </c>
      <c r="J22" s="5" t="n">
        <v>156407</v>
      </c>
      <c r="K22" s="5" t="n">
        <v>119617</v>
      </c>
      <c r="L22" s="5" t="n">
        <v>72028</v>
      </c>
    </row>
    <row r="23" spans="1:12">
      <c r="A23" s="4" t="s">
        <v>764</v>
      </c>
      <c r="J23" s="5" t="n">
        <v>91729</v>
      </c>
      <c r="K23" s="5" t="n">
        <v>66267</v>
      </c>
      <c r="L23" s="5" t="n">
        <v>40552</v>
      </c>
    </row>
    <row r="24" spans="1:12">
      <c r="A24" s="4" t="s">
        <v>766</v>
      </c>
    </row>
    <row r="25" spans="1:12">
      <c r="A25" s="3" t="s">
        <v>757</v>
      </c>
    </row>
    <row r="26" spans="1:12">
      <c r="A26" s="4" t="s">
        <v>758</v>
      </c>
      <c r="J26" s="5" t="n">
        <v>2674</v>
      </c>
      <c r="K26" s="5" t="n">
        <v>1672</v>
      </c>
      <c r="L26" s="5" t="n">
        <v>112</v>
      </c>
    </row>
    <row r="27" spans="1:12">
      <c r="A27" s="4" t="s">
        <v>764</v>
      </c>
      <c r="J27" s="5" t="n">
        <v>-1663</v>
      </c>
      <c r="K27" s="5" t="n">
        <v>-1402</v>
      </c>
      <c r="L27" s="5" t="n">
        <v>-343</v>
      </c>
    </row>
    <row r="28" spans="1:12">
      <c r="A28" s="4" t="s">
        <v>767</v>
      </c>
    </row>
    <row r="29" spans="1:12">
      <c r="A29" s="3" t="s">
        <v>757</v>
      </c>
    </row>
    <row r="30" spans="1:12">
      <c r="A30" s="4" t="s">
        <v>758</v>
      </c>
      <c r="J30" s="5" t="n">
        <v>7725</v>
      </c>
      <c r="K30" s="5" t="n">
        <v>2003</v>
      </c>
      <c r="L30" s="5" t="n">
        <v>0</v>
      </c>
    </row>
    <row r="31" spans="1:12">
      <c r="A31" s="4" t="s">
        <v>764</v>
      </c>
      <c r="J31" s="5" t="n">
        <v>-4727</v>
      </c>
      <c r="K31" s="5" t="n">
        <v>-2518</v>
      </c>
      <c r="L31" s="5" t="n">
        <v>0</v>
      </c>
    </row>
    <row r="32" spans="1:12">
      <c r="A32" s="4" t="s">
        <v>768</v>
      </c>
    </row>
    <row r="33" spans="1:12">
      <c r="A33" s="3" t="s">
        <v>757</v>
      </c>
    </row>
    <row r="34" spans="1:12">
      <c r="A34" s="4" t="s">
        <v>759</v>
      </c>
      <c r="J34" s="5" t="n">
        <v>978</v>
      </c>
      <c r="K34" s="5" t="n">
        <v>1275</v>
      </c>
      <c r="L34" s="5" t="n">
        <v>1937</v>
      </c>
    </row>
    <row r="35" spans="1:12">
      <c r="A35" s="4" t="s">
        <v>581</v>
      </c>
      <c r="J35" s="5" t="n">
        <v>5295</v>
      </c>
      <c r="K35" s="5" t="n">
        <v>4993</v>
      </c>
      <c r="L35" s="5" t="n">
        <v>2327</v>
      </c>
    </row>
    <row r="36" spans="1:12">
      <c r="A36" s="4" t="s">
        <v>760</v>
      </c>
      <c r="J36" s="5" t="n">
        <v>-3000</v>
      </c>
      <c r="K36" s="5" t="n">
        <v>-2667</v>
      </c>
      <c r="L36" s="5" t="n">
        <v>0</v>
      </c>
    </row>
    <row r="37" spans="1:12">
      <c r="A37" s="4" t="s">
        <v>761</v>
      </c>
      <c r="J37" s="5" t="n">
        <v>-11</v>
      </c>
      <c r="K37" s="5" t="n">
        <v>8165</v>
      </c>
      <c r="L37" s="5" t="n">
        <v>2804</v>
      </c>
    </row>
    <row r="38" spans="1:12">
      <c r="A38" s="4" t="s">
        <v>86</v>
      </c>
      <c r="J38" s="5" t="n">
        <v>80181</v>
      </c>
      <c r="K38" s="5" t="n">
        <v>61662</v>
      </c>
      <c r="L38" s="5" t="n">
        <v>33405</v>
      </c>
    </row>
    <row r="39" spans="1:12">
      <c r="A39" s="4" t="s">
        <v>762</v>
      </c>
      <c r="J39" s="5" t="n">
        <v>4702</v>
      </c>
      <c r="K39" s="5" t="n">
        <v>496</v>
      </c>
      <c r="L39" s="5" t="n">
        <v>58</v>
      </c>
    </row>
    <row r="40" spans="1:12">
      <c r="A40" s="4" t="s">
        <v>769</v>
      </c>
      <c r="J40" s="5" t="n">
        <v>0</v>
      </c>
      <c r="K40" s="5" t="n">
        <v>4911</v>
      </c>
      <c r="L40" s="5" t="n">
        <v>0</v>
      </c>
    </row>
    <row r="41" spans="1:12">
      <c r="A41" s="4" t="s">
        <v>770</v>
      </c>
      <c r="J41" s="5" t="n">
        <v>5411</v>
      </c>
      <c r="K41" s="5" t="n">
        <v>7818</v>
      </c>
      <c r="L41" s="5" t="n">
        <v>3582</v>
      </c>
    </row>
    <row r="42" spans="1:12">
      <c r="A42" s="4" t="s">
        <v>771</v>
      </c>
      <c r="J42" s="5" t="n">
        <v>1565</v>
      </c>
      <c r="K42" s="5" t="n">
        <v>1916</v>
      </c>
      <c r="L42" s="5" t="n">
        <v>450</v>
      </c>
    </row>
    <row r="43" spans="1:12">
      <c r="A43" s="4" t="s">
        <v>772</v>
      </c>
      <c r="J43" s="5" t="n">
        <v>1315</v>
      </c>
      <c r="K43" s="5" t="n">
        <v>256</v>
      </c>
      <c r="L43" s="5" t="n">
        <v>266</v>
      </c>
    </row>
    <row r="44" spans="1:12">
      <c r="A44" s="4" t="s">
        <v>773</v>
      </c>
      <c r="J44" s="5" t="n">
        <v>1680</v>
      </c>
      <c r="K44" s="5" t="n">
        <v>1441</v>
      </c>
      <c r="L44" s="5" t="n">
        <v>643</v>
      </c>
    </row>
    <row r="45" spans="1:12">
      <c r="A45" s="4" t="s">
        <v>763</v>
      </c>
      <c r="J45" s="5" t="n">
        <v>2478</v>
      </c>
      <c r="K45" s="5" t="n">
        <v>234</v>
      </c>
      <c r="L45" s="5" t="n">
        <v>561</v>
      </c>
    </row>
    <row r="46" spans="1:12">
      <c r="A46" s="4" t="s">
        <v>774</v>
      </c>
      <c r="J46" s="5" t="n">
        <v>1809</v>
      </c>
      <c r="K46" s="5" t="n">
        <v>1286</v>
      </c>
      <c r="L46" s="5" t="n">
        <v>2597</v>
      </c>
    </row>
    <row r="47" spans="1:12">
      <c r="A47" s="4" t="s">
        <v>90</v>
      </c>
      <c r="J47" s="5" t="n">
        <v>59963</v>
      </c>
      <c r="K47" s="5" t="n">
        <v>41642</v>
      </c>
      <c r="L47" s="5" t="n">
        <v>17235</v>
      </c>
    </row>
    <row r="48" spans="1:12">
      <c r="A48" s="4" t="s">
        <v>91</v>
      </c>
      <c r="J48" s="5" t="n">
        <v>-57</v>
      </c>
      <c r="K48" s="5" t="n">
        <v>-82</v>
      </c>
      <c r="L48" s="5" t="n">
        <v>-42</v>
      </c>
    </row>
    <row r="49" spans="1:12">
      <c r="A49" s="4" t="s">
        <v>89</v>
      </c>
      <c r="J49" s="6" t="n">
        <v>7404</v>
      </c>
      <c r="K49" s="6" t="n">
        <v>3635</v>
      </c>
      <c r="L49" s="6" t="n">
        <v>57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751</v>
      </c>
      <c r="J1" s="2" t="s">
        <v>1</v>
      </c>
    </row>
    <row r="2" spans="1:12">
      <c r="B2" s="2" t="s">
        <v>2</v>
      </c>
      <c r="C2" s="2" t="s">
        <v>752</v>
      </c>
      <c r="D2" s="2" t="s">
        <v>4</v>
      </c>
      <c r="E2" s="2" t="s">
        <v>753</v>
      </c>
      <c r="F2" s="2" t="s">
        <v>30</v>
      </c>
      <c r="G2" s="2" t="s">
        <v>754</v>
      </c>
      <c r="H2" s="2" t="s">
        <v>755</v>
      </c>
      <c r="I2" s="2" t="s">
        <v>756</v>
      </c>
      <c r="J2" s="2" t="s">
        <v>2</v>
      </c>
      <c r="K2" s="2" t="s">
        <v>30</v>
      </c>
      <c r="L2" s="2" t="s">
        <v>75</v>
      </c>
    </row>
    <row r="3" spans="1:12">
      <c r="A3" s="3" t="s">
        <v>757</v>
      </c>
    </row>
    <row r="4" spans="1:12">
      <c r="A4" s="4" t="s">
        <v>76</v>
      </c>
      <c r="B4" s="6" t="n">
        <v>42745</v>
      </c>
      <c r="C4" s="6" t="n">
        <v>41208</v>
      </c>
      <c r="D4" s="6" t="n">
        <v>42618</v>
      </c>
      <c r="E4" s="6" t="n">
        <v>40235</v>
      </c>
      <c r="F4" s="6" t="n">
        <v>40096</v>
      </c>
      <c r="G4" s="6" t="n">
        <v>38105</v>
      </c>
      <c r="H4" s="6" t="n">
        <v>26296</v>
      </c>
      <c r="I4" s="6" t="n">
        <v>18795</v>
      </c>
      <c r="J4" s="6" t="n">
        <v>166806</v>
      </c>
      <c r="K4" s="6" t="n">
        <v>123292</v>
      </c>
      <c r="L4" s="6" t="n">
        <v>72140</v>
      </c>
    </row>
    <row r="5" spans="1:12">
      <c r="A5" s="4" t="s">
        <v>776</v>
      </c>
      <c r="B5" s="5" t="n">
        <v>75377</v>
      </c>
      <c r="F5" s="5" t="n">
        <v>70767</v>
      </c>
      <c r="J5" s="5" t="n">
        <v>75377</v>
      </c>
      <c r="K5" s="5" t="n">
        <v>70767</v>
      </c>
      <c r="L5" s="5" t="n">
        <v>44114</v>
      </c>
    </row>
    <row r="6" spans="1:12">
      <c r="A6" s="4" t="s">
        <v>777</v>
      </c>
    </row>
    <row r="7" spans="1:12">
      <c r="A7" s="3" t="s">
        <v>757</v>
      </c>
    </row>
    <row r="8" spans="1:12">
      <c r="A8" s="4" t="s">
        <v>76</v>
      </c>
      <c r="J8" s="5" t="n">
        <v>138510</v>
      </c>
      <c r="K8" s="5" t="n">
        <v>110392</v>
      </c>
      <c r="L8" s="5" t="n">
        <v>72140</v>
      </c>
    </row>
    <row r="9" spans="1:12">
      <c r="A9" s="4" t="s">
        <v>776</v>
      </c>
      <c r="B9" s="5" t="n">
        <v>70208</v>
      </c>
      <c r="F9" s="5" t="n">
        <v>63858</v>
      </c>
      <c r="J9" s="5" t="n">
        <v>70208</v>
      </c>
      <c r="K9" s="5" t="n">
        <v>63858</v>
      </c>
      <c r="L9" s="5" t="n">
        <v>44045</v>
      </c>
    </row>
    <row r="10" spans="1:12">
      <c r="A10" s="4" t="s">
        <v>456</v>
      </c>
    </row>
    <row r="11" spans="1:12">
      <c r="A11" s="3" t="s">
        <v>757</v>
      </c>
    </row>
    <row r="12" spans="1:12">
      <c r="A12" s="4" t="s">
        <v>76</v>
      </c>
      <c r="J12" s="5" t="n">
        <v>28296</v>
      </c>
      <c r="K12" s="5" t="n">
        <v>12900</v>
      </c>
      <c r="L12" s="5" t="n">
        <v>0</v>
      </c>
    </row>
    <row r="13" spans="1:12">
      <c r="A13" s="4" t="s">
        <v>776</v>
      </c>
      <c r="B13" s="6" t="n">
        <v>5169</v>
      </c>
      <c r="F13" s="6" t="n">
        <v>6909</v>
      </c>
      <c r="J13" s="6" t="n">
        <v>5169</v>
      </c>
      <c r="K13" s="6" t="n">
        <v>6909</v>
      </c>
      <c r="L13" s="6" t="n">
        <v>6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751</v>
      </c>
      <c r="J1" s="2" t="s">
        <v>1</v>
      </c>
    </row>
    <row r="2" spans="1:12">
      <c r="B2" s="2" t="s">
        <v>2</v>
      </c>
      <c r="C2" s="2" t="s">
        <v>752</v>
      </c>
      <c r="D2" s="2" t="s">
        <v>4</v>
      </c>
      <c r="E2" s="2" t="s">
        <v>753</v>
      </c>
      <c r="F2" s="2" t="s">
        <v>30</v>
      </c>
      <c r="G2" s="2" t="s">
        <v>754</v>
      </c>
      <c r="H2" s="2" t="s">
        <v>755</v>
      </c>
      <c r="I2" s="2" t="s">
        <v>756</v>
      </c>
      <c r="J2" s="2" t="s">
        <v>2</v>
      </c>
      <c r="K2" s="2" t="s">
        <v>30</v>
      </c>
      <c r="L2" s="2" t="s">
        <v>75</v>
      </c>
    </row>
    <row r="3" spans="1:12">
      <c r="A3" s="3" t="s">
        <v>215</v>
      </c>
    </row>
    <row r="4" spans="1:12">
      <c r="A4" s="4" t="s">
        <v>76</v>
      </c>
      <c r="B4" s="6" t="n">
        <v>42745</v>
      </c>
      <c r="C4" s="6" t="n">
        <v>41208</v>
      </c>
      <c r="D4" s="6" t="n">
        <v>42618</v>
      </c>
      <c r="E4" s="6" t="n">
        <v>40235</v>
      </c>
      <c r="F4" s="6" t="n">
        <v>40096</v>
      </c>
      <c r="G4" s="6" t="n">
        <v>38105</v>
      </c>
      <c r="H4" s="6" t="n">
        <v>26296</v>
      </c>
      <c r="I4" s="6" t="n">
        <v>18795</v>
      </c>
      <c r="J4" s="6" t="n">
        <v>166806</v>
      </c>
      <c r="K4" s="6" t="n">
        <v>123292</v>
      </c>
      <c r="L4" s="6" t="n">
        <v>72140</v>
      </c>
    </row>
    <row r="5" spans="1:12">
      <c r="A5" s="4" t="s">
        <v>88</v>
      </c>
      <c r="B5" s="5" t="n">
        <v>-1403</v>
      </c>
      <c r="C5" s="5" t="n">
        <v>-7117</v>
      </c>
      <c r="D5" s="5" t="n">
        <v>-4338</v>
      </c>
      <c r="E5" s="5" t="n">
        <v>-4206</v>
      </c>
      <c r="F5" s="5" t="n">
        <v>-1347</v>
      </c>
      <c r="G5" s="5" t="n">
        <v>-13017</v>
      </c>
      <c r="H5" s="5" t="n">
        <v>-11339</v>
      </c>
      <c r="I5" s="5" t="n">
        <v>-3736</v>
      </c>
      <c r="J5" s="5" t="n">
        <v>-17064</v>
      </c>
      <c r="K5" s="5" t="n">
        <v>-29439</v>
      </c>
      <c r="L5" s="5" t="n">
        <v>-8421</v>
      </c>
    </row>
    <row r="6" spans="1:12">
      <c r="A6" s="4" t="s">
        <v>112</v>
      </c>
      <c r="B6" s="6" t="n">
        <v>-20234</v>
      </c>
      <c r="C6" s="6" t="n">
        <v>-21235</v>
      </c>
      <c r="D6" s="6" t="n">
        <v>-18839</v>
      </c>
      <c r="E6" s="6" t="n">
        <v>-21066</v>
      </c>
      <c r="F6" s="6" t="n">
        <v>-8880</v>
      </c>
      <c r="G6" s="6" t="n">
        <v>-23279</v>
      </c>
      <c r="H6" s="6" t="n">
        <v>2849</v>
      </c>
      <c r="I6" s="6" t="n">
        <v>-9235</v>
      </c>
      <c r="J6" s="6" t="n">
        <v>-81374</v>
      </c>
      <c r="K6" s="6" t="n">
        <v>-38545</v>
      </c>
      <c r="L6" s="6" t="n">
        <v>-28376</v>
      </c>
    </row>
    <row r="7" spans="1:12">
      <c r="A7" s="4" t="s">
        <v>98</v>
      </c>
      <c r="B7" s="7" t="n">
        <v>-1.36</v>
      </c>
      <c r="C7" s="7" t="n">
        <v>-1.42</v>
      </c>
      <c r="D7" s="7" t="n">
        <v>-1.26</v>
      </c>
      <c r="E7" s="7" t="n">
        <v>-1.41</v>
      </c>
      <c r="F7" s="7" t="n">
        <v>-0.6899999999999999</v>
      </c>
      <c r="G7" s="7" t="n">
        <v>-1.56</v>
      </c>
      <c r="H7" s="7" t="n">
        <v>0.24</v>
      </c>
      <c r="I7" s="7" t="n">
        <v>-0.92</v>
      </c>
      <c r="J7" s="7" t="n">
        <v>-5.45</v>
      </c>
      <c r="K7" s="7" t="n">
        <v>-2.98</v>
      </c>
      <c r="L7" s="7" t="n">
        <v>-2.84</v>
      </c>
    </row>
    <row r="8" spans="1:12">
      <c r="A8" s="4" t="s">
        <v>99</v>
      </c>
      <c r="B8" s="7" t="n">
        <v>-1.36</v>
      </c>
      <c r="C8" s="7" t="n">
        <v>-1.42</v>
      </c>
      <c r="D8" s="7" t="n">
        <v>-1.26</v>
      </c>
      <c r="E8" s="7" t="n">
        <v>-1.41</v>
      </c>
      <c r="F8" s="7" t="n">
        <v>-0.6899999999999999</v>
      </c>
      <c r="G8" s="7" t="n">
        <v>-1.56</v>
      </c>
      <c r="H8" s="7" t="n">
        <v>0.24</v>
      </c>
      <c r="I8" s="7" t="n">
        <v>-0.92</v>
      </c>
      <c r="J8" s="7" t="n">
        <v>-5.45</v>
      </c>
      <c r="K8" s="7" t="n">
        <v>-2.98</v>
      </c>
      <c r="L8" s="7" t="n">
        <v>-2.8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2</v>
      </c>
      <c r="C1" s="2" t="s">
        <v>30</v>
      </c>
      <c r="D1" s="2" t="s">
        <v>75</v>
      </c>
      <c r="E1" s="2" t="s">
        <v>780</v>
      </c>
    </row>
    <row r="2" spans="1:5">
      <c r="A2" s="3" t="s">
        <v>31</v>
      </c>
    </row>
    <row r="3" spans="1:5">
      <c r="A3" s="4" t="s">
        <v>32</v>
      </c>
      <c r="B3" s="6" t="n">
        <v>17977</v>
      </c>
      <c r="C3" s="6" t="n">
        <v>35722</v>
      </c>
      <c r="D3" s="6" t="n">
        <v>10680</v>
      </c>
      <c r="E3" s="6" t="n">
        <v>21742</v>
      </c>
    </row>
    <row r="4" spans="1:5">
      <c r="A4" s="4" t="s">
        <v>36</v>
      </c>
      <c r="B4" s="5" t="n">
        <v>2609</v>
      </c>
      <c r="C4" s="5" t="n">
        <v>4642</v>
      </c>
    </row>
    <row r="5" spans="1:5">
      <c r="A5" s="4" t="s">
        <v>38</v>
      </c>
      <c r="B5" s="5" t="n">
        <v>58502</v>
      </c>
      <c r="C5" s="5" t="n">
        <v>73644</v>
      </c>
    </row>
    <row r="6" spans="1:5">
      <c r="A6" s="4" t="s">
        <v>41</v>
      </c>
      <c r="B6" s="5" t="n">
        <v>9</v>
      </c>
      <c r="C6" s="5" t="n">
        <v>37</v>
      </c>
    </row>
    <row r="7" spans="1:5">
      <c r="A7" s="4" t="s">
        <v>44</v>
      </c>
      <c r="B7" s="5" t="n">
        <v>634092</v>
      </c>
      <c r="C7" s="5" t="n">
        <v>711147</v>
      </c>
    </row>
    <row r="8" spans="1:5">
      <c r="A8" s="3" t="s">
        <v>781</v>
      </c>
    </row>
    <row r="9" spans="1:5">
      <c r="A9" s="4" t="s">
        <v>49</v>
      </c>
      <c r="B9" s="5" t="n">
        <v>33029</v>
      </c>
      <c r="C9" s="5" t="n">
        <v>29949</v>
      </c>
    </row>
    <row r="10" spans="1:5">
      <c r="A10" s="4" t="s">
        <v>782</v>
      </c>
      <c r="B10" s="5" t="n">
        <v>547238</v>
      </c>
      <c r="C10" s="5" t="n">
        <v>533290</v>
      </c>
    </row>
    <row r="11" spans="1:5">
      <c r="A11" s="4" t="s">
        <v>52</v>
      </c>
      <c r="B11" s="5" t="n">
        <v>30440</v>
      </c>
      <c r="C11" s="5" t="n">
        <v>32024</v>
      </c>
    </row>
    <row r="12" spans="1:5">
      <c r="A12" s="4" t="s">
        <v>783</v>
      </c>
      <c r="B12" s="5" t="n">
        <v>617664</v>
      </c>
      <c r="C12" s="5" t="n">
        <v>610610</v>
      </c>
    </row>
    <row r="13" spans="1:5">
      <c r="A13" s="4" t="s">
        <v>784</v>
      </c>
      <c r="B13" s="5" t="n">
        <v>149</v>
      </c>
      <c r="C13" s="5" t="n">
        <v>149</v>
      </c>
    </row>
    <row r="14" spans="1:5">
      <c r="A14" s="4" t="s">
        <v>57</v>
      </c>
      <c r="B14" s="5" t="n">
        <v>177276</v>
      </c>
      <c r="C14" s="5" t="n">
        <v>177276</v>
      </c>
    </row>
    <row r="15" spans="1:5">
      <c r="A15" s="4" t="s">
        <v>785</v>
      </c>
      <c r="B15" s="5" t="n">
        <v>-156451</v>
      </c>
      <c r="C15" s="5" t="n">
        <v>-75077</v>
      </c>
    </row>
    <row r="16" spans="1:5">
      <c r="A16" s="4" t="s">
        <v>59</v>
      </c>
      <c r="B16" s="5" t="n">
        <v>-4546</v>
      </c>
      <c r="C16" s="5" t="n">
        <v>-1811</v>
      </c>
    </row>
    <row r="17" spans="1:5">
      <c r="A17" s="4" t="s">
        <v>786</v>
      </c>
      <c r="B17" s="5" t="n">
        <v>16428</v>
      </c>
      <c r="C17" s="5" t="n">
        <v>100537</v>
      </c>
      <c r="D17" s="5" t="n">
        <v>63756</v>
      </c>
      <c r="E17" s="5" t="n">
        <v>91843</v>
      </c>
    </row>
    <row r="18" spans="1:5">
      <c r="A18" s="4" t="s">
        <v>787</v>
      </c>
      <c r="B18" s="5" t="n">
        <v>634092</v>
      </c>
      <c r="C18" s="5" t="n">
        <v>711147</v>
      </c>
    </row>
    <row r="19" spans="1:5">
      <c r="A19" s="4" t="s">
        <v>788</v>
      </c>
    </row>
    <row r="20" spans="1:5">
      <c r="A20" s="3" t="s">
        <v>31</v>
      </c>
    </row>
    <row r="21" spans="1:5">
      <c r="A21" s="4" t="s">
        <v>32</v>
      </c>
      <c r="B21" s="5" t="n">
        <v>10171</v>
      </c>
      <c r="C21" s="5" t="n">
        <v>25972</v>
      </c>
      <c r="D21" s="6" t="n">
        <v>8513</v>
      </c>
      <c r="E21" s="6" t="n">
        <v>16538</v>
      </c>
    </row>
    <row r="22" spans="1:5">
      <c r="A22" s="4" t="s">
        <v>36</v>
      </c>
      <c r="B22" s="5" t="n">
        <v>40</v>
      </c>
      <c r="C22" s="5" t="n">
        <v>63</v>
      </c>
    </row>
    <row r="23" spans="1:5">
      <c r="A23" s="4" t="s">
        <v>38</v>
      </c>
      <c r="B23" s="5" t="n">
        <v>10211</v>
      </c>
      <c r="C23" s="5" t="n">
        <v>26035</v>
      </c>
    </row>
    <row r="24" spans="1:5">
      <c r="A24" s="4" t="s">
        <v>41</v>
      </c>
      <c r="B24" s="5" t="n">
        <v>0</v>
      </c>
      <c r="C24" s="5" t="n">
        <v>3528</v>
      </c>
    </row>
    <row r="25" spans="1:5">
      <c r="A25" s="4" t="s">
        <v>789</v>
      </c>
      <c r="B25" s="5" t="n">
        <v>153926</v>
      </c>
      <c r="C25" s="5" t="n">
        <v>203390</v>
      </c>
    </row>
    <row r="26" spans="1:5">
      <c r="A26" s="4" t="s">
        <v>44</v>
      </c>
      <c r="B26" s="5" t="n">
        <v>164137</v>
      </c>
      <c r="C26" s="5" t="n">
        <v>232953</v>
      </c>
    </row>
    <row r="27" spans="1:5">
      <c r="A27" s="3" t="s">
        <v>781</v>
      </c>
    </row>
    <row r="28" spans="1:5">
      <c r="A28" s="4" t="s">
        <v>790</v>
      </c>
      <c r="B28" s="5" t="n">
        <v>36</v>
      </c>
      <c r="C28" s="5" t="n">
        <v>0</v>
      </c>
    </row>
    <row r="29" spans="1:5">
      <c r="A29" s="4" t="s">
        <v>791</v>
      </c>
      <c r="B29" s="5" t="n">
        <v>93</v>
      </c>
      <c r="C29" s="5" t="n">
        <v>20</v>
      </c>
    </row>
    <row r="30" spans="1:5">
      <c r="A30" s="4" t="s">
        <v>49</v>
      </c>
      <c r="B30" s="5" t="n">
        <v>129</v>
      </c>
      <c r="C30" s="5" t="n">
        <v>20</v>
      </c>
    </row>
    <row r="31" spans="1:5">
      <c r="A31" s="4" t="s">
        <v>782</v>
      </c>
      <c r="B31" s="5" t="n">
        <v>146284</v>
      </c>
      <c r="C31" s="5" t="n">
        <v>131125</v>
      </c>
    </row>
    <row r="32" spans="1:5">
      <c r="A32" s="4" t="s">
        <v>52</v>
      </c>
      <c r="B32" s="5" t="n">
        <v>1296</v>
      </c>
      <c r="C32" s="5" t="n">
        <v>1271</v>
      </c>
    </row>
    <row r="33" spans="1:5">
      <c r="A33" s="4" t="s">
        <v>783</v>
      </c>
      <c r="B33" s="5" t="n">
        <v>147709</v>
      </c>
      <c r="C33" s="5" t="n">
        <v>132416</v>
      </c>
    </row>
    <row r="34" spans="1:5">
      <c r="A34" s="4" t="s">
        <v>784</v>
      </c>
      <c r="B34" s="5" t="n">
        <v>149</v>
      </c>
      <c r="C34" s="5" t="n">
        <v>149</v>
      </c>
    </row>
    <row r="35" spans="1:5">
      <c r="A35" s="4" t="s">
        <v>57</v>
      </c>
      <c r="B35" s="5" t="n">
        <v>177276</v>
      </c>
      <c r="C35" s="5" t="n">
        <v>177276</v>
      </c>
    </row>
    <row r="36" spans="1:5">
      <c r="A36" s="4" t="s">
        <v>785</v>
      </c>
      <c r="B36" s="5" t="n">
        <v>-156451</v>
      </c>
      <c r="C36" s="5" t="n">
        <v>-75077</v>
      </c>
    </row>
    <row r="37" spans="1:5">
      <c r="A37" s="4" t="s">
        <v>59</v>
      </c>
      <c r="B37" s="5" t="n">
        <v>-4546</v>
      </c>
      <c r="C37" s="5" t="n">
        <v>-1811</v>
      </c>
    </row>
    <row r="38" spans="1:5">
      <c r="A38" s="4" t="s">
        <v>786</v>
      </c>
      <c r="B38" s="5" t="n">
        <v>16428</v>
      </c>
      <c r="C38" s="5" t="n">
        <v>100537</v>
      </c>
    </row>
    <row r="39" spans="1:5">
      <c r="A39" s="4" t="s">
        <v>787</v>
      </c>
      <c r="B39" s="6" t="n">
        <v>164137</v>
      </c>
      <c r="C39" s="6" t="n">
        <v>2329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751</v>
      </c>
      <c r="J1" s="2" t="s">
        <v>1</v>
      </c>
    </row>
    <row r="2" spans="1:12">
      <c r="B2" s="2" t="s">
        <v>2</v>
      </c>
      <c r="C2" s="2" t="s">
        <v>752</v>
      </c>
      <c r="D2" s="2" t="s">
        <v>4</v>
      </c>
      <c r="E2" s="2" t="s">
        <v>753</v>
      </c>
      <c r="F2" s="2" t="s">
        <v>30</v>
      </c>
      <c r="G2" s="2" t="s">
        <v>754</v>
      </c>
      <c r="H2" s="2" t="s">
        <v>755</v>
      </c>
      <c r="I2" s="2" t="s">
        <v>756</v>
      </c>
      <c r="J2" s="2" t="s">
        <v>2</v>
      </c>
      <c r="K2" s="2" t="s">
        <v>30</v>
      </c>
      <c r="L2" s="2" t="s">
        <v>75</v>
      </c>
    </row>
    <row r="3" spans="1:12">
      <c r="A3" s="3" t="s">
        <v>793</v>
      </c>
    </row>
    <row r="4" spans="1:12">
      <c r="A4" s="4" t="s">
        <v>83</v>
      </c>
      <c r="J4" s="6" t="n">
        <v>46108</v>
      </c>
      <c r="K4" s="6" t="n">
        <v>40088</v>
      </c>
      <c r="L4" s="6" t="n">
        <v>19456</v>
      </c>
    </row>
    <row r="5" spans="1:12">
      <c r="A5" s="4" t="s">
        <v>87</v>
      </c>
      <c r="J5" s="5" t="n">
        <v>183870</v>
      </c>
      <c r="K5" s="5" t="n">
        <v>152731</v>
      </c>
      <c r="L5" s="5" t="n">
        <v>80561</v>
      </c>
    </row>
    <row r="6" spans="1:12">
      <c r="A6" s="4" t="s">
        <v>88</v>
      </c>
      <c r="B6" s="6" t="n">
        <v>-1403</v>
      </c>
      <c r="C6" s="6" t="n">
        <v>-7117</v>
      </c>
      <c r="D6" s="6" t="n">
        <v>-4338</v>
      </c>
      <c r="E6" s="6" t="n">
        <v>-4206</v>
      </c>
      <c r="F6" s="6" t="n">
        <v>-1347</v>
      </c>
      <c r="G6" s="6" t="n">
        <v>-13017</v>
      </c>
      <c r="H6" s="6" t="n">
        <v>-11339</v>
      </c>
      <c r="I6" s="6" t="n">
        <v>-3736</v>
      </c>
      <c r="J6" s="5" t="n">
        <v>-17064</v>
      </c>
      <c r="K6" s="5" t="n">
        <v>-29439</v>
      </c>
      <c r="L6" s="5" t="n">
        <v>-8421</v>
      </c>
    </row>
    <row r="7" spans="1:12">
      <c r="A7" s="4" t="s">
        <v>90</v>
      </c>
      <c r="J7" s="5" t="n">
        <v>59963</v>
      </c>
      <c r="K7" s="5" t="n">
        <v>41642</v>
      </c>
      <c r="L7" s="5" t="n">
        <v>17235</v>
      </c>
    </row>
    <row r="8" spans="1:12">
      <c r="A8" s="4" t="s">
        <v>91</v>
      </c>
      <c r="J8" s="5" t="n">
        <v>-57</v>
      </c>
      <c r="K8" s="5" t="n">
        <v>-82</v>
      </c>
      <c r="L8" s="5" t="n">
        <v>-42</v>
      </c>
    </row>
    <row r="9" spans="1:12">
      <c r="A9" s="4" t="s">
        <v>794</v>
      </c>
      <c r="J9" s="5" t="n">
        <v>3000</v>
      </c>
      <c r="K9" s="5" t="n">
        <v>36089</v>
      </c>
      <c r="L9" s="5" t="n">
        <v>-2189</v>
      </c>
    </row>
    <row r="10" spans="1:12">
      <c r="A10" s="4" t="s">
        <v>112</v>
      </c>
      <c r="B10" s="6" t="n">
        <v>-20234</v>
      </c>
      <c r="C10" s="6" t="n">
        <v>-21235</v>
      </c>
      <c r="D10" s="6" t="n">
        <v>-18839</v>
      </c>
      <c r="E10" s="6" t="n">
        <v>-21066</v>
      </c>
      <c r="F10" s="6" t="n">
        <v>-8880</v>
      </c>
      <c r="G10" s="6" t="n">
        <v>-23279</v>
      </c>
      <c r="H10" s="6" t="n">
        <v>2849</v>
      </c>
      <c r="I10" s="6" t="n">
        <v>-9235</v>
      </c>
      <c r="J10" s="5" t="n">
        <v>-81374</v>
      </c>
      <c r="K10" s="5" t="n">
        <v>-38545</v>
      </c>
      <c r="L10" s="5" t="n">
        <v>-28376</v>
      </c>
    </row>
    <row r="11" spans="1:12">
      <c r="A11" s="4" t="s">
        <v>95</v>
      </c>
      <c r="J11" s="5" t="n">
        <v>-2735</v>
      </c>
      <c r="K11" s="5" t="n">
        <v>-2099</v>
      </c>
      <c r="L11" s="5" t="n">
        <v>289</v>
      </c>
    </row>
    <row r="12" spans="1:12">
      <c r="A12" s="4" t="s">
        <v>96</v>
      </c>
      <c r="J12" s="5" t="n">
        <v>-84109</v>
      </c>
      <c r="K12" s="5" t="n">
        <v>-40644</v>
      </c>
      <c r="L12" s="5" t="n">
        <v>-28087</v>
      </c>
    </row>
    <row r="13" spans="1:12">
      <c r="A13" s="4" t="s">
        <v>788</v>
      </c>
    </row>
    <row r="14" spans="1:12">
      <c r="A14" s="3" t="s">
        <v>793</v>
      </c>
    </row>
    <row r="15" spans="1:12">
      <c r="A15" s="4" t="s">
        <v>83</v>
      </c>
      <c r="J15" s="5" t="n">
        <v>231</v>
      </c>
      <c r="K15" s="5" t="n">
        <v>546</v>
      </c>
      <c r="L15" s="5" t="n">
        <v>1512</v>
      </c>
    </row>
    <row r="16" spans="1:12">
      <c r="A16" s="4" t="s">
        <v>87</v>
      </c>
      <c r="J16" s="5" t="n">
        <v>231</v>
      </c>
      <c r="K16" s="5" t="n">
        <v>546</v>
      </c>
      <c r="L16" s="5" t="n">
        <v>1512</v>
      </c>
    </row>
    <row r="17" spans="1:12">
      <c r="A17" s="4" t="s">
        <v>88</v>
      </c>
      <c r="J17" s="5" t="n">
        <v>-231</v>
      </c>
      <c r="K17" s="5" t="n">
        <v>-546</v>
      </c>
      <c r="L17" s="5" t="n">
        <v>-1512</v>
      </c>
    </row>
    <row r="18" spans="1:12">
      <c r="A18" s="4" t="s">
        <v>795</v>
      </c>
      <c r="J18" s="5" t="n">
        <v>62450</v>
      </c>
      <c r="K18" s="5" t="n">
        <v>33405</v>
      </c>
      <c r="L18" s="5" t="n">
        <v>26870</v>
      </c>
    </row>
    <row r="19" spans="1:12">
      <c r="A19" s="4" t="s">
        <v>90</v>
      </c>
      <c r="J19" s="5" t="n">
        <v>15165</v>
      </c>
      <c r="K19" s="5" t="n">
        <v>8123</v>
      </c>
      <c r="L19" s="5" t="n">
        <v>0</v>
      </c>
    </row>
    <row r="20" spans="1:12">
      <c r="A20" s="4" t="s">
        <v>91</v>
      </c>
      <c r="J20" s="5" t="n">
        <v>0</v>
      </c>
      <c r="K20" s="5" t="n">
        <v>-1</v>
      </c>
      <c r="L20" s="5" t="n">
        <v>-6</v>
      </c>
    </row>
    <row r="21" spans="1:12">
      <c r="A21" s="4" t="s">
        <v>92</v>
      </c>
      <c r="J21" s="5" t="n">
        <v>-77846</v>
      </c>
      <c r="K21" s="5" t="n">
        <v>-42073</v>
      </c>
      <c r="L21" s="5" t="n">
        <v>-28376</v>
      </c>
    </row>
    <row r="22" spans="1:12">
      <c r="A22" s="4" t="s">
        <v>794</v>
      </c>
      <c r="J22" s="5" t="n">
        <v>-3528</v>
      </c>
      <c r="K22" s="5" t="n">
        <v>3528</v>
      </c>
      <c r="L22" s="5" t="n">
        <v>0</v>
      </c>
    </row>
    <row r="23" spans="1:12">
      <c r="A23" s="4" t="s">
        <v>112</v>
      </c>
      <c r="J23" s="5" t="n">
        <v>-81374</v>
      </c>
      <c r="K23" s="5" t="n">
        <v>-38545</v>
      </c>
      <c r="L23" s="5" t="n">
        <v>-28376</v>
      </c>
    </row>
    <row r="24" spans="1:12">
      <c r="A24" s="4" t="s">
        <v>95</v>
      </c>
      <c r="J24" s="5" t="n">
        <v>-2735</v>
      </c>
      <c r="K24" s="5" t="n">
        <v>-2099</v>
      </c>
      <c r="L24" s="5" t="n">
        <v>289</v>
      </c>
    </row>
    <row r="25" spans="1:12">
      <c r="A25" s="4" t="s">
        <v>96</v>
      </c>
      <c r="J25" s="6" t="n">
        <v>-84109</v>
      </c>
      <c r="K25" s="6" t="n">
        <v>-40644</v>
      </c>
      <c r="L25" s="6" t="n">
        <v>-2808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6</v>
      </c>
      <c r="B1" s="2" t="s">
        <v>365</v>
      </c>
      <c r="C1" s="2" t="s">
        <v>2</v>
      </c>
      <c r="D1" s="2" t="s">
        <v>752</v>
      </c>
      <c r="E1" s="2" t="s">
        <v>4</v>
      </c>
      <c r="F1" s="2" t="s">
        <v>753</v>
      </c>
      <c r="G1" s="2" t="s">
        <v>30</v>
      </c>
      <c r="H1" s="2" t="s">
        <v>754</v>
      </c>
      <c r="I1" s="2" t="s">
        <v>755</v>
      </c>
      <c r="J1" s="2" t="s">
        <v>756</v>
      </c>
      <c r="K1" s="2" t="s">
        <v>2</v>
      </c>
      <c r="L1" s="2" t="s">
        <v>30</v>
      </c>
      <c r="M1" s="2" t="s">
        <v>75</v>
      </c>
    </row>
    <row r="2" spans="1:13">
      <c r="A2" s="3" t="s">
        <v>793</v>
      </c>
    </row>
    <row r="3" spans="1:13">
      <c r="A3" s="4" t="s">
        <v>112</v>
      </c>
      <c r="C3" s="6" t="n">
        <v>-20234</v>
      </c>
      <c r="D3" s="6" t="n">
        <v>-21235</v>
      </c>
      <c r="E3" s="6" t="n">
        <v>-18839</v>
      </c>
      <c r="F3" s="6" t="n">
        <v>-21066</v>
      </c>
      <c r="G3" s="6" t="n">
        <v>-8880</v>
      </c>
      <c r="H3" s="6" t="n">
        <v>-23279</v>
      </c>
      <c r="I3" s="6" t="n">
        <v>2849</v>
      </c>
      <c r="J3" s="6" t="n">
        <v>-9235</v>
      </c>
      <c r="K3" s="6" t="n">
        <v>-81374</v>
      </c>
      <c r="L3" s="6" t="n">
        <v>-38545</v>
      </c>
      <c r="M3" s="6" t="n">
        <v>-28376</v>
      </c>
    </row>
    <row r="4" spans="1:13">
      <c r="A4" s="3" t="s">
        <v>123</v>
      </c>
    </row>
    <row r="5" spans="1:13">
      <c r="A5" s="4" t="s">
        <v>125</v>
      </c>
      <c r="K5" s="5" t="n">
        <v>3542</v>
      </c>
      <c r="L5" s="5" t="n">
        <v>2446</v>
      </c>
      <c r="M5" s="5" t="n">
        <v>1242</v>
      </c>
    </row>
    <row r="6" spans="1:13">
      <c r="A6" s="4" t="s">
        <v>126</v>
      </c>
      <c r="K6" s="5" t="n">
        <v>15396</v>
      </c>
      <c r="L6" s="5" t="n">
        <v>8507</v>
      </c>
      <c r="M6" s="5" t="n">
        <v>481</v>
      </c>
    </row>
    <row r="7" spans="1:13">
      <c r="A7" s="4" t="s">
        <v>797</v>
      </c>
      <c r="K7" s="5" t="n">
        <v>-8020</v>
      </c>
      <c r="L7" s="5" t="n">
        <v>-38435</v>
      </c>
      <c r="M7" s="5" t="n">
        <v>2182</v>
      </c>
    </row>
    <row r="8" spans="1:13">
      <c r="A8" s="3" t="s">
        <v>132</v>
      </c>
    </row>
    <row r="9" spans="1:13">
      <c r="A9" s="4" t="s">
        <v>36</v>
      </c>
      <c r="K9" s="5" t="n">
        <v>2021</v>
      </c>
      <c r="L9" s="5" t="n">
        <v>-1466</v>
      </c>
      <c r="M9" s="5" t="n">
        <v>-1349</v>
      </c>
    </row>
    <row r="10" spans="1:13">
      <c r="A10" s="4" t="s">
        <v>135</v>
      </c>
      <c r="K10" s="5" t="n">
        <v>12567</v>
      </c>
      <c r="L10" s="5" t="n">
        <v>-4770</v>
      </c>
      <c r="M10" s="5" t="n">
        <v>2791</v>
      </c>
    </row>
    <row r="11" spans="1:13">
      <c r="A11" s="4" t="s">
        <v>136</v>
      </c>
      <c r="K11" s="5" t="n">
        <v>34493</v>
      </c>
      <c r="L11" s="5" t="n">
        <v>9403</v>
      </c>
      <c r="M11" s="5" t="n">
        <v>12482</v>
      </c>
    </row>
    <row r="12" spans="1:13">
      <c r="A12" s="3" t="s">
        <v>137</v>
      </c>
    </row>
    <row r="13" spans="1:13">
      <c r="A13" s="4" t="s">
        <v>145</v>
      </c>
      <c r="K13" s="5" t="n">
        <v>-40629</v>
      </c>
      <c r="L13" s="5" t="n">
        <v>-401850</v>
      </c>
      <c r="M13" s="5" t="n">
        <v>-33922</v>
      </c>
    </row>
    <row r="14" spans="1:13">
      <c r="A14" s="3" t="s">
        <v>146</v>
      </c>
    </row>
    <row r="15" spans="1:13">
      <c r="A15" s="4" t="s">
        <v>149</v>
      </c>
      <c r="K15" s="5" t="n">
        <v>0</v>
      </c>
      <c r="L15" s="5" t="n">
        <v>369400</v>
      </c>
      <c r="M15" s="5" t="n">
        <v>0</v>
      </c>
    </row>
    <row r="16" spans="1:13">
      <c r="A16" s="4" t="s">
        <v>798</v>
      </c>
      <c r="B16" s="6" t="n">
        <v>77400</v>
      </c>
      <c r="K16" s="5" t="n">
        <v>0</v>
      </c>
      <c r="L16" s="5" t="n">
        <v>77425</v>
      </c>
      <c r="M16" s="5" t="n">
        <v>0</v>
      </c>
    </row>
    <row r="17" spans="1:13">
      <c r="A17" s="4" t="s">
        <v>155</v>
      </c>
      <c r="K17" s="5" t="n">
        <v>75</v>
      </c>
      <c r="L17" s="5" t="n">
        <v>579</v>
      </c>
      <c r="M17" s="5" t="n">
        <v>1969</v>
      </c>
    </row>
    <row r="18" spans="1:13">
      <c r="A18" s="4" t="s">
        <v>153</v>
      </c>
      <c r="K18" s="5" t="n">
        <v>-50</v>
      </c>
      <c r="L18" s="5" t="n">
        <v>-1277</v>
      </c>
      <c r="M18" s="5" t="n">
        <v>0</v>
      </c>
    </row>
    <row r="19" spans="1:13">
      <c r="A19" s="4" t="s">
        <v>156</v>
      </c>
      <c r="K19" s="5" t="n">
        <v>0</v>
      </c>
      <c r="L19" s="5" t="n">
        <v>-3837</v>
      </c>
      <c r="M19" s="5" t="n">
        <v>-73</v>
      </c>
    </row>
    <row r="20" spans="1:13">
      <c r="A20" s="4" t="s">
        <v>157</v>
      </c>
      <c r="K20" s="5" t="n">
        <v>-11603</v>
      </c>
      <c r="L20" s="5" t="n">
        <v>417547</v>
      </c>
      <c r="M20" s="5" t="n">
        <v>9860</v>
      </c>
    </row>
    <row r="21" spans="1:13">
      <c r="A21" s="4" t="s">
        <v>159</v>
      </c>
      <c r="K21" s="5" t="n">
        <v>-17745</v>
      </c>
      <c r="L21" s="5" t="n">
        <v>25042</v>
      </c>
      <c r="M21" s="5" t="n">
        <v>-11062</v>
      </c>
    </row>
    <row r="22" spans="1:13">
      <c r="A22" s="4" t="s">
        <v>160</v>
      </c>
      <c r="F22" s="5" t="n">
        <v>35722</v>
      </c>
      <c r="J22" s="5" t="n">
        <v>10680</v>
      </c>
      <c r="K22" s="5" t="n">
        <v>35722</v>
      </c>
      <c r="L22" s="5" t="n">
        <v>10680</v>
      </c>
      <c r="M22" s="5" t="n">
        <v>21742</v>
      </c>
    </row>
    <row r="23" spans="1:13">
      <c r="A23" s="4" t="s">
        <v>161</v>
      </c>
      <c r="C23" s="5" t="n">
        <v>17977</v>
      </c>
      <c r="G23" s="5" t="n">
        <v>35722</v>
      </c>
      <c r="K23" s="5" t="n">
        <v>17977</v>
      </c>
      <c r="L23" s="5" t="n">
        <v>35722</v>
      </c>
      <c r="M23" s="5" t="n">
        <v>10680</v>
      </c>
    </row>
    <row r="24" spans="1:13">
      <c r="A24" s="3" t="s">
        <v>165</v>
      </c>
    </row>
    <row r="25" spans="1:13">
      <c r="A25" s="4" t="s">
        <v>799</v>
      </c>
      <c r="K25" s="5" t="n">
        <v>0</v>
      </c>
      <c r="L25" s="5" t="n">
        <v>17233</v>
      </c>
      <c r="M25" s="5" t="n">
        <v>11500</v>
      </c>
    </row>
    <row r="26" spans="1:13">
      <c r="A26" s="4" t="s">
        <v>788</v>
      </c>
    </row>
    <row r="27" spans="1:13">
      <c r="A27" s="3" t="s">
        <v>793</v>
      </c>
    </row>
    <row r="28" spans="1:13">
      <c r="A28" s="4" t="s">
        <v>112</v>
      </c>
      <c r="K28" s="5" t="n">
        <v>-81374</v>
      </c>
      <c r="L28" s="5" t="n">
        <v>-38545</v>
      </c>
      <c r="M28" s="5" t="n">
        <v>-28376</v>
      </c>
    </row>
    <row r="29" spans="1:13">
      <c r="A29" s="3" t="s">
        <v>123</v>
      </c>
    </row>
    <row r="30" spans="1:13">
      <c r="A30" s="4" t="s">
        <v>125</v>
      </c>
      <c r="K30" s="5" t="n">
        <v>340</v>
      </c>
      <c r="L30" s="5" t="n">
        <v>143</v>
      </c>
      <c r="M30" s="5" t="n">
        <v>0</v>
      </c>
    </row>
    <row r="31" spans="1:13">
      <c r="A31" s="4" t="s">
        <v>126</v>
      </c>
      <c r="K31" s="5" t="n">
        <v>14819</v>
      </c>
      <c r="L31" s="5" t="n">
        <v>7980</v>
      </c>
      <c r="M31" s="5" t="n">
        <v>0</v>
      </c>
    </row>
    <row r="32" spans="1:13">
      <c r="A32" s="4" t="s">
        <v>795</v>
      </c>
      <c r="K32" s="5" t="n">
        <v>62450</v>
      </c>
      <c r="L32" s="5" t="n">
        <v>33405</v>
      </c>
      <c r="M32" s="5" t="n">
        <v>26870</v>
      </c>
    </row>
    <row r="33" spans="1:13">
      <c r="A33" s="4" t="s">
        <v>797</v>
      </c>
      <c r="K33" s="5" t="n">
        <v>3528</v>
      </c>
      <c r="L33" s="5" t="n">
        <v>-3528</v>
      </c>
      <c r="M33" s="5" t="n">
        <v>0</v>
      </c>
    </row>
    <row r="34" spans="1:13">
      <c r="A34" s="3" t="s">
        <v>132</v>
      </c>
    </row>
    <row r="35" spans="1:13">
      <c r="A35" s="4" t="s">
        <v>36</v>
      </c>
      <c r="K35" s="5" t="n">
        <v>23</v>
      </c>
      <c r="L35" s="5" t="n">
        <v>6</v>
      </c>
      <c r="M35" s="5" t="n">
        <v>-69</v>
      </c>
    </row>
    <row r="36" spans="1:13">
      <c r="A36" s="4" t="s">
        <v>800</v>
      </c>
      <c r="K36" s="5" t="n">
        <v>148</v>
      </c>
      <c r="L36" s="5" t="n">
        <v>455</v>
      </c>
      <c r="M36" s="5" t="n">
        <v>455</v>
      </c>
    </row>
    <row r="37" spans="1:13">
      <c r="A37" s="4" t="s">
        <v>135</v>
      </c>
      <c r="K37" s="5" t="n">
        <v>35</v>
      </c>
      <c r="L37" s="5" t="n">
        <v>-24</v>
      </c>
      <c r="M37" s="5" t="n">
        <v>24</v>
      </c>
    </row>
    <row r="38" spans="1:13">
      <c r="A38" s="4" t="s">
        <v>136</v>
      </c>
      <c r="K38" s="5" t="n">
        <v>-31</v>
      </c>
      <c r="L38" s="5" t="n">
        <v>-108</v>
      </c>
      <c r="M38" s="5" t="n">
        <v>-1096</v>
      </c>
    </row>
    <row r="39" spans="1:13">
      <c r="A39" s="3" t="s">
        <v>137</v>
      </c>
    </row>
    <row r="40" spans="1:13">
      <c r="A40" s="4" t="s">
        <v>801</v>
      </c>
      <c r="K40" s="5" t="n">
        <v>-15720</v>
      </c>
      <c r="L40" s="5" t="n">
        <v>-172484</v>
      </c>
      <c r="M40" s="5" t="n">
        <v>-11635</v>
      </c>
    </row>
    <row r="41" spans="1:13">
      <c r="A41" s="4" t="s">
        <v>802</v>
      </c>
      <c r="K41" s="5" t="n">
        <v>0</v>
      </c>
      <c r="L41" s="5" t="n">
        <v>1322</v>
      </c>
      <c r="M41" s="5" t="n">
        <v>2737</v>
      </c>
    </row>
    <row r="42" spans="1:13">
      <c r="A42" s="4" t="s">
        <v>145</v>
      </c>
      <c r="K42" s="5" t="n">
        <v>-15720</v>
      </c>
      <c r="L42" s="5" t="n">
        <v>-171162</v>
      </c>
      <c r="M42" s="5" t="n">
        <v>-8898</v>
      </c>
    </row>
    <row r="43" spans="1:13">
      <c r="A43" s="3" t="s">
        <v>146</v>
      </c>
    </row>
    <row r="44" spans="1:13">
      <c r="A44" s="4" t="s">
        <v>149</v>
      </c>
      <c r="K44" s="5" t="n">
        <v>0</v>
      </c>
      <c r="L44" s="5" t="n">
        <v>111550</v>
      </c>
      <c r="M44" s="5" t="n">
        <v>0</v>
      </c>
    </row>
    <row r="45" spans="1:13">
      <c r="A45" s="4" t="s">
        <v>798</v>
      </c>
      <c r="K45" s="5" t="n">
        <v>0</v>
      </c>
      <c r="L45" s="5" t="n">
        <v>77425</v>
      </c>
      <c r="M45" s="5" t="n">
        <v>0</v>
      </c>
    </row>
    <row r="46" spans="1:13">
      <c r="A46" s="4" t="s">
        <v>155</v>
      </c>
      <c r="K46" s="5" t="n">
        <v>0</v>
      </c>
      <c r="L46" s="5" t="n">
        <v>579</v>
      </c>
      <c r="M46" s="5" t="n">
        <v>1969</v>
      </c>
    </row>
    <row r="47" spans="1:13">
      <c r="A47" s="4" t="s">
        <v>153</v>
      </c>
      <c r="K47" s="5" t="n">
        <v>-50</v>
      </c>
      <c r="L47" s="5" t="n">
        <v>-277</v>
      </c>
      <c r="M47" s="5" t="n">
        <v>0</v>
      </c>
    </row>
    <row r="48" spans="1:13">
      <c r="A48" s="4" t="s">
        <v>156</v>
      </c>
      <c r="K48" s="5" t="n">
        <v>0</v>
      </c>
      <c r="L48" s="5" t="n">
        <v>-548</v>
      </c>
      <c r="M48" s="5" t="n">
        <v>0</v>
      </c>
    </row>
    <row r="49" spans="1:13">
      <c r="A49" s="4" t="s">
        <v>157</v>
      </c>
      <c r="K49" s="5" t="n">
        <v>-50</v>
      </c>
      <c r="L49" s="5" t="n">
        <v>188729</v>
      </c>
      <c r="M49" s="5" t="n">
        <v>1969</v>
      </c>
    </row>
    <row r="50" spans="1:13">
      <c r="A50" s="4" t="s">
        <v>159</v>
      </c>
      <c r="K50" s="5" t="n">
        <v>-15801</v>
      </c>
      <c r="L50" s="5" t="n">
        <v>17459</v>
      </c>
      <c r="M50" s="5" t="n">
        <v>-8025</v>
      </c>
    </row>
    <row r="51" spans="1:13">
      <c r="A51" s="4" t="s">
        <v>160</v>
      </c>
      <c r="F51" s="6" t="n">
        <v>25972</v>
      </c>
      <c r="J51" s="6" t="n">
        <v>8513</v>
      </c>
      <c r="K51" s="5" t="n">
        <v>25972</v>
      </c>
      <c r="L51" s="5" t="n">
        <v>8513</v>
      </c>
      <c r="M51" s="5" t="n">
        <v>16538</v>
      </c>
    </row>
    <row r="52" spans="1:13">
      <c r="A52" s="4" t="s">
        <v>161</v>
      </c>
      <c r="C52" s="6" t="n">
        <v>10171</v>
      </c>
      <c r="G52" s="6" t="n">
        <v>25972</v>
      </c>
      <c r="K52" s="5" t="n">
        <v>10171</v>
      </c>
      <c r="L52" s="5" t="n">
        <v>25972</v>
      </c>
      <c r="M52" s="5" t="n">
        <v>8513</v>
      </c>
    </row>
    <row r="53" spans="1:13">
      <c r="A53" s="3" t="s">
        <v>165</v>
      </c>
    </row>
    <row r="54" spans="1:13">
      <c r="A54" s="4" t="s">
        <v>803</v>
      </c>
      <c r="K54" s="5" t="n">
        <v>0</v>
      </c>
      <c r="L54" s="5" t="n">
        <v>1000</v>
      </c>
      <c r="M54" s="5" t="n">
        <v>0</v>
      </c>
    </row>
    <row r="55" spans="1:13">
      <c r="A55" s="4" t="s">
        <v>804</v>
      </c>
      <c r="K55" s="5" t="n">
        <v>0</v>
      </c>
      <c r="L55" s="5" t="n">
        <v>890</v>
      </c>
      <c r="M55" s="5" t="n">
        <v>0</v>
      </c>
    </row>
    <row r="56" spans="1:13">
      <c r="A56" s="4" t="s">
        <v>799</v>
      </c>
      <c r="K56" s="6" t="n">
        <v>0</v>
      </c>
      <c r="L56" s="6" t="n">
        <v>12000</v>
      </c>
      <c r="M56"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805</v>
      </c>
      <c r="B1" s="2" t="s">
        <v>2</v>
      </c>
      <c r="C1" s="2" t="s">
        <v>30</v>
      </c>
      <c r="D1" s="2" t="s">
        <v>365</v>
      </c>
      <c r="E1" s="2" t="s">
        <v>806</v>
      </c>
    </row>
    <row r="2" spans="1:5">
      <c r="A2" s="3" t="s">
        <v>793</v>
      </c>
    </row>
    <row r="3" spans="1:5">
      <c r="A3" s="4" t="s">
        <v>50</v>
      </c>
      <c r="B3" s="6" t="n">
        <v>553775</v>
      </c>
      <c r="C3" s="6" t="n">
        <v>540209</v>
      </c>
    </row>
    <row r="4" spans="1:5">
      <c r="A4" s="4" t="s">
        <v>519</v>
      </c>
    </row>
    <row r="5" spans="1:5">
      <c r="A5" s="3" t="s">
        <v>793</v>
      </c>
    </row>
    <row r="6" spans="1:5">
      <c r="A6" s="4" t="s">
        <v>50</v>
      </c>
      <c r="B6" s="5" t="n">
        <v>133286</v>
      </c>
      <c r="C6" s="6" t="n">
        <v>118764</v>
      </c>
      <c r="D6" s="6" t="n">
        <v>115000</v>
      </c>
    </row>
    <row r="7" spans="1:5">
      <c r="A7" s="4" t="s">
        <v>543</v>
      </c>
      <c r="D7" s="4" t="s">
        <v>544</v>
      </c>
    </row>
    <row r="8" spans="1:5">
      <c r="A8" s="4" t="s">
        <v>545</v>
      </c>
      <c r="D8" s="4" t="s">
        <v>546</v>
      </c>
    </row>
    <row r="9" spans="1:5">
      <c r="A9" s="4" t="s">
        <v>542</v>
      </c>
      <c r="B9" s="5" t="n">
        <v>21800</v>
      </c>
    </row>
    <row r="10" spans="1:5">
      <c r="A10" s="4" t="s">
        <v>807</v>
      </c>
    </row>
    <row r="11" spans="1:5">
      <c r="A11" s="3" t="s">
        <v>793</v>
      </c>
    </row>
    <row r="12" spans="1:5">
      <c r="A12" s="4" t="s">
        <v>50</v>
      </c>
      <c r="B12" s="5" t="n">
        <v>133286</v>
      </c>
      <c r="D12" s="6" t="n">
        <v>115000</v>
      </c>
    </row>
    <row r="13" spans="1:5">
      <c r="A13" s="4" t="s">
        <v>543</v>
      </c>
      <c r="D13" s="4" t="s">
        <v>544</v>
      </c>
    </row>
    <row r="14" spans="1:5">
      <c r="A14" s="4" t="s">
        <v>545</v>
      </c>
      <c r="D14" s="4" t="s">
        <v>546</v>
      </c>
    </row>
    <row r="15" spans="1:5">
      <c r="A15" s="4" t="s">
        <v>547</v>
      </c>
    </row>
    <row r="16" spans="1:5">
      <c r="A16" s="3" t="s">
        <v>793</v>
      </c>
    </row>
    <row r="17" spans="1:5">
      <c r="A17" s="4" t="s">
        <v>543</v>
      </c>
      <c r="E17" s="4" t="s">
        <v>548</v>
      </c>
    </row>
    <row r="18" spans="1:5">
      <c r="A18" s="4" t="s">
        <v>562</v>
      </c>
    </row>
    <row r="19" spans="1:5">
      <c r="A19" s="3" t="s">
        <v>793</v>
      </c>
    </row>
    <row r="20" spans="1:5">
      <c r="A20" s="4" t="s">
        <v>50</v>
      </c>
      <c r="B20" s="5" t="n">
        <v>13000</v>
      </c>
      <c r="D20" s="6" t="n">
        <v>12000</v>
      </c>
    </row>
    <row r="21" spans="1:5">
      <c r="A21" s="4" t="s">
        <v>543</v>
      </c>
      <c r="D21" s="4" t="s">
        <v>563</v>
      </c>
    </row>
    <row r="22" spans="1:5">
      <c r="A22" s="4" t="s">
        <v>542</v>
      </c>
      <c r="B22" s="5" t="n">
        <v>1000</v>
      </c>
    </row>
    <row r="23" spans="1:5">
      <c r="A23" s="4" t="s">
        <v>808</v>
      </c>
    </row>
    <row r="24" spans="1:5">
      <c r="A24" s="3" t="s">
        <v>793</v>
      </c>
    </row>
    <row r="25" spans="1:5">
      <c r="A25" s="4" t="s">
        <v>50</v>
      </c>
      <c r="B25" s="5" t="n">
        <v>13000</v>
      </c>
      <c r="D25" s="6" t="n">
        <v>12000</v>
      </c>
    </row>
    <row r="26" spans="1:5">
      <c r="A26" s="4" t="s">
        <v>543</v>
      </c>
      <c r="D26" s="4" t="s">
        <v>563</v>
      </c>
    </row>
    <row r="27" spans="1:5">
      <c r="A27" s="4" t="s">
        <v>542</v>
      </c>
      <c r="B27" s="6" t="n">
        <v>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0</v>
      </c>
      <c r="D2" s="2" t="s">
        <v>75</v>
      </c>
    </row>
    <row r="3" spans="1:4">
      <c r="A3" s="3" t="s">
        <v>810</v>
      </c>
    </row>
    <row r="4" spans="1:4">
      <c r="A4" s="4" t="s">
        <v>811</v>
      </c>
      <c r="B4" s="6" t="n">
        <v>8274</v>
      </c>
      <c r="C4" s="6" t="n">
        <v>14260</v>
      </c>
      <c r="D4" s="6" t="n">
        <v>3050</v>
      </c>
    </row>
    <row r="5" spans="1:4">
      <c r="A5" s="4" t="s">
        <v>812</v>
      </c>
      <c r="B5" s="5" t="n">
        <v>19962</v>
      </c>
      <c r="C5" s="5" t="n">
        <v>-11787</v>
      </c>
      <c r="D5" s="5" t="n">
        <v>11210</v>
      </c>
    </row>
    <row r="6" spans="1:4">
      <c r="A6" s="4" t="s">
        <v>813</v>
      </c>
      <c r="B6" s="5" t="n">
        <v>0</v>
      </c>
      <c r="C6" s="5" t="n">
        <v>5727</v>
      </c>
      <c r="D6" s="5" t="n">
        <v>0</v>
      </c>
    </row>
    <row r="7" spans="1:4">
      <c r="A7" s="4" t="s">
        <v>814</v>
      </c>
      <c r="B7" s="5" t="n">
        <v>-25</v>
      </c>
      <c r="C7" s="5" t="n">
        <v>74</v>
      </c>
      <c r="D7" s="5" t="n">
        <v>0</v>
      </c>
    </row>
    <row r="8" spans="1:4">
      <c r="A8" s="4" t="s">
        <v>815</v>
      </c>
      <c r="B8" s="6" t="n">
        <v>28211</v>
      </c>
      <c r="C8" s="6" t="n">
        <v>8274</v>
      </c>
      <c r="D8" s="6" t="n">
        <v>142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5:03:13Z</dcterms:created>
  <dcterms:modified xmlns:dcterms="http://purl.org/dc/terms/" xmlns:xsi="http://www.w3.org/2001/XMLSchema-instance" xsi:type="dcterms:W3CDTF">2017-03-10T15:03:13Z</dcterms:modified>
</cp:coreProperties>
</file>